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Equi" sheetId="6" r:id="rId6"/>
    <s:sheet name="Consolidated Statements of Cash" sheetId="7" r:id="rId7"/>
    <s:sheet name="Organization" sheetId="8" r:id="rId8"/>
    <s:sheet name="Significant Accounting Policies" sheetId="9" r:id="rId9"/>
    <s:sheet name="Acquisitions" sheetId="10" r:id="rId10"/>
    <s:sheet name="Investments" sheetId="11" r:id="rId11"/>
    <s:sheet name="Fair Value Measurements" sheetId="12" r:id="rId12"/>
    <s:sheet name="Accrued Expenses and Other Curr" sheetId="13" r:id="rId13"/>
    <s:sheet name="Employee Stock-Based Compensati" sheetId="14" r:id="rId14"/>
    <s:sheet name="Capital Stock" sheetId="15" r:id="rId15"/>
    <s:sheet name="Commitments And Contingencies" sheetId="16" r:id="rId16"/>
    <s:sheet name="Income Taxes" sheetId="17" r:id="rId17"/>
    <s:sheet name="Segment Information" sheetId="18" r:id="rId18"/>
    <s:sheet name="Convertible Senior Notes" sheetId="19" r:id="rId19"/>
    <s:sheet name="Credit Facility" sheetId="20" r:id="rId20"/>
    <s:sheet name="Derivative Financial Instrument" sheetId="21" r:id="rId21"/>
    <s:sheet name="Earnings Per Share" sheetId="22" r:id="rId22"/>
    <s:sheet name="Comprehensive Income" sheetId="23" r:id="rId23"/>
    <s:sheet name="Restructuring" sheetId="24" r:id="rId24"/>
    <s:sheet name="Recent Accounting Pronouncement" sheetId="25" r:id="rId25"/>
    <s:sheet name="Quarterly Financial Information" sheetId="26" r:id="rId26"/>
    <s:sheet name="Valuation and Qualifying Accoun" sheetId="27" r:id="rId27"/>
    <s:sheet name="Significant Accounting Polici28" sheetId="28" r:id="rId28"/>
    <s:sheet name="Significant Accounting Polici29" sheetId="29" r:id="rId29"/>
    <s:sheet name="Acquisitions (Tables)" sheetId="30" r:id="rId30"/>
    <s:sheet name="Investments (Tables)" sheetId="31" r:id="rId31"/>
    <s:sheet name="Fair Value Measurements (Tables" sheetId="32" r:id="rId32"/>
    <s:sheet name="Accrued Expenses and Other Cu33" sheetId="33" r:id="rId33"/>
    <s:sheet name="Employee Stock-Based Compensa34" sheetId="34" r:id="rId34"/>
    <s:sheet name="Commitments and Contingencies (" sheetId="35" r:id="rId35"/>
    <s:sheet name="Income Taxes (Tables)" sheetId="36" r:id="rId36"/>
    <s:sheet name="Segment Information (Tables)" sheetId="37" r:id="rId37"/>
    <s:sheet name="Convertible Senior Notes (Table" sheetId="38" r:id="rId38"/>
    <s:sheet name="Derivative Financial Instrume39" sheetId="39" r:id="rId39"/>
    <s:sheet name="Earnings Per Share (Tables)" sheetId="40" r:id="rId40"/>
    <s:sheet name="Comprehensive Income (Tables)" sheetId="41" r:id="rId41"/>
    <s:sheet name="Restructuring (Tables)" sheetId="42" r:id="rId42"/>
    <s:sheet name="Quarterly Financial Informat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Acquisitions (Narrative) (Detai" sheetId="49" r:id="rId49"/>
    <s:sheet name="Acquisitions (Allocation of Tot" sheetId="50" r:id="rId50"/>
    <s:sheet name="Acquisitions (Identifiable Inta" sheetId="51" r:id="rId51"/>
    <s:sheet name="Acquisitions Acquisitions (Pro " sheetId="52" r:id="rId52"/>
    <s:sheet name="Investments (Narrative) (Detail" sheetId="53" r:id="rId53"/>
    <s:sheet name="Investments (Schedule Of Availa" sheetId="54" r:id="rId54"/>
    <s:sheet name="Fair Value Measurements (Assets" sheetId="55" r:id="rId55"/>
    <s:sheet name="Fair Value Measurements (Asse56" sheetId="56" r:id="rId56"/>
    <s:sheet name="Fair Value Measurements (Additi" sheetId="57" r:id="rId57"/>
    <s:sheet name="Accrued Expenses and Other Cu58" sheetId="58" r:id="rId58"/>
    <s:sheet name="Employee Stock-Based Compensa59" sheetId="59" r:id="rId59"/>
    <s:sheet name="Employee Stock-Based Compensa60" sheetId="60" r:id="rId60"/>
    <s:sheet name="Employee Stock-Based Compensa61" sheetId="61" r:id="rId61"/>
    <s:sheet name="Employee Stock-Based Compensa62" sheetId="62" r:id="rId62"/>
    <s:sheet name="Employee Stock-Based Compensa63" sheetId="63" r:id="rId63"/>
    <s:sheet name="Capital Stock (Narrative) (Deta" sheetId="64" r:id="rId64"/>
    <s:sheet name="Commitments and Contingencies65" sheetId="65" r:id="rId65"/>
    <s:sheet name="Commitments and Contingencies66" sheetId="66" r:id="rId66"/>
    <s:sheet name="Income Taxes (Narrative) (Detai" sheetId="67" r:id="rId67"/>
    <s:sheet name="Income Taxes (United States and" sheetId="68" r:id="rId68"/>
    <s:sheet name="Income Taxes (Components of the" sheetId="69" r:id="rId69"/>
    <s:sheet name="Income Taxes (Deferred Tax Asse" sheetId="70" r:id="rId70"/>
    <s:sheet name="Income Taxes (Components of Def" sheetId="71" r:id="rId71"/>
    <s:sheet name="Income Taxes (Reconciliation of" sheetId="72" r:id="rId72"/>
    <s:sheet name="Income Taxes (Reconciliation 73" sheetId="73" r:id="rId73"/>
    <s:sheet name="Segment Information (Narrative)" sheetId="74" r:id="rId74"/>
    <s:sheet name="Segment Information (Net Revenu" sheetId="75" r:id="rId75"/>
    <s:sheet name="Segment Information (Identifiab" sheetId="76" r:id="rId76"/>
    <s:sheet name="Segment Information (Revenues B" sheetId="77" r:id="rId77"/>
    <s:sheet name="Segment Information (Revenues78" sheetId="78" r:id="rId78"/>
    <s:sheet name="Convertible Senior Notes (Detai" sheetId="79" r:id="rId79"/>
    <s:sheet name="Convertible Senior Notes - Sche" sheetId="80" r:id="rId80"/>
    <s:sheet name="Convertible Senior Notes - Addi" sheetId="81" r:id="rId81"/>
    <s:sheet name="Credit Facility (Details)" sheetId="82" r:id="rId82"/>
    <s:sheet name="Derivative Financial Instrume83" sheetId="83" r:id="rId83"/>
    <s:sheet name="Derivative Financial Instrume84" sheetId="84" r:id="rId84"/>
    <s:sheet name="Derivative Financial Instrume85" sheetId="85" r:id="rId85"/>
    <s:sheet name="Derivative Financial Instrume86" sheetId="86" r:id="rId86"/>
    <s:sheet name="Earnings Per Share (Net Income " sheetId="87" r:id="rId87"/>
    <s:sheet name="Comprehensive Income (Changes i" sheetId="88" r:id="rId88"/>
    <s:sheet name="Comprehensive Income (Reclassif" sheetId="89" r:id="rId89"/>
    <s:sheet name="Restructuring - (Restructuring " sheetId="90" r:id="rId90"/>
    <s:sheet name="Restructuring - (Restructurin91" sheetId="91" r:id="rId91"/>
    <s:sheet name="Restructuring - (Activity in Re" sheetId="92" r:id="rId92"/>
    <s:sheet name="Quarterly Financial Informati93" sheetId="93" r:id="rId93"/>
    <s:sheet name="Valuation and Qualifying Acco94" sheetId="94" r:id="rId94"/>
  </s:sheets>
  <s:definedNames/>
  <s:calcPr calcId="124519" calcMode="auto" fullCalcOnLoad="1"/>
</s:workbook>
</file>

<file path=xl/sharedStrings.xml><?xml version="1.0" encoding="utf-8"?>
<sst xmlns="http://schemas.openxmlformats.org/spreadsheetml/2006/main" uniqueCount="1158">
  <si>
    <t>Document and Entity Information Document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txs</t>
  </si>
  <si>
    <t>Entity Registrant Name</t>
  </si>
  <si>
    <t>CITRIX SYSTEMS INC</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Short-term investments, available-for-sale</t>
  </si>
  <si>
    <t>Accounts receivable, net of allowances of $7,719 and $5,976 at December 31, 2015 and 2014, respectively</t>
  </si>
  <si>
    <t>Inventories, net</t>
  </si>
  <si>
    <t>Prepaid expenses and other current assets</t>
  </si>
  <si>
    <t>Current portion of deferred tax assets, net</t>
  </si>
  <si>
    <t>[1]</t>
  </si>
  <si>
    <t>Total current assets</t>
  </si>
  <si>
    <t>Long-term investments, available-for-sale</t>
  </si>
  <si>
    <t>Property and equipment, net</t>
  </si>
  <si>
    <t>Goodwill</t>
  </si>
  <si>
    <t>Other intangible assets, net</t>
  </si>
  <si>
    <t>Long-term portion of deferred tax assets, net</t>
  </si>
  <si>
    <t>Other assets</t>
  </si>
  <si>
    <t>Total assets</t>
  </si>
  <si>
    <t>Current liabilities:</t>
  </si>
  <si>
    <t>Accounts payable</t>
  </si>
  <si>
    <t>Accrued expenses and other current liabilities</t>
  </si>
  <si>
    <t>Income taxes payable</t>
  </si>
  <si>
    <t>Current portion of deferred revenues</t>
  </si>
  <si>
    <t>Total current liabilities</t>
  </si>
  <si>
    <t>Long-term portion of deferred revenues</t>
  </si>
  <si>
    <t>Convertible notes</t>
  </si>
  <si>
    <t>Other liabilities</t>
  </si>
  <si>
    <t>Commitments and contingencies</t>
  </si>
  <si>
    <t xml:space="preserve"> </t>
  </si>
  <si>
    <t>Preferred stock at $.01 par value: 5,000 shares authorized, none issued and outstanding</t>
  </si>
  <si>
    <t>Common stock at $.001 par value: 1,000,000 shares authorized; 299,113 and 294,674 shares issued and outstanding at December 31, 2015 and 2014, respectively</t>
  </si>
  <si>
    <t>Additional paid-in capital</t>
  </si>
  <si>
    <t>Retained earnings</t>
  </si>
  <si>
    <t>Accumulated other comprehensive loss</t>
  </si>
  <si>
    <t>Stockholders' equity before treasury stock</t>
  </si>
  <si>
    <t>Less - common stock in treasury, at cost (145,296 and 133,898 shares at December 31, 2015 and 2014, respectively)</t>
  </si>
  <si>
    <t>Total stockholders' equity</t>
  </si>
  <si>
    <t>Total liabilities and stockholders' equity</t>
  </si>
  <si>
    <t>During the year ended December 31, 2015, the Company elected to early adopt an accounting standard update on income taxes on a prospective basis. The new authoritative guidance requires deferred tax liabilities and assets along with any related valuation allowance to be classified as noncurrent on the consolidated balance sheet. The December 31, 2014 consolidated balance sheet was not retrospectively adjusted.</t>
  </si>
  <si>
    <t>Consolidated Balance Sheets (Parenthetical) - USD ($) $ in Thousands</t>
  </si>
  <si>
    <t>Statement of Financial Position [Abstract]</t>
  </si>
  <si>
    <t>Accounts receivable, allowanc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Income - USD ($) shares in Thousands, $ in Thousands</t>
  </si>
  <si>
    <t>Dec. 31, 2013</t>
  </si>
  <si>
    <t>Revenues:</t>
  </si>
  <si>
    <t>Product and licenses</t>
  </si>
  <si>
    <t>Software as a service</t>
  </si>
  <si>
    <t>License updates and maintenance</t>
  </si>
  <si>
    <t>Professional services</t>
  </si>
  <si>
    <t>Total net revenues</t>
  </si>
  <si>
    <t>Cost of net revenues:</t>
  </si>
  <si>
    <t>Cost of product and license revenues</t>
  </si>
  <si>
    <t>Cost of services and maintenance revenues</t>
  </si>
  <si>
    <t>Amortization and impairment of product related intangible assets</t>
  </si>
  <si>
    <t>Total cost of net revenues</t>
  </si>
  <si>
    <t>Gross margin</t>
  </si>
  <si>
    <t>Operating expenses:</t>
  </si>
  <si>
    <t>Research and development</t>
  </si>
  <si>
    <t>Sales, marketing and services</t>
  </si>
  <si>
    <t>General and administrative</t>
  </si>
  <si>
    <t>Amortization and impairment of other intangible assets</t>
  </si>
  <si>
    <t>Restructuring</t>
  </si>
  <si>
    <t>Total operating expenses</t>
  </si>
  <si>
    <t>Income from operations</t>
  </si>
  <si>
    <t>Interest income</t>
  </si>
  <si>
    <t>Interest expense</t>
  </si>
  <si>
    <t>Other expense, net</t>
  </si>
  <si>
    <t>Income before income taxes</t>
  </si>
  <si>
    <t>Income tax (benefit) expense</t>
  </si>
  <si>
    <t>Net income</t>
  </si>
  <si>
    <t>Earnings per share:</t>
  </si>
  <si>
    <t>Basic (USD per share)</t>
  </si>
  <si>
    <t>Diluted (USD per share)</t>
  </si>
  <si>
    <t>Weighted average shares outstanding:</t>
  </si>
  <si>
    <t>Basic (in shares)</t>
  </si>
  <si>
    <t>Diluted (in shares)</t>
  </si>
  <si>
    <t>Represents expenses presented to management on a consolidated basis only and not allocated to the operating segments</t>
  </si>
  <si>
    <t>Consolidated Statement of Comprehensive Income - USD ($) $ in Thousands</t>
  </si>
  <si>
    <t>Statement of Comprehensive Income [Abstract]</t>
  </si>
  <si>
    <t>Other comprehensive income (loss):</t>
  </si>
  <si>
    <t>Change in foreign currency translation adjustment</t>
  </si>
  <si>
    <t>Available for sale securities:</t>
  </si>
  <si>
    <t>Change in net unrealized losses</t>
  </si>
  <si>
    <t>Less: reclassification adjustment for net losses (gains) included in net income</t>
  </si>
  <si>
    <t>Net change (net of tax effect)</t>
  </si>
  <si>
    <t>Gain (loss) on pension liability</t>
  </si>
  <si>
    <t>Cash flow hedges:</t>
  </si>
  <si>
    <t>Change in unrealized losses</t>
  </si>
  <si>
    <t>Other comprehensive income (loss)</t>
  </si>
  <si>
    <t>Comprehensive income</t>
  </si>
  <si>
    <t>Consolidated Statements of Equity - USD ($) $ in Thousands</t>
  </si>
  <si>
    <t>Total</t>
  </si>
  <si>
    <t>Common Stock</t>
  </si>
  <si>
    <t>Additional Paid In Capital</t>
  </si>
  <si>
    <t>Retained Earnings</t>
  </si>
  <si>
    <t>Accumulated Other Comprehensive (loss) income</t>
  </si>
  <si>
    <t>Common Stock in Treasury</t>
  </si>
  <si>
    <t>Beginning balance (in shares) at Dec. 31, 2012</t>
  </si>
  <si>
    <t>Beginning balance at Dec. 31, 2012</t>
  </si>
  <si>
    <t>Beginning balance, treasury shares (in shares) at Dec. 31, 2012</t>
  </si>
  <si>
    <t>Increase (Decrease) in Stockholders' Equity [Roll Forward]</t>
  </si>
  <si>
    <t>Shares issued under stock-based compensation plans</t>
  </si>
  <si>
    <t>Shares issued under stock-based compensation plans (in shares)</t>
  </si>
  <si>
    <t>Stock-based compensation expense</t>
  </si>
  <si>
    <t>Common stock issued under employee stock purchase plan</t>
  </si>
  <si>
    <t>Common stock issued under employee stock purchase plan (in shares)</t>
  </si>
  <si>
    <t>Tax deficiency from employer stock plans, net</t>
  </si>
  <si>
    <t>Stock repurchases, net</t>
  </si>
  <si>
    <t>Stock repurchases, net (in shares)</t>
  </si>
  <si>
    <t>Restricted shares turned in for tax withholding</t>
  </si>
  <si>
    <t>Restricted shares turned in for tax withholding (in shares)</t>
  </si>
  <si>
    <t>Other</t>
  </si>
  <si>
    <t>Other comprehensive income (loss), net of tax</t>
  </si>
  <si>
    <t>Ending balance (in shares) at Dec. 31, 2013</t>
  </si>
  <si>
    <t>Ending balance at Dec. 31, 2013</t>
  </si>
  <si>
    <t>Ending balance, treasury shares (in shares) at Dec. 31, 2013</t>
  </si>
  <si>
    <t>Convertible note tax impact</t>
  </si>
  <si>
    <t>Equity component of convertible note issuance</t>
  </si>
  <si>
    <t>Purchase of convertible note hedges</t>
  </si>
  <si>
    <t>Issuance of warrants</t>
  </si>
  <si>
    <t>Ending balance (in shares) at Dec. 31, 2014</t>
  </si>
  <si>
    <t>Ending balance at Dec. 31, 2014</t>
  </si>
  <si>
    <t>Ending balance, treasury shares (in shares) at Dec. 31, 2014</t>
  </si>
  <si>
    <t>Ending balance (in shares) at Dec. 31, 2015</t>
  </si>
  <si>
    <t>Ending balance at Dec. 31, 2015</t>
  </si>
  <si>
    <t>Ending balance, treasury shares (in shares) at Dec. 31, 2015</t>
  </si>
  <si>
    <t>Consolidated Statements of Cash Flows - USD ($) $ in Thousands</t>
  </si>
  <si>
    <t>Operating Activities</t>
  </si>
  <si>
    <t>Adjustments to reconcile net income to net cash provided by operating activities:</t>
  </si>
  <si>
    <t>Amortization and impairment of intangible assets</t>
  </si>
  <si>
    <t>Depreciation and amortization of property and equipment</t>
  </si>
  <si>
    <t>Amortization of debt discount and transaction costs</t>
  </si>
  <si>
    <t>Deferred income tax benefit</t>
  </si>
  <si>
    <t>Excess tax benefit from stock-based compensation</t>
  </si>
  <si>
    <t>Effects of exchange rate changes on monetary assets and liabilities denominated in foreign currencies</t>
  </si>
  <si>
    <t>Other non-cash items</t>
  </si>
  <si>
    <t>Total adjustments to reconcile net income to net cash provided by operating activities</t>
  </si>
  <si>
    <t>Changes in operating assets and liabilities, net of the effects of acquisitions:</t>
  </si>
  <si>
    <t>Accounts receivable</t>
  </si>
  <si>
    <t>Inventories</t>
  </si>
  <si>
    <t>Income taxes, net</t>
  </si>
  <si>
    <t>Deferred revenues</t>
  </si>
  <si>
    <t>Total changes in operating assets and liabilities, net of the effects of acquisitions</t>
  </si>
  <si>
    <t>Net cash provided by operating activities</t>
  </si>
  <si>
    <t>Investing Activities</t>
  </si>
  <si>
    <t>Purchases of available-for-sale investments</t>
  </si>
  <si>
    <t>Proceeds from sales of available-for-sale investments</t>
  </si>
  <si>
    <t>Proceeds from maturities of available-for-sale investments</t>
  </si>
  <si>
    <t>Proceeds (purchases) from cost method investments, net</t>
  </si>
  <si>
    <t>Cash paid for acquisitions, net of cash acquired</t>
  </si>
  <si>
    <t>Purchases of property and equipment</t>
  </si>
  <si>
    <t>Cash paid for licensing agreements and product related intangible assets</t>
  </si>
  <si>
    <t>Net cash used in investing activities</t>
  </si>
  <si>
    <t>Financing Activities</t>
  </si>
  <si>
    <t>Proceeds from issuance of common stock under stock-based compensation plans</t>
  </si>
  <si>
    <t>Proceeds from issuance of convertible notes, net of issuance costs</t>
  </si>
  <si>
    <t>Proceeds from issuance of warrants</t>
  </si>
  <si>
    <t>Proceeds from revolving credit facility</t>
  </si>
  <si>
    <t>Repayments on credit facility</t>
  </si>
  <si>
    <t>Repayment of acquired debt</t>
  </si>
  <si>
    <t>Cash paid for tax withholding on vested stock awards</t>
  </si>
  <si>
    <t>Net cash used in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Cash paid for income taxes</t>
  </si>
  <si>
    <t>Cash paid for interest</t>
  </si>
  <si>
    <t>Organization</t>
  </si>
  <si>
    <t>Organization, Consolidation and Presentation of Financial Statements [Abstract]</t>
  </si>
  <si>
    <t>ORGANIZATION</t>
  </si>
  <si>
    <t>ORGANIZATION Citrix Systems, Inc. ("Citrix" or the "Company"), is a Delaware corporation founded on April 17, 1989. Citrix develops and sells products and services that enable the secure and reliable delivery of applications and data over public, private or hybrid clouds or networks, to virtually any type of device. Citrix markets and licenses its products directly to customers, over the Web, and through systems integrators ("SIs"), in addition to indirectly through value-added resellers ("VARs"), value-added distributors ("VADs"), original equipment manufacturers ("OEMs"), and service providers. The Company’s revenues are derived from its Enterprise and Service Provider products, which primarily include its Workspace Services products, Delivery Networking products and related license updates and maintenance and professional services and from its Mobility Apps products, which primarily include Communications Cloud and Workflow Cloud products. Enterprise and Service Provider and Mobility Apps constitute the Company's two reportable segments. As part of the Company's continued transformation, effective January 1, 2016, the Company reorganized a part of its business by creating a new Cloud Services business unit that will include the ShareFile product line. The ShareFile product line is currently included within the Company's Workflow Cloud products under the Mobility Apps segment. The Company is currently evaluating its segment reporting and goodwill reporting units for 2016 as a result of these changes. See Note 11 for more information regarding the Company's segments.</t>
  </si>
  <si>
    <t>Significant Accounting Policies</t>
  </si>
  <si>
    <t>Accounting Policies [Abstract]</t>
  </si>
  <si>
    <t>SIGNIFICANT ACCOUNTING POLICIES</t>
  </si>
  <si>
    <t>SIGNIFICANT ACCOUNTING POLICIES Consolidation Policy The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 Cash and Cash Equivalents Cash and cash equivalents at December 31, 2015 and 2014 include marketable securities, which are primarily money market funds, commercial paper, agency, and government securities, municipal securities and corporate securities with initial or remaining contractual maturities when purchased of three months or less. Investments Short-term and long-term investments at December 31, 2015 and 2014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4 for investment information. Accounts Receivable The Company’s accounts receivable are attributable primarily to VARs, VADs and end customer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 The allowance for doubtful accounts was $6.3 million and $3.8 million as of December 31, 2015 and 2014 , respectively. If the financial condition of a significant distributor or customer were to deteriorate, the Company’s operating results could be adversely affected. As of December 31, 2015 , there was no individual distributor that accounted for over 10% of gross accounts receivable. As of December 31, 2014 , two distributors, the Arrow Group and Ingram Micro, accounted for 11% and 10% of gross accounts receivable, respectively. Inventory Inventories are stated at the lower of cost or market on a standard cost basis, which approximates actual cost. The Company’s inventories primarily consist of finished goods as of December 31, 2015 and 2014 . 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 and 40 years for buildings. During 2015 and 2014 , the Company retired $25.8 million and $11.4 million , respectively, in property and equipment that were no longer in use. At the time of retirement, the remaining net book value of the assets retired was not material and no material asset retirement obligations were associated with them. Property and equipment consist of the following: December 31, 2015 2014 (In thousands) Buildings $ 85,092 $ 85,092 Computer equipment 271,461 237,709 Software 487,191 392,009 Equipment and furniture 123,649 117,555 Leasehold improvements 217,200 211,625 1,184,593 1,043,990 Less accumulated depreciation and amortization (852,460 ) (722,691 ) Assets under construction 14,097 18,893 Land 27,587 27,587 Total $ 373,817 $ 367,779 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 For the years ended December 31, 2015 and 2014 , the Company identified certain intangible assets that were impaired within our Enterprise and Service Provider segment and recorded non-cash impairment charges of $123.0 million and $59.3 million , respectively. These non-recurring fair value measurements were categorized as Level 3, as significant unobservable inputs were used in the valuation analysis. The impairment charges are included in Amortization and impairment of product related intangible assets and Amortization and impairment of other intangible assets in the accompanying consolidated statements of income. See Note 3 for more information regarding the Company's acquisitions and Note 5 for more information regarding fair value measurements. 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s analyses completed during the fourth quarters of 2015 and 2014 ,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5 . As a result of the qualitative analysis, no further quantitative impairment test was deemed necessary. In-process R&amp;D acquired in connection with the Company's acquisitions was not significant. See Note 3 for more information regarding the Company's acquisitions and Note 11 for more information regarding the Company's segments. The following table presents the change in goodwill allocated to the Company’s reportable segments during 2015 and 2014 (in thousands): Balance at January 1, 2015 Additions Other Balance at December 31, 2015 Balance at January 1, 2014 Additions Other Balance at December 31, 2014 Enterprise and Service Provider $ 1,434,369 $ 61,641 $ (740 ) (2) $ 1,495,270 $ 1,402,156 $ 30,317 $ 1,896 (4) $ 1,434,369 Mobility Apps 362,482 104,970 — 467,452 366,793 10,694 (15,005 ) (3) 362,482 Consolidated $ 1,796,851 $ 166,611 (1) $ (740 ) $ 1,962,722 $ 1,768,949 $ 41,011 (1) $ (13,109 ) $ 1,796,851 (1) Amount primarily relates to 2015 acquisitions. See Note 3 for more information regarding the Company’s acquisitions. (2) Amount primarily relates to adjustments to purchase price allocations for certain 2014 Acquisitions. (3) Amount primarily relates to foreign currency translation. Refer to Foreign Currency discussion below for additional information. (4) Amount primarily relates to adjustments to purchase price allocations for certain 2013 Acquisitions. 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 Intangible assets consist of the following (in thousands): December 31, 2015 Gross Carrying Amount Accumulated Amortization Weighted-Average Life (Years) Product related intangible assets $ 589,847 $ 476,141 5.67 Other 447,816 278,104 6.48 Total $ 1,037,663 $ 754,245 6.27 December 31, 2014 Gross Carrying Amount Accumulated Amortization Weighted-Average Life (Years) Product related intangible assets $ 618,336 $ 454,830 5.58 Other 492,960 265,749 7.58 Total $ 1,111,296 $ 720,579 6.47 Amortization and impairment of product related intangible assets, which consists primarily of product-related technologies and patents, was $ 131.2 million and $ 146.4 million for the year ended December 31, 2015 and 2014 , respectively, and is classified as a component of Cost of net revenues in the accompanying consolidated statements of income. Amortization and impairment of other intangible assets, which consist primarily of customer relationships, trade names and covenants not to compete was $ 108.8 million and $ 45.9 million for the year ended December 31, 2015 and 2014 , respectively, and is classified as a component of Operating expenses in the accompanying consolidated statements of income. The Company monitors its intangible assets for indicators of impairment. If the Company determines that an impairment has occurred, it will write-down the intangible asset to its fair value. For certain intangible assets where the unamortized balances exceed the undiscounted future net cash flows, the Company measures the amount of the impairment by calculating the amount by which the carrying values exceed the estimated fair values, which are based on projected discounted future net cash flows. During the year ended December 31, 2015 , the Company tested certain intangible assets for recoverability due to changes in facts and circumstances associated with the shift in strategic focus and reduced profitability expectations. As a result, the Company identified certain definite-lived intangible assets that were impaired within our Enterprise and Service Provider business unit, primarily customer relationships and product technologies from the acquisition of ByteMobile and Sanbolic, and recorded non-cash impairment charges of $123.0 million to write down the intangible assets to their estimated fair value of $26.8 million . Of the impairment charge, $67.1 million is included in Amortization and impairment of other intangible assets and $55.9 million is included in Amortization and impairment of product related intangible assets in the accompanying consolidated statements of income. This non-recurring fair value measurement was categorized as Level 3, as significant unobservable inputs were used in the valuation analysis. Key assumptions used in the valuation include forecasts of revenue and expenses over an extended period of time, customer retention rates, tax rates, and estimated costs of debt and equity capital to discount the projected cash flows. Certain of these assumptions involve significant judgment, are based on management’s estimate of current and forecasted market conditions and are sensitive and susceptible to change, therefore , further disruptions in the business could potentially result in additional amounts becoming impaired. Estimated future amortization expense of intangible assets with finite lives as of December 31, 2015 is as follows (in thousands): Year ending December 31, 2016 $ 81,687 2017 60,013 2018 52,003 2019 36,047 2020 21,792 Thereafter 31,876 Total $ 283,418 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 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and software developed related to its Mobility Apps products. The amount of costs capitalized in 2015 and 2014 relating to internal use software was $93.9 million and $79.1 million , respectively. These costs are being amortized over the estimated useful life of the software, which is generally three to seven years, and are included in property and equipment in the accompanying consolidated balance sheets. The total amounts charged to expense relating to internal use software was approximately $81.8 million , $66.8 million and $58.6 million , during the years ended December 31, 2015 , 2014 and 2013 , respectively. 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Company defines these four criteria as follows: • Persuasive evidence of the arrangement exists. Evidence of an arrangement generally consists of a purchase order issued pursuant to the terms and conditions of a distributor, reseller or end user agreement. For SaaS, the Company generally requires the customer or the reseller to electronically accept the terms of an online services agreement or execute a contract. • Delivery has occurred and the Company has no remaining obligations. The Company considers delivery of licenses under electronic licensing agreements to have occurred when the related products are shipped and the end-user has been electronically provided the software activation keys that allow the end-user to take immediate possession of the product. For hardware appliance sales, the Company’s standard delivery method is free-on-board shipping point. Consequently, it considers delivery of appliances to have occurred when they are shipped pursuant to an agreement and purchase order. For SaaS, delivery occurs upon providing the users with their login id and password. For product training and consulting services, the Company fulfills its obligation when the services are performed. For license updates and maintenance, the Company assumes that its obligation is satisfied ratably over the respective terms of the agreements, which are typically 12 to 24 months. For SaaS, the Company assumes that its obligation is satisfied ratably over the respective terms of the agreements, which are typically 12 months. • The fee is fixed or determinable. In the normal course of business, the Company does not provide customers the right to a refund of any portion of their license fees or extended payment terms. The fees are considered fixed or determinable upon establishment of an arrangement that contains the final terms of the sale including description, quantity and price of each product or service purchased. For SaaS, the fee is considered fixed or determinable if it is not subject to refund or adjustment. • Collectability is probable. The Company assesses collectability based primarily on the creditworthiness of the customer. Management’s judgment is required in assessing the probability of collection, which is generally based on an evaluation of customer specific information, historical experience and economic market conditions. If the Company determines from the outset of an arrangement that collectability is not probable, revenue recognition is deferred until customer payment is received and the other parameters of revenue recognition described above have been achieved.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Our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 Allowances for estimated product returns amounted to approximately $1.4 million and $2.2 million at December 31, 2015 and December 31, 2014 , respectively. The Company also records estimated reductions to revenue for customer programs and incentive offerings including volume-based incentives. The Company could take actions to increase its customer incentive offerings, which could result in an incremental reduction to revenue at the time the incentive is offered. Product Concentration The Company derives a substantial portion of its revenues from its Workspace Services solutions, which include its XenDesktop and XenApp products and related services, and anticipates that these products and future derivative products and product lines based upon this technology will continue to constitute a majority of its revenue. The Company has recently experienced declines in sales and could continue to experience declines in demand for its Workspace Services solutions and other products, whether as a result of general economic conditions, the delay or reduction in technology purchases, new competitive product releases, price competition, lack of success of its strategic partners, technological change or other factors. Cost of Net Revenues Cost of product and license revenues consists primarily of hardware, product media and duplication, manuals, packaging materials, shipping expense and server capacity cost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included in cost of net revenues. Cost of services and maintenance revenue consists primarily of compensation and other personnel-related costs of providing technical support and consulting, as well as costs of hosting the Company’s Mobility Apps products. Also included in cost of net revenues is amortization and impairment of product related intangible assets which includes acquired core and product technology and associated patents. 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 See Note 11 for information on the Company's Enterprise and Service Provider and Mobility Apps business units. 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 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 The Company had accrued $13.8 million and $15.6 million for these pension liabilities at December 31, 2015 and 2014 , respectively. Expenses for the programs for 2015 , 2014 and 2013 amounted to $3.8 million , $3.2 million and $3.5 million , respectively. Advertising Costs The Company expenses advertising costs as incurred. The Company has advertising agreements with, and purchases advertising from, online media providers to advertise its product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 The total costs the Company recognized related to advertising were approximately $144.1 million , $150.1 million and $146.5 million , during the years ended December 31, 2015 , 2014 and 2013 , respectively. Income Taxes The Company and one or more of its subsidiaries is subject to United States federal income taxes, as well as income taxes of multiple state and foreign jurisdictions. With few exceptions, the Company is no longer subject to U.S. federal, state and local, or non-U.S. income tax examinations by tax authorities for years prior to 2012.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t>
  </si>
  <si>
    <t>Acquisitions</t>
  </si>
  <si>
    <t>Business Combinations [Abstract]</t>
  </si>
  <si>
    <t>ACQUISITIONS</t>
  </si>
  <si>
    <t>ACQUISITIONS 2015 Acquisitions Sanbolic On January 8, 2015, the Company acquired all of the issued and outstanding securities of Sanbolic, Inc. (“Sanbolic”). The Company expected the Sanbolic technology, combined with XenDesktop, XenApp, and XenMobile products, would enable it to develop a range of differentiated solutions that would have reduced the complexity of Microsoft Windows application delivery and desktop virtualization deployments. Sanbolic became part of the Company's Enterprise and Service Provider segment. The total cash consideration for this transaction was approximately $89.4 million , net of $0.2 million cash acquired. Transaction costs associated with the acquisition were $0.5 million , of which the Company expensed $0.3 million during the year ended December 31, 2015 and are included in General and administrative expense in the accompanying consolidated statements of income. In addition, in connection with the acquisition, the Company assumed non-vested stock units which were converted into the right to receive, in the aggregate, up to 37,057 shares of the Company's common stock, for which the vesting period began on the closing of the transaction. During 2015, the Company's management performed a comprehensive operational review which included an evaluation of all its products. In connection with this review, the Company determined that the Sanbolic technology was a non-core solution and that the related product offerings will no longer be developed by the Company. As a result, the Company impaired the intangible assets related to this acquisition. Refer to Note 2 for further information about intangible assets. Grasshopper On May 18, 2015, the Company acquired all of the membership interests of Grasshopper Group, LLC (“Grasshopper”), a leading provider of cloud-based phone solutions for small businesses. With the acquisition, the Company will expand its breadth of communication and collaboration solutions for small businesses, including GoToMeeting, GoToTraining, GoToWebinar, OpenVoice and ShareFile. Grasshopper became part of the Mobility Apps segment. Total cash consideration for this transaction was approximately $161.5 million , net of $3.6 million cash acquired. Transaction costs associated with the acquisition were $0.3 million , all of which the Company expensed during the year ended December 31, 2015 and are included in General and administrative expense in the accompanying consolidated statements of income. In addition, in connection with the acquisition, the Company assumed non-vested stock units which were converted into the right to receive, in the aggregate, up to 105,765 shares of the Company's common stock, for which the vesting period commenced on the closing of the transaction. Purchase Accounting for the 2015 Acquisitions The purchase prices for companies acquired during the year ended December 31, 2015 , which include Sanbolic, Grasshopper, and another 2015 acquisition (collectively, the "2015 Acquisitions"), were allocated to the acquired net tangible and intangible assets based on estimated fair values as of the date of each acquisition. The allocation of the total purchase prices is summarized below (in thousands): Sanbolic Grasshopper Other 2015 Acquisition Purchase Price Allocation Asset Life Purchase Price Allocation Asset Life Purchase Price Allocation Asset Life Current assets $ 581 $ 4,818 $ 205 Property and equipment — 467 Various — Intangible assets 45,300 Various 71,400 Various 980 5 years Goodwill 61,641 Indefinite 99,686 Indefinite 5,285 Indefinite Other assets — 80 — Assets acquired 107,522 176,451 6,470 Current liabilities assumed 1,454 11,181 42 Long-term liabilities assumed 3,175 158 — Deferred tax liabilities, non-current 13,297 — 306 Net assets acquired $ 89,596 $ 165,112 $ 6,122 Current assets acquired in connection with the 2015 Acquisitions consisted primarily of cash, accounts receivable, deferred tax assets and other short term assets. Current liabilities assumed in connection with the 2015 Acquisitions consisted primarily of accounts payable, other accrued expenses and short-term debt. Long-term liabilities assumed in connection with the Sanbolic and Grasshopper acquisitions consisted of long-term debt and other long-term liabilities. Both short-term and long-term debt were paid in full subsequent to the Sanbolic and Grasshopper acquisition dates. Goodwill from the Sanbolic acquisition was assigned to the Enterprise and Service Provider segment whereas goodwill from the Grasshopper acquisition and the other 2015 acquisition was assigned to the Mobility Apps segment. The goodwill related to the Sanbolic acquisition and the other 2015 acquisition is not deductible for tax purposes whereas the goodwill related to the Grasshopper acquisition is deductible for tax purposes. See Note 11 for segment information. The goodwill amount from the 2015 Acquisitions is comprised primarily of expected synergies from combining operations and other intangible assets that do not qualify for separate recognition. Revenue from the Sanbolic acquisition is included in the Enterprise and Service Provider segment and revenue from the Grasshopper acquisition and the other 2015 acquisition is included in the Mobility Apps segment. The Company has included the effect of the 2015 Acquisitions in its results of operations prospectively from the respective dates of acquisitions. Identifiable intangible assets acquired in connection with the 2015 Acquisitions (in thousands) and the weighted-average lives are as follows: Sanbolic Asset Life Grasshopper Asset Life Other 2015 Acquisition Asset Life Core and product technologies $ 43,800 5 and 6 years $ 25,000 7 years $ 980 5 years Customer relationships 1,500 2 years 37,900 5 years — Telecommunication carrier relationships — 7,900 2 years — Tradename — 600 2 years — Total $ 45,300 $ 71,400 $ 980 The following unaudited pro-forma information combines the consolidated results of the operations of the Company and the 2015 Acquisitions as if the acquisitions had occurred on January 1, 2014, the first day of the Company's fiscal year 2014 (in thousands, except per share data): Twelve Months Ended December 31, 2015 2014 Revenues $ 3,289,264 $ 3,170,128 Income from operations 349,577 276,344 Net income 318,794 234,957 Per share - basic 2.01 1.38 Per share - diluted 1.99 1.37 2014 Acquisitions Framehawk In January 2014, the Company acquired all of the issued and outstanding securities of Framehawk, Inc. ("Framehawk"). The Framehawk solution, which optimizes the delivery of virtual desktops and applications to mobile devices, was combined with HDX technology in the Citrix XenApp and XenDesktop products to deliver an improved user experience under adverse network conditions. Framehawk became part of the Company's Enterprise and Service Provider segment. The total cash consideration for this transaction was approximately $24.2 million , net of $0.2 million of cash acquired. Transaction costs associated with the acquisition were approximately $0.1 million , all of which the Company expensed during the year ended December 31, 2014 and are included in General and administrative expense in the accompanying consolidated statements of income. RightSignature In October 2014, the Company acquired all of the membership interests of RightSignature, LLC. ("RightSignature”). The RightSignature technology expands the Workflow Cloud beyond storage and file transfer to supporting e-signature and approval workflows. RightSignature became a part of the Company's Mobility Apps segment. The total cash consideration for this transaction was approximately $37.8 million , net of $1.1 million of cash acquired. Transaction costs associated with the acquisition were approximately $0.2 million , all of which the Company expensed during the year ended December 31, 2014 and are included in General and administrative expense in the accompanying consolidated statements of income. In addition, in connection with the acquisition, the Company assumed non-vested stock units which were converted into the right to receive, in the aggregate, up to 67,500 of the Company's common stock, for which the vesting period began on the closing of the transaction. 2014 Other Acquisitions During the second quarter of 2014, the Company acquired all of the issued and outstanding securities of a privately-held company. The total cash consideration for this transaction was approximately $17.2 million , net of $0.8 million of cash acquired. This business became part of the Company's Enterprise and Service Provider segment. Transaction costs associated with the acquisition were approximately $0.1 million , all of which the Company expensed during the year ended December 31, 2014 and are included in General and administrative expense in the accompanying consolidated statements of income. In the fourth quarter of 2014 the Company acquired all of the issued and outstanding securities of two privately-held companies for total cash consideration of approximately $19.9 million , net of $0.2 million of cash acquired. The businesses became part of the Company's Enterprise and Service Provider segment. In addition, in connection with one of the acquisitions, the Company assumed non-vested stock units which were converted into the right to receive, in the aggregate, up to 23,430 shares of the Company's common stock, for which the vesting period began on the closing of the transaction. Transaction costs associated with the acquisitions were not significant. Subsequent Event On January 8, 2016, the Company acquired certain monitoring technology from a privately-held company for total cash consideration of $23.6 million . The acquisition provides a monitoring solution for Citrix's products as it relates to Microsoft Windows applications and desktop delivery. In connection with this transaction, the Company entered into a three -year contract for outsourced development for the maintenance and roadmap updates of the acquired monitoring technology.</t>
  </si>
  <si>
    <t>Investments</t>
  </si>
  <si>
    <t>Investments, Debt and Equity Securities [Abstract]</t>
  </si>
  <si>
    <t>INVESTMENTS</t>
  </si>
  <si>
    <t>INVESTMENTS Available-for-sale Investments Investments in available-for-sale securities at fair value were as follows for the periods ended (in thousands): December 31, 2015 December 31, 2014 Description of the Securities Amortized Cost Gross Unrealized Gains Gross Unrealized Losses Fair Value Amortized Cost Gross Unrealized Gains Gross Unrealized Losses Fair Value Agency securities $ 530,981 $ 757 $ (1,216 ) $ 530,522 $ 637,474 $ 1,296 $ (457 ) $ 638,313 Corporate securities 699,210 90 (1,929 ) 697,371 795,255 232 (1,372 ) 794,115 Municipal securities 14,872 14 (8 ) 14,878 48,744 17 (31 ) 48,730 Government securities 152,376 9 (340 ) 152,045 121,431 37 (256 ) 121,212 Total $ 1,397,439 $ 870 $ (3,493 ) $ 1,394,816 $ 1,602,904 $ 1,582 $ (2,116 ) $ 1,602,370 The change in net unrealized (losses) gains on available-for-sale securities recorded in Other comprehensive (loss) income includes unrealized (losses) gains that arose from changes in market value of specifically identified securities that were held during the period, gains (losses) that were previously unrealized, but have been recognized in current period net income due to sales, as well as prepayments of available-for-sale investments purchased at a premium. This reclassification has no effect on total comprehensive income or equity and was not material for all periods presented. See Note 16 for more information related to comprehensive income. The average remaining maturities of the Company’s short-term and long-term available-for-sale investments at December 31, 2015 were approximately six months and three years, respectively. Realized Gains and Losses on Available-for-sale Investments For the years ended December 31, 2015 and 2014 , the Company had realized gains on the sales of available-for-sale investments of $0.8 million and $1.9 million , respectively. For the years ended December 31, 2015 and 2014 , the Company had realized losses on available-for-sale investments of $1.0 million and $0.5 million , respectively, primarily related to prepayments at par of securities purchased at a premium. All realized gains and losses related to the sales of available-for-sale investments are included in Other expense, net, in the accompanying consolidated statements of income. The Company continues to monitor its overall investment portfolio and if the credit ratings of the issuers of its investments deteriorate or if the issuers experience financial difficulty, including bankruptcy, the Company may be required to make adjustments to the carrying value of the securities in its investment portfolio and recognize impairment charges for declines in fair value that are determined to be other-than-temporary. Unrealized Losses on Available-for-Sale Investments The gross unrealized losses on the Company’s available-for-sale investments that are not deemed to be other-than-temporarily impaired were $3.5 million and $2.1 million as of December 31, 2015 and 2014 , respectively. Because the Company does not intend to sell any of its investments in an unrealized loss position and it is more likely than not that it will not be required to sell the securities before the recovery of its amortized cost basis, which may not occur until maturity, it does not consider the securities to be other-than-temporarily impaired. Cost Method Investments The Company held direct investments in privately-held companies of approximately $19.9 million and $16.6 million as of December 31, 2015 and 2014 , respectively, which are accounted for based on the cost method and are included in Other assets in the accompanying consolidated balance sheets. The Company periodically reviews these investments for impairment. If the Company determines that an other-than-temporary impairment has occurred, it will write-down the investment to its fair value. During 2015 and 2014 , certain companies in which the Company held direct investments were acquired by third parties and as a result of these sales transactions the Company recorded gains of $8.7 million and $2.9 million , respectively, which was included in Other expense, net in the accompanying consolidated statements of income. The Company determined that certain cost method investments were impaired during 2015 , 2014 and 2013 and recorded a total charge of $3.3 million , $8.3 million , and $3.7 million , respectively, which is included in Other expense, net in the accompanying consolidated statements of income. See Note 5 for more information.</t>
  </si>
  <si>
    <t>Fair Value Measurements</t>
  </si>
  <si>
    <t>Fair Value Disclosures [Abstract]</t>
  </si>
  <si>
    <t>FAIR VALUE MEASUREMENTS</t>
  </si>
  <si>
    <t>FAIR VALUE MEASUREMENTS The authoritative guidance defines fair value as an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 Inputs, other than the quoted prices in active markets, that are observable either directly or indirectly; and • Level 3 . Unobservable inputs in which there is little or no market data, which require the reporting entity to develop its own assumptions. Available-for-sale securities included in Level 2 are valued utilizing inputs obtained from an independent pricing service (the “Service”) which uses quoted market prices for identical or comparable instruments rather than direct observations of quoted prices in active markets. The Service gathers observable inputs for all of the Company’s fixed income securities from a variety of industry data providers including, for example, large custodial institutions and other third-party sources. Once the observable inputs are gathered by the Service, all data points are considered and an average price is determined. The Service’s providers utilize a variety of inputs to determine their quoted prices. These inputs may include interest rates, known historical trades, yield curve information, benchmark data, prepayment speeds, credit quality and broker/dealer quotes. Substantially all of the Company’s available-for-sale investments are valued utilizing inputs obtained from the Service and accordingly are categorized as Level 2 in the table below. The Company periodically independently assesses the pricing obtained from the Service and historically has not adjusted the Service's pricing as a result of this assessment. Available-for-sale securities are included in Level 3 when relevant observable inputs for a security are not available.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input with the lowest level priority is used to determine the applicable level in the fair value hierarchy. Assets and Liabilities Measured at Fair Value on a Recurring Basis As of December 31, 2015 Quoted Prices In Active Markets for Identical Assets (Level 1) Significant Other Observable Inputs (Level 2) Significant Unobservable Inputs (Level 3) (in thousands) Assets: Cash and cash equivalents: Cash $ 261,962 $ 261,962 $ — $ — Money market funds 102,968 102,968 — — Corporate securities 3,588 — 3,588 — Available-for-sale securities: Agency securities 530,522 — 530,522 — Corporate securities 697,371 — 695,809 1,562 Municipal securities 14,878 — 14,878 — Government securities 152,045 — 152,045 — Prepaid expenses and other current assets: Foreign currency derivatives 1,063 — 1,063 — Total assets $ 1,764,397 $ 364,930 $ 1,397,905 $ 1,562 Accrued expenses and other current liabilities: Foreign currency derivatives 3,678 — 3,678 — Total liabilities $ 3,678 $ — $ 3,678 $ — As of December 31, 2014 Quoted Prices In Active Markets for Identical Assets (Level 1) Significant Other Observable Inputs (Level 2) Significant Unobservable Inputs (Level 3) (in thousands) Assets: Cash and cash equivalents: Cash $ 230,370 $ 230,370 $ — $ — Money market funds 29,512 29,512 — — Corporate securities 267 — 267 — Available-for-sale securities: Agency securities 638,313 — 638,313 — Corporate securities 794,115 — 788,042 6,073 Municipal securities 48,730 — 48,730 — Government securities 121,212 — 121,212 — Prepaid expenses and other current assets: Foreign currency derivatives 1,206 — 1,206 — Total assets $ 1,863,725 $ 259,882 $ 1,597,770 $ 6,073 Accrued expenses and other current liabilities: Foreign currency derivatives 9,692 — 9,692 — Total liabilities $ 9,692 $ — $ 9,692 $ — The Company’s fixed income available-for-sale security portfolio generally consists of high quality, investment grade securities from diverse issuers with a minimum credit rating of A-/A3 and a weighted-average credit rating of AA-/Aa3. The Company values these securities based on pricing from the Service, whose sources may use quoted prices in active markets for identical assets (Level 1 inputs) or inputs other than quoted prices that are observable either directly or indirectly (Level 2 inputs) in determining fair value, and accordingly, the Company classifies all of its fixed income available-for-sale securities as Level 2. The Company measures its cash flow hedges, which are classified as Prepaid expenses and other current assets and Accrued expenses and other current liabilities, at fair value based on indicative prices in active markets (Level 2 inputs). Assets Measured at Fair Value on a Recurring Basis Using Significant Unobservable Inputs (Level 3) The Company has invested in convertible debt securities of certain early-stage entities that are classified as available-for-sale investments. As quoted prices in active markets or other observable inputs were not available for these investments, in order to measure them at fair value, the Company utilized a discounted cash flow model using a discount rate reflecting the market risk inherent in holding securities of an early-stage enterprise, adjusted by the probability-weighted exit possibilities associated with the convertible debt securities. This methodology required the Company to make assumptions that were not directly or indirectly observable regarding the fair value of the convertible debt securities; accordingly they are a Level 3 valuation and included in the table below. Investments (in thousands) Balance at December 31, 2014 $ 6,073 Purchases of Level 3 securities 1,775 Proceeds received on Level 3 securities (501 ) Total net realized losses included in earnings (838 ) Transfers out of Level 3 (4,947 ) Balance at December 31, 2015 $ 1,562 Transfers out of Level 3 relate to certain of the Company's investments in convertible debt securities of early-stage entities that were reclassified from available-for-sale investments to cost method investments upon conversion to equity ownership. These amounts are included in Other assets in the accompanying consolidated balance sheets. Realized losses included in earnings for the period are reported in Other expense, net in the accompanying consolidated statements of income. Assets Measured at Fair Value on a Non-recurring Basis Using Significant Unobservable Inputs (Level 3) During 2015 , certain cost method investments with a combined carrying value of $3.4 million were determined to be impaired and have been written down to their fair values of $0.1 million , resulting in impairment charges of $3.3 million . During 2014 , certain cost method investments with a combined carrying value of $8.3 million were determined to be impaired and have been written down to their fair values of zero resulting in impairment charges of $8.3 million . The impairment charges are included in Other expense, net in the accompanying consolidated financial statements for the years ended December 31, 2015 and 2014 . In determining the fair value of cost method investments, the Company considers many factors including but not limited to operating performance of the investee, the amount of cash that the investee has on-hand, the ability to obtain additional financing and the overall market conditions in which the investee operates. The fair value of the cost method investment represents a Level 3 valuation as the assumptions used in valuing these investments were not directly or indirectly observable. See Note 4 for more information regarding cost method investments. For certain intangible assets where the unamortized balances exceeded the undiscounted future net cash flows, the Company measures the amount of the impairment by calculating the amount by which the carrying values exceed the estimated fair values, which are based on projected discounted future net cash flows. These non-recurring fair value measurements are categorized as Level 3 significant unobservable inputs. See Note 2 to the Company's consolidated financial statements for detailed information related to Goodwill and Intangible Assets. Additional Disclosures Regarding Fair Value Measurements The carrying value of accounts receivable, accounts payable and accrued expenses and other current liabilities approximate their fair value due to the short maturity of these items. As of December 31, 2015 , the fair value of the Convertible Notes, which was determined based on inputs that are observable in the market (Level 2) based on the closing trading price per $100 as of the last day of trading for the year ended December 31, 2015 , and carrying value of debt instruments (carrying value excludes the equity component of the Company’s Convertible Notes classified in equity) was as follows (in thousands): Fair Value Carrying Value Convertible Senior Notes $ 1,567,364 $ 1,324,992 See Note 12 for more information on the Convertible Notes.</t>
  </si>
  <si>
    <t>Accrued Expenses and Other Current Liabilities</t>
  </si>
  <si>
    <t>Accounts Payable and Accrued Liabilities, Current [Abstract]</t>
  </si>
  <si>
    <t>ACCRUED EXPENSES AND OTHER CURRENT LIABILITIES</t>
  </si>
  <si>
    <t>ACCRUED EXPENSES AND OTHER CURRENT LIABILITIES Accrued expenses consist of the following: December 31, 2015 2014 (In thousands) Accrued compensation and employee benefits $ 184,286 $ 158,142 Other accrued expenses 133,182 139,937 Total $ 317,468 $ 298,079</t>
  </si>
  <si>
    <t>Employee Stock-Based Compensation and Benefit Plans</t>
  </si>
  <si>
    <t>Disclosure of Compensation Related Costs, Share-based Payments [Abstract]</t>
  </si>
  <si>
    <t>EMPLOYEE STOCK-BASED COMPENSATION AND BENEFIT PLANS</t>
  </si>
  <si>
    <t>EMPLOYEE STOCK-BASED COMPENSATION AND BENEFIT PLANS Plans The Company’s stock-based compensation program is a long-term retention program that is intended to attract and reward talented employees and align stockholder and employee interests. As of December 31, 2015 , the Company had one stock-based compensation plan under which it was granting equity awards. The Company is currently granting stock-based awards from its 2014 Equity Incentive Plan (the "2014 Plan"). In December 2014, the Company's Board of Directors approved the 2015 Employee Stock Purchase Plan (the “2015 ESPP”), which was approved by stockholders at the Company's Annual Meeting of Stockholders held on May 28, 2015. The 2015 ESPP has replaced the Company's Amended and Restated 2005 Employee Stock Purchase Plan (as amended, the "2005 ESPP"). In connection with certain of the Company’s acquisitions, the Company has assumed certain plans from acquired companies. The Company’s Board of Directors has provided that no new awards will be granted under the Company’s acquired stock plans. Awards previously granted under the Company's superseded and expired stock plans that are still outstanding typically expire between five and ten years from the date of grant and will continue to be subject to all the terms and conditions of such plans, as applicable. The Company’s superseded and expired stock plan includes the Amended and Restated 2005 Equity Incentive Plan. Under the terms of the 2014 Plan, the Company is authorized to grant incentive stock options (“ISOs”), non-qualified stock options (“NSOs”), non-vested stock, non-vested stock units, stock appreciation rights (“SARs”), and performance units and to make stock-based awards to full and part-time employees of the Company and its subsidiaries or affiliates, where legally eligible to participate, as well as to consultants and non-employee directors of the Company. SARs and ISOs are not currently being granted. Currently, the 2014 Plan provides for the issuance of a maximum of 29,000,000 shares of common stock. In addition, shares of common stock underlying any awards granted under the Company’s Amended and Restated 2005 Equity Incentive Plan, as amended, that are forfeited, canceled or otherwise terminated (other than by exercise) are added to its shares of common stock available for issuance under the 2014 Plan. Under the 2014 Plan, NSOs must be granted at exercise prices no less than fair market value on the date of grant. Non-vested stock awards may be granted for such consideration in cash, other property or services, or a combination thereof, as determined by the Company’s Compensation Committee of its Board of Directors. Stock-based awards are generally exercisable or issuable upon vesting. The Company’s policy is to recognize compensation cost for awards with only service conditions and a graded vesting schedule on a straight-line basis over the requisite service period for the entire award. As of December 31, 2015 , there were 26,917,012 shares of common stock reserved for issuance pursuant to the Company’s stock-based compensation plans, and the Company had authorization under its 2014 Plan to grant stock-based awards covering 20,271,829 shares of common stock. Under the 2015 ESPP, all full-time and certain part-time employees of the Company are eligible to purchase common stock of the Company twice per year at the end of a six -month payment period (a “Payment Period”). During each Payment Period, eligible employees who so elect may authorize payroll deductions in an amount no less than 1% nor greater than 10% of his or her base pay for each payroll period in the Payment Period. At the end of each Payment Period, the accumulated deductions are used to purchase shares of common stock from the Company up to a maximum of 12,000 shares for any one employee during a Payment Period. Shares are purchased at a price equal to 85% of the fair market value of the Company’s common stock on the last business day of a Payment Period. Employees who, after exercising their rights to purchase shares of common stock in the 2015 ESPP, would own shares representing 5% or more of the voting power of the Company’s common stock, are ineligible to participate under the 2015 ESPP. The 2015 ESPP provides for the issuance of a maximum of 16,000,000 shares of common stock. As of December 31, 2015 , 3,872,661 shares had been issued under the 2005 ESPP. As of December 31, 2015 , 245,029 shares have been issued under the 2015 ESPP. The Company recorded stock-based compensation costs related to its employee stock purchase plans of $7.6 million , $5.2 million and $4.9 million for the years ended December 31, 2015 , 2014 and 2013 , respectively. Effective with the Payment Period beginning in July 2015, the purchase price to participating employees will be 85% of the fair market value of the Company's common stock, on either the first business day of the Payment Period or the last business day of the Payment Period, whichever is lower. The Company used the Black-Scholes model to estimate the fair value of its Employee Stock Purchase Plan awards with the following weighted-average assumptions: Year Ended December 31, 2015 Expected volatility factor 0.35 Risk free interest rate 0.25 % Expected dividend yield 0 % Expected life (in years) 0.5 Expense Information under the Authoritative Guidance As required by the authoritative guidance, the Company estimates forfeitures of stock awards and recognizes compensation costs only for those awards expected to vest. Forfeiture rates are determined based on historical experience. The Company also considers whether there have been any significant changes in facts and circumstances that would affect its forfeiture rate quarterly. Estimated forfeitures are adjusted to actual forfeiture experience as needed. The Company recorded stock-based compensation costs, related deferred tax assets and tax benefits of $147.4 million , $46.1 million and $52.7 million , respectively, in 2015 , $169.3 million , $46.9 million and $43.9 million , respectively, in 2014 and $183.9 million , $57.1 million and $55.7 million , respectively, in 2013 . The detail of the total stock-based compensation recognized by income statement classification is as follows (in thousands): Income Statement Classifications 2015 2014 2013 Cost of services and maintenance revenues $ 2,940 $ 2,560 $ 2,540 Research and development 47,723 55,560 63,448 Sales, marketing and services 49,315 61,925 65,549 General and administrative 47,390 49,242 52,404 Total $ 147,368 $ 169,287 $ 183,941 Non-vested Stock Units Market Performance and Service Condition Stock Units In March 2015, 2014 and 2013, the Company granted senior level employees non-vested stock unit awards representing, in the aggregate, 393,464 , 378,022 and 399,029 non-vested stock units, respectively, that vest based on certain target market performance and service conditions. The number of non-vested stock units underlying each award will be determined within sixty days of the calendar year following the end of a three -year performance period ending December 31, 2017 for the March 2015 awards, December 31, 2016 for the March 2014 awards and December 31, 2015 for the March 2013 awards. The attainment level under the award will be based on the Company's total return to stockholders over the performance period compared to the return on the Nasdaq Composite Total Return Index (the "XCMP"). If the Company's return is positive and meets or exceeds the indexed return, the number of non-vested stock units issued will be based on interpolation, with the maximum number of non-vested stock units issuable pursuant to the award capped at 200% of the target number of non-vested stock units set forth in the award agreement if the Company's return exceeds the indexed return by 40% or more. If the Company's return over the performance period is positive but underperforms the index, a number of non-vested stock units will be issued, below the target award, based on interpolation; however, no non-vested stock units will be issued if the Company's return underperforms the index by more than 20% over the performance period. In the event the Company's return to stockholders is negative but still meets or exceeds the indexed return, only 75% of the target award shall be issued. If the awardee is not employed by the Company at the end of the performance period; the extent to which the awardee will vest in the award, if at all, is dependent upon the timing and character of the termination as provided in the award agreement. Each non-vested stock unit, upon vesting, represents the right to receive one share of the Company's common stock. The market condition requirements are reflected in the grant date fair value of the award, and the compensation expense for the award will be recognized assuming that the requisite service is rendered regardless of whether the market conditions are achieved. 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5 Grant March 2014 Grant March 2013 Grant Expected volatility factor 0.14 - 0.29 0.19 - 0.38 0.16 - 0.42 Risk free interest rate 0.85 % 0.81 % 0.33 % Expected dividend yield 0 % 0 % 0 % The range of expected volatilities utilized was based on the historical volatilities of the Company's common stock and the XCMP. The Company chose to use historical volatility to value these awards because historical stock prices were used to develop the correlation coefficients between the Company and the XCMP in order to model the stock price movements. The volatilities used were calculated over the most recent 2.76 year period, which was the remaining term of the performance period at the date of grant. The risk 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estimated fair value of each award as of the date of grant was $61.01 for the March 2015 grant, $56.94 for the March 2014 grant and $89.93 for the March 2013 grant. The performance metrics under the March 2013 grant were not met and therefore no stock units will be issued under this grant. Service Based Stock Units The Company also awards senior level and certain other employees non-vested stock units granted under the 2014 Plan that vest based on service. The majority of these non-vested stock unit awards generally vest 33.33% on each anniversary subsequent to the date of the award. The remaining awards vest 100% on the third anniversary of the grant date. The Company also assumes non-vested stock units in connection with certain of its acquisitions. The assumed awards have the same three year vesting schedule. Each non-vested stock unit, upon vesting, represents the right to receive one share of the Company’s common stock. In addition, the Company awards non-vested stock units to all of its non-employee directors. These awards vest monthly in 12 equal installments based on service and, upon vesting, each stock unit represents the right to receive one share of the Company's common stock. Performance Stock Units During 2015, the Company awarded certain senior level employees non-vested performance stock units granted under the 2014 Plan. The number of non-vested stock units underlying each award will be determined within sixty days of the calendar year following completion of the one-year performance period ending December 31, 2016 and will be based on achievement of a specific corporate financial performance goal determined at the time of the award. The number of non-vested stock units issued will be based on a graduated slope, with the maximum number of non-vested stock units issuable pursuant to the award capped at 100% of the base number of non-vested stock units set forth in the award agreement. The Company is required to estimate the attainment expected to be achieved related to the defined performance goals and the number of non-vested stock units that will ultimately to be awarded in order to recognize compensation expense over the vesting period. Each non-vested stock unit, upon vesting, represents the right to receive one share of the Company’s common stock. If the performance goals are not met, no compensation cost will be recognized and any previously recognized compensation cost will be reversed. The following table summarizes the Company's non-vested stock unit activity for the year ended December 31, 2015 : Number of Shares Weighted- Average Fair Value at Grant Date Non-vested stock units at December 31, 2014 5,037,295 $ 66.20 Granted 3,415,207 66.70 Assumed from acquisitions 142,822 64.78 Vested (1,971,312 ) 64.10 Forfeited (1,476,086 ) 69.38 Non-vested stock units at December 31, 2015 5,147,926 65.00 For the years ended December 31, 2015 , 2014 and 2013 , the Company recognized stock-based compensation expense of $135.9 million , $143.1 million and $130.2 million , respectively, related to non-vested stock units. The fair value of the non-vested stock units released in 2015 , 2014 , and 2013 was $132.9 million , $118.3 million and $95.4 million , respectively. As of December 31, 2015 , there was $238.6 million of total unrecognized compensation cost related to non-vested stock units. The unrecognized cost is expected to be recognized over a weighted-average period of 1.80 years. Stock Options Stock options granted under the 2014 Plan typically have a five -year life and vest over three years, with 33.3% of the shares underlying the option vesting on the first anniversary of the date of grant and the remainder of the underlying shares vesting in equal installments at a rate of 2.78% thereafter (the "Standard Vesting Rate"). The Company may assume stock options from certain of its acquisitions for which the vesting period is typically reset to vest over three years at the Standard Vesting Rate. See Note 3 for more information related to acquisitions. A summary of the status and activity of the Company’s fixed option awards is as follows: Options Number of Options Weighted- Average Exercise Price Weighted- Average Remaining Contractual Life (in years) Aggregate Intrinsic Value (in thousands) Outstanding at December 31, 2014 3,577,549 $ 67.60 1.29 Exercised (1,875,339 ) 59.87 Forfeited or expired (390,098 ) 77.36 Outstanding at December 31, 2015 1,312,112 75.72 0.58 $ 5,978 Vested or expected to vest 1,311,936 75.73 0.58 $ 5,977 Exercisable at December 31, 2015 1,307,487 75.82 0.57 $ 5,857 The Company recognized stock-based compensation expense of $2.5 million , $20.9 million and $48.9 million related to options for the years ended December 31, 2015 , 2014 and 2013 , respectively. As of December 31, 2015 , unrecognized compensation cost related to stock options was not material. The total intrinsic value of stock options exercised during 2015 , 2014 and 2013 was $23.0 million , $37.1 million and $77.7 million , respectively. Stock Option Valuation Information The Company uses the Black-Scholes option pricing model to determine the fair value of stock options. There were no stock options granted and/or assumed during the year ended December 31, 2015 and 2014 . The weighted-average fair value of stock options granted and/or assumed during the year ended December 31, 2013 was $56.97 . The assumptions used to value options granted and/or assumed are as follows: Stock options granted or assumed during 2013 Expected volatility factor 0.39 Approximate risk free interest rate 0.4% Expected term (in years) 3.35 Expected dividend yield 0% Benefit Plan The Company maintains a 401(k) benefit plan allowing eligible U.S.-based employees to contribute up to 90% of their annual eligible earnings to the plan on a pretax and after-tax basis, including Roth contributions, limited to an annual maximum amount as set periodically by the IRS. The Company, at its discretion, may contribute up to $ 0.50 for each dollar of employee contribution. The Company’s total matching contribution to an employee is typically made at 3% of the employee’s annual compensation. The Company’s matching contributions were $15.9 million , $14.4 million and $12.7 million in 2015 , 2014 and 2013 , respectively. Prior to June 2015, the Company’s contributions vested over a four -year period at 25% per year. Effective in June 2015, all matching contributions vest immediately.</t>
  </si>
  <si>
    <t>Capital Stock</t>
  </si>
  <si>
    <t>Equity [Abstract]</t>
  </si>
  <si>
    <t>CAPITAL STOCK</t>
  </si>
  <si>
    <t>CAPITAL STOCK Stock Repurchase Programs The Company’s Board of Directors authorized an ongoing stock repurchase program with a total repurchase authority granted to the Company of $6.3 billion , of which $500.0 million was approved in September 2015 and an additional $400.0 million was approved in January 2016. The Company may use the approved dollar authority to repurchase stock at any time until the approved amount is exhausted. The objective of the Company’s stock repurchase program is to improve stockholders’ returns. At December 31, 2015 , approximately $32.7 million was available to repurchase common stock pursuant to the stock repurchase program. All shares repurchased are recorded as treasury stock. A portion of the funds used to repurchase stock over the course of the program was provided by net proceeds from the Convertible Notes offering, as well as proceeds from employee stock option exercises and the related tax benefit. The Company is authorized to make open market purchases of its common stock using general corporate funds through open market purchases, pursuant to a Rule 10b5-1 plan or in privately negotiated transactions. During the year ended December 31, 2015 , the Company expended approximately $755.7 million on open market purchases under the stock repurchase program, repurchasing 10,716,850 shares of outstanding common stock at an average price of $70.52 . During the second quarter of 2014, the Company used a portion of the net proceeds from the Convertible Notes offering and existing cash and investments to repurchase an aggregate of approximately $1.5 billion of its common stock as authorized under the stock repurchase program. Of this $1.5 billion , the Company used approximately $101.0 million to purchase 1.7 million shares from certain purchasers of the Convertible Notes in privately negotiated transactions concurrently with the closing of the offering, and the remaining $1.4 billion to purchase additional shares of common stock under an Accelerated Share Repurchase ("ASR") which the Company entered into with Citibank, N.A. ("Citibank") on April 25, 2014 (the "ASR Agreement"). Under the ASR agreement, the Company paid $1.4 billion to Citibank upon consummation of the ASR and received, in the aggregate, approximately 21.8 million shares of its common stock from Citibank, including approximately 2.6 million shares delivered in October 2014 in final settlement in connection with Citibank's election to accelerate the ASR. The total number of shares of common stock that the Company repurchased under the ASR Agreement was based on the average of the daily volume-weighted average prices of the common stock during the term of the ASR Agreement, less a discount. In addition to the repurchases described above, during the year ended December 31, 2014 , the Company expended approximately $139.9 million on open market purchases under the stock repurchase program, repurchasing 2,046,400 shares of outstanding common stock at an average price of $68.36 . During the year ended December 31, 2013 , the Company expended approximately $406.3 million on open market purchases, repurchasing 6,563,986 shares of outstanding common stock at an average price of $61.90 . Shares for Tax Withholding During the years ended December 31, 2015 , 2014 and 2013 , the Company withheld 679,694 shares, 560,239 shares and 444,657 shares, respectively, from stock awards that vested. Amounts withheld to satisfy minimum tax withholding obligations that arose on the vesting of stock awards was $46.3 million , $33.7 million and $31.0 million , for 2015 , 2014 and 2013 , respectively. These shares are reflected as treasury stock in the Company's consolidated balance sheets and statements of equity. Preferred Stock The Company is authorized to issue 5,000,000 shares of preferred stock, $0.01 par value per share. No shares of such preferred stock were issued and outstanding at December 31, 2015 or 2014 .</t>
  </si>
  <si>
    <t>Commitments And Contingencies</t>
  </si>
  <si>
    <t>Commitments and Contingencies Disclosure [Abstract]</t>
  </si>
  <si>
    <t>COMMITMENTS AND CONTINGENCIES</t>
  </si>
  <si>
    <t>COMMITMENTS AND CONTINGENCIES Leases The Company leases certain office space and equipment under various operating leases. In addition to rent, the leases require the Company to pay for taxes, insurance, maintenance and other operating expenses. Certain of these leases contain stated escalation clauses while others contain renewal options. The Company recognizes rent expense on a straight-line basis over the term of the lease, excluding renewal periods, unless renewal of the lease is reasonably assured. Rental expense for the year ended December 31, 2015 totaled approximately $97.1 million , of which $22.1 million related to charges for the consolidation of leased facilities related to restructuring activities. Rental expense for the years ended December 31, 2014 and 2013 totaled approximately $77.1 million and $70.9 million , respectively. Sublease income for the years ended December 31, 2015 , 2014 and 2013 was approximately $0.4 million , $0.3 million and $0.3 million , respectively. Lease commitments under non-cancelable operating leases with initial or remaining terms in excess of one year and sublease income associated with non-cancelable subleases, are as follows: Operating Leases Sublease Income (In thousands) Years ending December 31, 2016 $ 64,539 $ 272 2017 52,243 218 2018 46,199 204 2019 43,119 — 2020 35,363 — Thereafter 153,139 — Total $ 394,602 $ 694 Liabilities for Loss on Lease Obligations The Company recognizes liabilities for costs that will continue to be incurred under operating lease obligations for their remaining terms without economic benefit to the Company. The liabilities are measured and recorded at their fair values as of the cease-use date (the date the Company vacates the leased space and no longer derives economic benefit from the leases). The liabilities are included in Accrued expenses and other current liabilities and Other long-term liabilities in the consolidated balance sheets and the related expense is included in Restructuring expenses in the consolidated statements of income. The fair values of the liabilities are determined by discounting certain future cash flows related to the leases using a credit-adjusted risk-free interest rate as of the cease-use date (Level 3). The future cash flows that are discounted include the remaining base rentals due under the leases, reduced by the estimated sublease rentals that could be reasonably obtained for the properties even if the Company has no intention to enter into a sublease. The estimate of sublease rentals may change, which would require future changes to the liabilities for loss on lease obligations. As of December 31, 2015 , the Company's liabilities for loss on lease obligations total approximately $20.7 million , of which approximately $15.0 million relates to the Company's Santa Clara Office. The calculation of these liabilities requires judgment in estimating the timing of securing subleases for the vacant space, as well as the terms of possible subleases, including the length of the sublease periods, sublease rentals, rent concessions and other tenant incentives. While the Company believes that the assumptions used in the calculation of these liabilities are reasonable, due to the inherent uncertainties related to such assumptions, there can be no assurance that the Company will be able to secure such subleases within the timing assumed in its calculations, or at all, and with terms consistent with the assumptions used.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Other Matters referenced below, the amount of liability is not probable or the amount cannot be reasonably estimated; and, therefore, accruals have not been made. In addition, in accordance with the relevant authoritative guidance, for matters in which the likelihood of material loss is at least reasonably possible, the Company provides disclosure of the possible loss or range of loss. If a reasonable estimate cannot be made, however, the Company will provide disclosure to that effect. In April 2014, John Calma, ostensibly on behalf of the Company, filed a shareholder derivative complaint against certain of the directors of the Company (and the Company as a nominal defendant) in the Court of Chancery of the State of Delaware. The complaint alleges breach of fiduciary duty, waste of corporate assets and unjust enrichment related to stock awards that they received under the Company's director compensation program. The complaint seeks the recovery of monetary damages and other relief for damages allegedly caused to the Company. The Company believes that its directors and the Company have meritorious defenses to these allegations and that it is not reasonably possible that the ultimate outcome of this suit will materially and adversely affect the Company's business, financial condition, results of operations or cash flows. Due to the nature of the Company's business, the Company is subject to patent infringement claims, including current suits against it or one or more of its wholly-owned subsidiarie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or the potential exposure to loss, if any.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Guarantees The authoritative guidance requires certain guarantees to be recorded at fair value and requires a guarantor to make disclosures, even when the likelihood of making any payments under the guarantee is remote. For those guarantees and indemnifications that do not fall within the initial recognition and measurement requirements of the authoritative guidance, the Company must continue to monitor the conditions that are subject to the guarantees and indemnifications, as required under existing generally accepted accounting principles, to identify if a loss has been incurred. If the Company determines that it is probable that a loss has been incurred, any such estimable loss would be recognized. The initial recognition and measurement requirements do not apply to the provisions contained in the majority of the Company’s software license agreements that indemnify licensees of the Company’s software from damages and costs resulting from claims alleging that the Company’s software infringes the intellectual property rights of a third party. The Company has not made material payments pursuant to these provisions as of December 31, 2015 . The Company has not identified any losses that are probable under these provisions and, accordingly, the Company has not recorded a liability related to these indemnification provisions. Purchase Obligations The Company has agreements with suppliers to purchase inventory and estimates its non-cancelable obligations under these agreements for the fiscal year ended December 31, 2016 to be approximately $11.4 million . The Company also has contingent obligations to purchase inventory for the fiscal year ended December 31, 2016 , which are based on amount of usage, of approximately $18.7 million . The Company does not have any purchase obligations beyond December 31, 2016 .</t>
  </si>
  <si>
    <t>Income Taxes</t>
  </si>
  <si>
    <t>Income Tax Disclosure [Abstract]</t>
  </si>
  <si>
    <t>INCOME TAXES</t>
  </si>
  <si>
    <t>INCOME TAXES The United States and foreign components of income before income taxes are as follows: 2015 2014 2013 (In thousands) United States $ (3,332 ) $ 82,032 $ 142,085 Foreign 315,209 193,674 245,805 Total $ 311,877 $ 275,706 $ 387,890 The components of the provision for income taxes are as follows: 2015 2014 2013 (In thousands) Current: Federal $ 27,860 $ 22,377 $ 51,389 Foreign 43,796 30,878 37,221 State 10,238 7,710 11,605 Total current 81,894 60,965 100,215 Deferred: Federal (75,479 ) (26,922 ) (34,897 ) Foreign (2,746 ) (1,023 ) (8,413 ) State (11,153 ) (9,037 ) (8,538 ) Total deferred (89,378 ) (36,982 ) (51,848 ) Total provision $ (7,484 ) $ 23,983 $ 48,367 The following table presents the breakdown between current and non-current net deferred tax assets: December 31, 2015 2014 (In thousands) Deferred tax assets - current (1) $ — $ 45,892 Deferred tax liabilities - current (1) — (1,053 ) Deferred tax assets- non current 215,196 128,198 Deferred tax liabilities - non current (3,903 ) (8,722 ) Total net deferred tax assets $ 211,293 $ 164,315 (1) During the year ended December 31, 2015, the Company elected to early adopt an accounting standard update on income taxes on a prospective basis. The new authoritative guidance requires deferred tax liabilities and assets along with any related valuation allowance to be classified as noncurrent on the consolidated balance sheet. The December 31, 2014 consolidated balance sheet was not retrospectively adjusted. The significant components of the Company’s deferred tax assets and liabilities consisted of the following: December 31, 2015 2014 (In thousands) Deferred tax assets: Accruals and reserves $ 36,628 $ 27,105 Deferred revenue 84,631 65,541 Tax credits 41,444 43,211 Net operating losses 50,466 75,318 Other 7,527 12,878 Stock based compensation 46,582 63,993 Valuation allowance (16,673 ) (15,167 ) Total deferred tax assets 250,605 272,879 Deferred tax liabilities: Depreciation and amortization (16,113 ) (16,835 ) Acquired technology (15,825 ) (82,357 ) Prepaid expenses (7,374 ) (9,372 ) Total deferred tax liabilities (39,312 ) (108,564 ) Total net deferred tax assets $ 211,293 $ 164,315 The authoritative guidance requires a valuation allowance to reduce the deferred tax assets reported if it is not more likely than not that some portion or all of the deferred tax assets will be realized. At December 31, 2015 , the Company determined that a $16.7 million valuation allowance relating to deferred tax assets for net operating losses and tax credits was necessary. The Company does not expect to remit earnings from its foreign subsidiaries. Undistributed earnings of the Company’s foreign subsidiaries amounted to approximately $2.33 billion at December 31, 2015 and are primarily held by its foreign subsidiary in the Cayman Islands. Those earnings are considered to be permanently reinvested and, accordingly, no U.S. federal and state income taxes have been provided thereon. Upon distribution of those earnings in the form of dividends or otherwise, the Company could be subject to both U.S. income taxes (subject to an adjustment for foreign tax credits) and withholding taxes payable to various foreign countries. The Company maintains certain strategic management and operational activities in overseas subsidiaries and its foreign earnings are taxed at rates that are generally lower than in the United States. At December 31, 2015 , the Company had $113.1 million of remaining net operating loss carry forwards in the United States from acquisitions. The utilization of these net operating loss carry forwards are limited in any one year pursuant to Internal Revenue Code Section 382 and begin to expire in 2020. At December 31, 2015 , the Company had $32.3 million of remaining net operating loss carry forwards in foreign jurisdictions that do not expire. At December 31, 2015 , the Company had research and development tax credit carry forwards of $65.6 million that begin to expire in 2018. A reconciliation of the Company’s effective tax rate to the statutory federal rate is as follows: Year Ended December 31, 2015 2014 2013 Federal statutory taxes 35.0 % 35.0 % 35.0 % State income taxes, net of federal tax benefit 0.9 1.2 1.2 Foreign operations (22.3 ) (13.8 ) (14.8 ) Permanent differences 6.1 3.3 (1.1 ) Change in deferred tax liability related to acquired intangibles (6.6 ) (5.9 ) — Tax credits (13.4 ) (13.7 ) (10.9 ) Stock option compensation 0.5 1.9 0.4 Change in accruals for uncertain tax positions (3.2 ) (0.3 ) 3.3 Other 0.6 1.0 (0.6 ) (2.4 )% 8.7 % 12.5 % The Company’s effective tax rate generally differs from the U.S. federal statutory rate of 35% due primarily to lower tax rates on earnings generated by the Company’s foreign operations that are taxed primarily in Switzerland. The Company has not provided for U.S. taxes for those earnings because it plans to reinvest all of those earnings indefinitely outside the United States. It was not practicable to determine the amount of unrecognized deferred tax liability for temporary differences related to investments in foreign and domestic subsidiaries. The Company and certain of its subsidiaries are subject to U.S. federal income taxes, as well as income taxes of multiple state and foreign jurisdictions. With few exceptions, the Company is no longer subject to U.S. federal, state and local, or non-U.S. income tax examinations by tax authorities for years prior to 2012. During the quarter ended June 30, 2015, the Internal Revenue Service (“IRS”) concluded its field examination of the Company’s 2011 and 2012 tax years and issued proposed adjustments primarily related to transfer pricing and the research and development tax credit. In June 2015, the Company finalized its tax deficiency calculations and formally closed the audit with the IRS for the 2011 and 2012 tax years. As a result, the Company recognized a net tax benefit of $20.3 million during the second quarter of 2015 related to the settlement. The Company's effective tax rate was approximately (2.4)% and 8.7% for the year ended December 31, 2015 and 2014, respectively. The decrease in the effective tax rate when comparing the year ended December 31, 2015 to the year ended December 31, 2014 was primarily due to a change in the combination of income between the Company's U.S. and foreign operations, the decline in reserve for uncertain tax positions, as well as the impact of discrete tax benefits related to the extension of the 2015 federal research and development tax credit. A reconciliation of the beginning and ending amount of unrecognized tax benefits for the years ended December 31, 2015 and 2014 is as follows (in thousands): Balance at January 1, 2014 $ 63,792 Additions based on tax positions related to the current year 5,711 Additions for tax positions of prior years 12,998 Reductions related to the expiration of statutes of limitations (4,118 ) Settlements (11,465 ) Balance at December 31, 2014 66,918 Additions based on tax positions related to the current year 6,613 Additions for tax positions of prior years 4,675 Reductions related to the expiration of statutes of limitations (9,521 ) Settlements (14,064 ) Balance at December 31, 2015 $ 54,621 The Company does not anticipate the total amount of unrecognized tax benefits will change significantly over the next 12 months. As of December 31, 2015 the Company is offsetting unrecognized tax benefits of $25.4 million against long-term deferred tax assets. The Company recognizes interest accrued related to unrecognized tax benefits and penalties in income tax expense. During the year ended December 31, 2015 , amounts recognized related to interest and penalties were immaterial. The federal research and development credit expired on December 31, 2013. On December 19, 2014, the Tax Increase Prevention Act of 2014 was signed into law. Under this act, the federal research and development credit was retroactively extended for amounts paid or incurred after December 31, 2013 and before January 1, 2015. The effects of these changes in the tax law result in net tax benefits of approximately $12.3 million , which was recognized in the fourth quarter of 2014, the quarter in which the law was enacted. The Protecting Americans from Tax Hikes Act of 2015 was signed into law on December 18, 2015, permanently extending the research credit under Section 41 for amounts paid or incurred after December 31, 2014. Accordingly, the Company recognized $19.2 million of federal research and development credit in the fourth quarter of 2015.</t>
  </si>
  <si>
    <t>Segment Information</t>
  </si>
  <si>
    <t>Segment Reporting [Abstract]</t>
  </si>
  <si>
    <t>SEGMENT INFORMATION</t>
  </si>
  <si>
    <t>SEGMENT INFORMATION The Enterprise and Service Provider the Mobility Apps business units constitute the Company’s two reportable segments. The Company does not engage in intercompany revenue transfers between segments. The Company’s chief operating decision maker (“CODM”) evaluates the Company’s performance based primarily on profitability from its Enterprise and Service Provider and Mobility Apps products. Segment profit for each segment includes certain research and development, sales, marketing, general and administrative expenses directly attributable to the segment as well as other corporate costs allocated to the segment and excludes certain expenses that are managed outside of the reportable segments. Costs excluded from segment profit primarily consist of certain restructuring charges, separation costs, stock-based compensation costs, charges or benefits related to significant litigation that are not anticipated to be ongoing costs, amortization and impairment of product related intangible assets, amortization and impairment of other intangible assets, net interest and other expense, net. Accounting policies of the Company’s segments are the same as its consolidated accounting policies. As part of its continued transformation, effective January 1, 2016, the Company reorganized a part of its business by creating a new Cloud Services business unit that will include the ShareFile product line. The ShareFile product line is currently included within the Company's Workflow Cloud products under the Mobility Apps segment. The Company is currently evaluating its segment reporting and goodwill reporting units for 2016 as a result of these changes. International revenues (sales outside of the United States) accounted for approximately 43.1% , 45.2% and 45.4% of the Company’s net revenues for the year ended December 31, 2015 , 2014 , and 2013 , respectively. Net revenues and segment profit for 2015 , 2014 and 2013 classified by the Company’s reportable segments, are presented below: 2015 2014 2013 (In thousands) Net revenues: Enterprise and Service Provider $ 2,544,302 $ 2,491,294 $ 2,335,562 Mobility Apps 731,292 651,562 582,872 Consolidated $ 3,275,594 $ 3,142,856 $ 2,918,434 Segment profit (1) : Enterprise and Services Provider $ 759,614 $ 589,076 $ 588,138 Mobility Apps 83,535 115,998 116,061 Unallocated expenses (2) : Amortization and impairment of intangible assets (239,915 ) (192,325 ) (139,541 ) Patent litigation charge — (20,727 ) — Other 982 — — Restructuring (100,411 ) (20,424 ) — Net interest and other (expense) income, net (38,208 ) (26,605 ) 7,173 Stock-based compensation (147,368 ) (169,287 ) (183,941 ) Separation costs (6,352 ) — — Consolidated income before income taxes $ 311,877 $ 275,706 $ 387,890 (1) Effective January 1, 2015, the Company revised its methodology for allocating certain corporate costs within General and administrative expenses to more closely align these costs to the employees directly utilizing the related services within each of its reporting segments in connection with organizational structure changes that changed the manner in which shared support services are provided. This change in presentation does not affect the Company's consolidated financial position, results from operations or cash flows. (2) Represents expenses presented to management on a consolidated basis only and not allocated to the operating segments. Identifiable assets classified by the Company’s reportable segments are shown below. Long-lived assets consist of property and equipment, net, and are shown below. December 31, 2015 2014 (In thousands) Identifiable assets: Enterprise and Service Provider $ 4,578,436 $ 4,879,513 Mobility Apps 903,002 632,494 Total identifiable assets $ 5,481,438 $ 5,512,007 December 31, 2015 2014 (In thousands) Property and equipment, net: United States $ 294,982 $ 284,463 United Kingdom 28,851 29,556 Other countries 49,984 53,760 Total property and equipment, net $ 373,817 $ 367,779 The decreases in identifiable assets are primarily due to decreases in the Company's available for sale investments. See Note 4 for additional information regarding the Company’s investments. In fiscal years 2014 and 2013 , one distributor, Ingram Micro, accounted for 13% and 14% , respectively, of the Company’s total net revenues. The Company’s distributor arrangements with Ingram Micro consist of several non-exclusive, independently negotiated agreements with its subsidiaries, each of which covers different countries or regions. Each of these agreements is separately negotiated and is independent of any other contract (such as a master distribution agreement), one of which was individually responsible for over 10% of the Company’s total net revenues in fiscal years 2014 and 2013 . Total net revenues associated with Ingram Micro are included in the Company's Enterprise and Service Provider business unit. Revenues by product grouping for the Company’s Enterprise and Service Provider and Mobility Apps business units were as follows for the years ended: December 31, 2015 2014 2013 (In thousands) Net revenues: Enterprise and Service Provider Workspace Services revenues (1) $ 1,645,331 $ 1,606,903 $ 1,549,383 Delivery Networking revenues (2) 741,121 695,734 634,598 Professional services (3) 147,488 175,541 138,879 Other 10,362 13,116 12,702 Total Enterprise and Service Provider revenues 2,544,302 2,491,294 2,335,562 Mobility Apps revenues 731,292 651,562 582,872 Total net revenues $ 3,275,594 $ 3,142,856 $ 2,918,434 (1) Workspace Services revenues are primarily comprised of sales from the Company’s windows app delivery products, which includes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Professional services revenues are primarily comprised of revenues from consulting services and product training and certification services. Revenues by Geographic Location The following table presents revenues by segment and geographic location, for the years ended: December 31, 2015 2014 2013 (In thousands) Net revenues: Enterprise and Service Provider Americas $ 1,394,985 $ 1,328,851 $ 1,263,673 EMEA 866,775 859,404 785,862 Asia-Pacific 282,542 303,039 286,027 Total Enterprise and Service Provider revenues 2,544,302 2,491,294 2,335,562 Mobility Apps Americas 616,900 541,145 488,307 EMEA 91,324 87,705 73,529 Asia-Pacific 23,068 22,712 21,036 Total Mobility Apps revenues 731,292 651,562 582,872 Total net revenues $ 3,275,594 $ 3,142,856 $ 2,918,434 Export revenue represents shipments of finished goods and services from the United States to international customers, primarily in Latin America and Canada. Shipments from the United States to international customers for 2015 , 2014 and 2013 were $180.2 million , $193.8 million and $215.3 million , respectively.</t>
  </si>
  <si>
    <t>Convertible Senior Notes</t>
  </si>
  <si>
    <t>Debt Disclosure [Abstract]</t>
  </si>
  <si>
    <t>CONVERTIBLE SENIOR NOTES</t>
  </si>
  <si>
    <t>CONVERTIBLE SENIOR NOTES Convertible Notes Offering During 2014, the Company completed a private placement of approximately $1.44 billion principal amount of 0.500% Convertible Notes due 2019. The net proceeds from this offering were approximately $1.42 billion , after deducting the initial purchasers’ discounts and commissions and the offering expenses payable by the Company. The Company used approximately $82.6 million of the net proceeds to pay the cost of the Bond Hedges described below (after such cost was partially offset by the proceeds to the Company from the Warrant Transactions described below). The Company used the remainder of the net proceeds from the offering and a portion of its existing cash and investments to purchase an aggregate of approximately $1.5 billion of its common stock, as authorized under its share repurchase program. The Company used approximately $101.0 million to purchase shares of common stock from certain purchasers of the Convertible Notes in privately negotiated transactions concurrently with the closing of the offering, and the remaining $1.4 billion to purchase additional shares of common stock through an Accelerated Share Repurchase ("ASR") which the Company entered into with Citibank, N.A. (the “ASR Counterparty”) on April 25, 2014 (the “ASR Agreement”). The Convertible Notes are governed by the terms of an indenture, dated as of April 30, 2014 (the “Indenture”), between the Company and Wilmington Trust, National Association, as trustee (the “Trustee”). The Convertible Notes are the senior unsecured obligations of the Company and bear interest at a rate of 0.500% per annum, payable semi-annually in arrears on April 15 and October 15 of each year. The Convertible Notes will mature on April 15, 2019, unless earlier repurchased or converted.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As of December 31, 2015 , none of the conditions allowing holders of the Notes to convert had been met. The conversion rate for the Convertible Notes is 11.1111 shares of common stock per $1,000 principal amount of Convertible Notes, which corresponds to a conversion price of approximately $90.00 per share of common stock. The conversion rate is subject to adjustment from time to time upon the occurrence of certain events, including, but not limited to, the issuance of certain stock dividends on common stock, the issuance of certain rights or warrants, subdivisions, combinations, distributions of capital stock, indebtedness, or assets, the payment of cash dividends and certain issuer tender or exchange offers. The Company may not redeem the Convertible Notes prior to the maturity date and no “sinking fund” is provided for the Convertible Notes, which means that the Company is not required to periodically redeem or retire the Convertible Notes. Upon the occurrence of certain fundamental changes involving the Company, holders of the Convertible Notes may require the Company to repurchase for cash all or part of their Convertible Notes in principal amounts of $1,000 or an integral multiple thereof at a repurchase price equal to 100% of the principal amount of the Convertible Notes to be repurchased, plus accrued and unpaid interest to, but excluding, the fundamental change repurchase date. In accounting for the issuance of the Convertible Notes, the Company separated the Convertibl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Convertible Notes as a whole. The excess of the principal amount of the liability component over its carrying amount ("debt discount") is amortized to interest expense over the term of the Convertible Notes using the effective interest method with an effective interest rate of 3.0 percent per annum. The equity component is not remeasured as long as it continues to meet the conditions for equity classification. In accounting for the transaction costs related to the Convertible Note issuance, the Company allocated the total amount incurred to the liability and equity components based on their relative values. Issuance costs attributable to the $1.3 billion liability component are being amortized to expense over the term of the Convertible Notes, and issuance costs attributable to the $162.9 million equity component are included along with the equity component in stockholders' equity. Additionally, a deferred tax liability of $8.2 million related to a portion of the equity component transaction costs which are deductible for tax purposes is included in Other liabilities in the accompanying consolidated balance sheets. The Convertible Notes consist of the following (in thousands): December 31, 2015 Liability component Principal $ 1,437,500 Less: note discount (112,508 ) Net carrying amount 1,324,992 Equity component * $ 162,869 * Recorded in the consolidated balance sheet within additional paid-in capital. The following table includes total interest expense recognized related to the Convertible Notes (in thousands): Year Ended December 31, 2015 2014 Contractual interest expense $ 7,188 $ 4,792 Amortization of debt issuance costs 3,974 2,461 Amortization of debt discount 32,039 20,832 $ 43,201 $ 28,085 See Note 5 to the Company's consolidated financial statements for fair value disclosures related to the Company's Convertible Notes. Convertible Note Hedge and Warrant Transactions In connection with the pricing of the Convertible Notes, the Company entered into convertible note hedge transactions relating to approximately 16.0 million shares of common stock (the "Bond Hedges"), with JPMorgan Chase Bank, National Association, London Branch; Goldman, Sachs &amp; Co.; Bank of America, N.A.; and Royal Bank of Canada (the “Option Counterparties”) and also entered into separate warrant transactions (the "Initial Warrant Transactions") with each of the Option Counterparties relating to approximately 16.0 million shares of common stock. The Bond Hedges are generally expected to reduce the potential dilution upon conversion of the Convertible Notes and/or offset any payments in cash, shares of common stock or a combination of cash and shares of common stock, at the Company’s election, that the Company is required to make in excess of the principal amount of the Convertible Notes upon conversion of any Convertible Notes, as the case may be, in the event that the market price per share of common stock, as measured under the terms of the Bond Hedges, is greater than the strike price of the Bond Hedges, which initially corresponds to the conversion price of the Convertible Notes and is subject to anti-dilution adjustments substantially similar to those applicable to the conversion rate of the Convertible Notes. The Warrant Transactions will separately have a dilutive effect to the extent that the market value per share of common stock, as measured under the terms of the Warrant Transactions, exceeds the applicable strike price of the warrants issued pursuant to the Warrant Transactions (the “Warrants”). The initial strike price of the Warrants is $120.00 per share. The Warrants will expire in ratable portions on a series of expiration dates commencing after the maturity of the Convertible Notes. The Bond Hedges and Warrants are not marked to market. The value of the Bond Hedges and Warrants were initially recorded in stockholders' equity and continue to be classified within stockholders' equity. As of December 31, 2015 , no warrants have been exercised. Aside from the initial payment of a premium to the Option Counterparties under the Bond Hedges, which amount is partially offset by the receipt of a premium under the Warrant Transactions, the Company is not required to make any cash payments to the Option Counterparties under the Bond Hedges and will not receive any proceeds if the Warrants are exercised.</t>
  </si>
  <si>
    <t>Credit Facility</t>
  </si>
  <si>
    <t>CREDIT FACILITY Effective January 7, 2015, the Company entered into a Credit Facility with a group of financial institutions (the “Lenders”). The Credit Facility provides for a five year revolving line of credit in the aggregate amount of $250.0 million , subject to continued covenant compliance. The Company may elect to increase the revolving credit facility by up to $250.0 million if existing or new lenders provide additional revolving commitments in accordance with the terms of the Credit Agreement. The proceeds of borrowings under the Credit Agreement may be used for working capital and general corporate purposes, including future acquisitions. A portion of the revolving line of credit (i) in the aggregate amount of $25.0 million may be available for issuances of letters of credit and (ii) in the aggregate amount of $10.0 million may be available for swing line loans, as part of, not in addition to, the aggregate revolving commitments. The Credit Facility bears interest at the LIBOR plus 1.10% and adjusts in the range of 1.00% to 1.30% above LIBOR based on the ratio of the Company’s total debt to its adjusted earnings before interest, taxes, depreciation, amortization and certain other items (“EBITDA”) as defined in the agreement. In addition, the Company is required to pay a quarterly facility fee ranging from 0.125% to 0.20% of the aggregate revolving commitments under the Credit Facility and based on the ratio of the Company’s total debt to the Company’s consolidated EBITDA. The weighted average interest rate for the period that amounts were outstanding under the Credit Facility was 1.82% . As of December 31, 2015 , there were no amounts outstanding under the Credit Facility. The Credit Agreement contains certain financial covenants that require the Company to maintain a consolidated leverage ratio of not more than 3.5 :1.0 and a consolidated interest coverage ratio of not less than 3.0 :1.0. In addition, the Credit Agreement contains customary affirmative and negative covenants, including covenants that limit or restrict the ability of the Company to grant liens, merge, dissolve or consolidate, dispose of all or substantially all of its assets, pay dividends during the existence of a default under the Credit Agreement, change its business and incur subsidiary indebtedness, in each case subject to customary exceptions for a credit facility of this size and type. The Company was in compliance with these covenants as of December 31, 2015 .</t>
  </si>
  <si>
    <t>Derivative Financial Instruments</t>
  </si>
  <si>
    <t>Derivative Instruments and Hedging Activities Disclosure [Abstract]</t>
  </si>
  <si>
    <t>DERIVATIVE FINANCIAL INSTRUMENTS</t>
  </si>
  <si>
    <t xml:space="preserve">DERIVATIVE FINANCIAL INSTRUMENTS Derivatives Designated as Hedging Instruments As of December 31, 2015 , the Company’s derivative assets and liabilities primarily resulted from cash flow hedges related to its forecasted operating expenses transacted in local currencies. A substantial portion of the Company’s overseas expenses are and will continue to be transacted in local currencies. To protect against fluctuations in operating expenses and the volatility of future cash flows caused by changes in currency exchange rates, the Company has established a program that uses foreign exchange forward contracts to hedge its exposure to these potential changes. The terms of these instruments, and the hedged transactions to which they relate, generally do not exceed twelve months and the maximum term is eighteen months. Generally, when the dollar is weak, foreign currency denominated expenses will be higher, and these higher expenses will be partially offset by the gains realized from the Company’s hedging contracts. Conversely, if the dollar is strong, foreign currency denominated expenses will be lower. These lower expenses will in turn be partially offset by the losses incurred from the Company’s hedging contracts. The change in the derivative component in Accumulated other comprehensive loss includes unrealized gains or losses that arose from changes in market value of the effective portion of derivatives that were held during the period, and gains or losses that were previously unrealized but have been recognized in the same line item as the forecasted transaction in current period net income due to termination or maturities of derivative contracts. This reclassification has no effect on total comprehensive income or equity. The total cumulative unrealized loss on cash flow derivative instruments was $2.3 million at December 31, 2015 and the total cumulative unrealized loss on cash flow derivative instruments was $8.3 million at December 31, 2014 , and is included in Accumulated other comprehensive loss in the accompanying consolidated balance sheets. The net unrealized loss as of December 31, 2015 is expected to be recognized in income over the next twelve months at the same time the hedged items are recognized in income. Derivatives not Designated as Hedging Instruments A substantial portion of the Company’s overseas assets and liabilities are and will continue to be denominated in local currencies. To protect against fluctuations in earnings caused by changes in currency exchange rates when remeasuring the Company’s balance sheet, it utilizes foreign exchange forward contracts to hedge its exposure to this potential volatility. These contracts are not designated for hedge accounting treatment under the authoritative guidance. Accordingly, changes in the fair value of these contracts are recorded in Other expense, net. Fair Values of Derivative Instruments Asset Derivatives Liability Derivatives (In thousands) December 31, 2015 December 31, 2014 December 31, 2015 December 31, 2014 Derivatives Designated as Hedging Instruments Balance Sheet Location Fair Value Balance Sheet Location Fair Value Balance Sheet Location Fair Value Balance Sheet Location Fair Value Foreign currency forward contracts Prepaid expenses and other current assets $436 Prepaid expenses and other current assets $435 Accrued expenses and other current liabilities $2,895 Accrued expenses and other current liabilities $9,364 Asset Derivatives Liability Derivatives (In thousands) December 31, 2015 December 31, 2014 December 31, 2015 December 31, 2014 Derivatives Not Designated as Hedging Instruments Balance Sheet Location Fair Value Balance Sheet Location Fair Value Balance Sheet Location Fair Value Balance Sheet Location Fair Value Foreign currency forward contracts Prepaid expenses and other current assets $627 Prepaid expenses and other current assets $771 Accrued expenses and other current liabilities $783 Accrued expenses and other current liabilities $328 The Effect of Derivative Instruments on Financial Performance For the Year ended December 31, (In thousands) Derivatives in Cash Flow Hedging Relationships Amount of Gain (Loss) Recognized in Other Location of (Loss) Gain Reclassified from Accumulated Other Comprehensive Loss into Income (Effective Portion) Amount of (Loss) Gain Reclassified from 2015 2014 2015 2014 Foreign currency forward contracts $ 6,090 $ (11,197 ) Operating expenses $ (13,027 ) $ 2,123 There was no material ineffectiveness in the Company’s foreign currency hedging program in the periods presented. For the Year ended December 31, (In thousands) Derivatives Not Designated as Hedging Instruments Location of Gain Recognized in Income on Derivative Amount of Gain Recognized in Income on Derivative 2015 2014 Foreign currency forward contracts Other expense, net $ 1,669 $ 3,551 Outstanding Foreign Currency Forward Contracts As of December 31, 2015 , the Company had the following net notional foreign currency forward contracts outstanding (in thousands): Foreign Currency Currency Denomination Australian dollars AUD 1,433 Brazilian Real BRL 5,700 British pounds sterling GBP 21,510 Canadian dollars CAD 4,700 Chinese renminbi CNY 35,000 Danish krone DKK 19,000 Euro EUR 1,500 Hong Kong dollars HKD 50,813 Indian rupees INR 660,475 Japanese yen JPY 449,015 Singapore dollars SGD 11,629 Swiss francs CHF 20,400 </t>
  </si>
  <si>
    <t>Earnings Per Share</t>
  </si>
  <si>
    <t>Earnings Per Share [Abstract]</t>
  </si>
  <si>
    <t>EARNINGS PER SHARE</t>
  </si>
  <si>
    <t>EARNINGS PER SHARE The following table sets forth the computation of basic and diluted net income per share (in thousands, except per share information): Year Ended December 31, 2015 2014 2013 Numerator: Net income $ 319,361 $ 251,723 $ 339,523 Denominator: Denominator for basic earnings per share - weighted-average shares outstanding 158,874 169,879 186,672 Effect of dilutive employee stock awards: Employee stock awards 1,488 1,391 1,573 Denominator for diluted earnings per share - weighted-average shares outstanding 160,362 171,270 188,245 Basic earnings per share $ 2.01 $ 1.48 $ 1.82 Diluted earnings per share $ 1.99 $ 1.47 $ 1.80 Anti-dilutive weighted-average shares 2,151 3,026 3,647 The weighted-average number of shares outstanding used in the computation of basic and diluted earnings per share does not include the effect of the potential outstanding common stock from the Company's convertible senior notes and warrants. The effects of these potentially outstanding shares were not included in the calculation of diluted earnings per share because the effect would have been anti-dilutive. The Company uses the treasury stock method for calculating any potential dilutive effect of the conversion spread on its Convertible Senior Notes (the "Convertible Notes") on diluted earnings per share, if applicable, as upon conversion, the Company will pay cash up to the aggregate principal amount of the Convertible Notes to be converted and pay or deliver, as the case may be, cash, shares of common stock or a combination of cash and shares of common stock, at the Company’s election, in respect of the remainder, if any, of the Company’s conversion obligation in excess of the aggregate principal amount of the Convertible Notes being converted. The conversion spread will have a dilutive impact on diluted earnings per share when the average market price of the Company’s common shares for a given period exceeds the conversion price of $90.00 per share. For the year ended December 31, 2015 , the Convertible Notes have been excluded from the computation of diluted earnings per share as the effect would be anti-dilutive since the conversion price of the Convertible Notes exceeded the average market price of the Company’s common stock. In addition, the Company uses the treasury stock method for calculating any potential dilutive effect related to the warrants. See Note 12 to the Company's consolidated financial statements for detailed information on the Convertible Notes offering.</t>
  </si>
  <si>
    <t>Comprehensive Income</t>
  </si>
  <si>
    <t>COMPREHENSIVE INCOME</t>
  </si>
  <si>
    <t>COMPREHENSIVE INCOME The changes in Accumulated other comprehensive loss by component, net of tax, are as follows (in thousands): Foreign currency Unrealized gain (loss) on available-for-sale securities Unrealized gain (loss) on derivative instruments Other comprehensive loss on pension liability Total (In thousands) Balance at December 31, 2014 $ (16,346 ) $ (990 ) $ (8,345 ) $ (11,109 ) $ (36,790 ) Other comprehensive income (loss) before reclassifications — (2,080 ) (6,937 ) 4,083 (4,934 ) Amounts reclassified from Accumulated other comprehensive loss — 170 13,027 — 13,197 Net current period other comprehensive income (loss) — (1,910 ) 6,090 4,083 8,263 Balance at December 31, 2015 $ (16,346 ) $ (2,900 ) $ (2,255 ) $ (7,026 ) $ (28,527 ) Income tax expense or benefit allocated to each component of other comprehensive loss is not material. Reclassifications out of Accumulated other comprehensive loss are as follows (in thousands): For the Twelve Months Ended December 31, 2015 (In thousands) Details about Accumulated other comprehensive loss components Amount reclassified from Accumulated other comprehensive loss, net of tax Affected line item in the Consolidated Statements of Income Unrealized net loss on available-for-sale securities $ 170 Other expense, net Unrealized net loss on cash flow hedges 13,027 Operating expenses * $ 13,197 * Operating expenses amounts allocated to Research and development, Sales, marketing and services, and General and administrative are not individually significant.</t>
  </si>
  <si>
    <t>Restructuring and Related Activities [Abstract]</t>
  </si>
  <si>
    <t>RESTRUCTURING</t>
  </si>
  <si>
    <t>RESTRUCTURING 2015 Other Restructuring Program On November 17, 2015, the Company announced the implementation of a restructuring program that will focus on simplification of the Company’s enterprise go-to-market motion and roles while improving coverage, reflect changes in the Company’s product focus, and balance resources with demand across the Company’s marketing, general and administration areas. The 2015 Other Restructuring Program calls for the elimination of approximately 700 full-time positions, of which 350 were communicated in 2015. During the year ended December 31, 2015 , the Company incurred costs of $29.7 million associated with the program. The Company currently expects to record in the aggregate approximately $55.0 million to $60.0 million in pre-tax restructuring charges associated with this program. The majority of these charges are related to employee severance, outplacement, professional service fees, and facility closing costs. The Company currently anticipates completing the activities related to the 2015 Other Restructuring Program during the first half of fiscal year 2016. 2015 Restructuring Program On January 28, 2015, the Company announced the implementation of a restructuring program designed to increase strategic focus and operational efficiency and began to execute against the program in February 2015. As a result, the Company eliminated approximately 700 full-time positions in the first half of 2015. During the year ended December 31, 2015 , the Company incurred costs of $68.9 million , primarily related to employee severance arrangements and the consolidation of leased facilities. The majority of the activities related to the 2015 Restructuring Program were substantially completed by the end of 2015. 2014 Restructuring Program During the first quarter of 2014, the Company announced the implementation of the 2014 Restructuring Program. The purpose of this program was to better align resources to strategic initiatives and resulted in the Company reducing its headcount by approximately 325 full-time positions. The pre-tax charges incurred were primarily related to severance and other costs directly related to the reduction of the Company's workforce. The activities under the 2014 Restructuring Program were substantially completed as of the end of the first quarter of 2015. As of December 31, 2015 , total charges related to the 2014 Restructuring Program incurred since inception were $22.2 million , primarily related to employee severance and related costs. Restructuring Charges by Segment Restructuring charges related to the reduction of the Company's headcount by segment consists of the following (in thousands): Year ended Year ended December 31, 2015 December 31, 2014 2014 Restructuring Program Enterprise and Service Provider $ 1,724 $ 14,092 Mobility Apps 50 6,332 2015 Restructuring Program Enterprise and Service Provider 67,548 — Mobility Apps 1,357 — 2015 Other Restructuring Program Enterprise and Service Provider 27,680 — Mobility Apps 2,052 — Total restructuring charges $ 100,411 $ 20,424 Restructuring accruals The activity in the Company’s restructuring accruals for the year ended December 31, 2015 is summarized as follows (in thousands): 2014 Restructuring Program 2015 Restructuring Program 2015 Other Restructuring Program Total Balance at January 1, 2015 $ 2,780 $ — $ — $ 2,780 Employee severance and related costs 2,060 44,837 29,732 76,629 Consolidation of leased facilities — 22,100 — 22,100 Payments (3,433 ) (44,243 ) (13,151 ) (60,827 ) Reversal of previous charges (286 ) — — (286 ) Balance at December 31, 2015 $ 1,121 $ 22,694 $ 16,581 $ 40,396 As of December 31, 2015 , the $40.4 million in outstanding restructuring accruals primarily relates to the Enterprise and Service Provider segment.</t>
  </si>
  <si>
    <t>Recent Accounting Pronouncements</t>
  </si>
  <si>
    <t>New Accounting Pronouncement or Change in Accounting Principle, Retrospective Adjustments [Abstract]</t>
  </si>
  <si>
    <t>RECENT ACCOUNTING PRONOUNCEMENTS</t>
  </si>
  <si>
    <t>RECENT ACCOUNTING PRONOUNCEMENTS In November 2015, the Financial Accounting Standards Board issued an accounting standard update on income taxes. The new authoritative guidance requires deferred tax liabilities and assets, along with any related valuation allowance, to be classified as noncurrent on the consolidated balance sheet. This standard is required to be adopted for annual periods beginning after December 15, 2016, including interim periods within that annual period, with early adoption permitted. The amendment may be applied either prospectively to all deferred tax liabilities and assets or retrospectively to all periods presented. The Company elected to prospectively adopt the accounting standard in the beginning of the fourth quarter of 2015. Prior periods in the Company's Consolidated Financial Statements were not retrospectively adjusted. In September 2015, the Financial Accounting Standards Board issued an accounting standard update on business combinations. The new guidance requires that an acquirer in a business combination recognize adjustments to provisional amounts that are identified during the measurement period in the reporting period in which the adjustment amounts are determined, including the cumulative effect of the change in provisional amount as if the accounting had been completed as of the acquisition date. The adjustments related to previous reporting periods since the acquisition date must be disclosed by income statement line item either on the face of the income statement or in the notes. The guidance becomes effective for fiscal years and interim reporting periods beginning on or after December 15, 2015, with early adoption permitted. The Company does not expect the adoption of this standard to have a material impact on its consolidated financial position, results of operations and cash flows. In April 2015, the Financial Accounting Standards Board issued an accounting standard update on the presentation of debt issuance costs. The new guidance requires that debt issuance costs related to a recognized debt liability be presented in the balance sheet as a direct deduction from the carrying amount of that debt liability, consistent with debt discounts. The guidance becomes effective for fiscal years and interim reporting periods beginning on or after December 15, 2015, with early adoption permitted. The Company does not expect the adoption of this standard to have a material impact on its consolidated financial position, results of operations and cash flows. In May 2014, the Financial Accounting Standards Board issued an accounting standard update on revenue recognition. The new guidance creates a single, principle-based model for revenue recognition and expands and improves disclosures about revenue. In July 2015, the Financial Accounting Standards Board issued an accounting standard update that defers the effective date of the new revenue recognition standard by one year. The new guidance is effective for annual reporting periods beginning on or after December 15, 2017, and must be adopted using either a full retrospective approach for all periods presented in the period of adoption or a modified retrospective approach. The Company has initiated an assessment of its systems, data and processes related to the implementation of this accounting standard, which is expected to be completed during 2016. The Company is currently evaluating the potential impact of this standard on its financial position and results of operations.</t>
  </si>
  <si>
    <t>Quarterly Financial Information (Unaudited)</t>
  </si>
  <si>
    <t>Quarterly Financial Data [Abstract]</t>
  </si>
  <si>
    <t>QUARTERLY FINANCIAL INFORMATION (UNAUDITED)</t>
  </si>
  <si>
    <t>CITRIX SYSTEMS, INC. SUPPLEMENTAL FINANCIAL INFORMATION QUARTERLY FINANCIAL INFORMATION (UNAUDITED) First Quarter Second Quarter Third Quarter Fourth Quarter Total Year (In thousands, except per share amounts) 2015 Net revenues $ 760,802 $ 796,759 $ 813,270 $ 904,763 $ 3,275,594 Gross margin 628,196 664,008 667,016 702,010 2,661,230 Income from operations 51,732 122,149 63,798 112,406 350,085 Net income 28,887 103,275 55,925 131,274 319,361 Earnings per share - basic 0.18 0.64 0.35 0.85 2.01 Earnings per share - diluted 0.18 0.64 0.35 0.84 1.99 First Quarter Second Quarter Third Quarter Fourth Quarter Total Year (In thousands, except per share amounts) 2014 Net revenues $ 750,819 $ 781,560 $ 758,994 $ 851,483 $ 3,142,856 Gross margin 616,493 606,304 623,009 676,831 2,522,637 Income from operations 71,887 54,419 58,597 117,408 302,311 Net income 55,939 53,024 47,532 95,228 251,723 Earnings per share - basic 0.30 0.31 0.29 0.59 1.48 Earnings per share - diluted 0.30 0.31 0.29 0.58 1.47 The sum of the quarterly net income per share amounts do not add to the annual earnings per share amount due to the weighting of common and common equivalent shares outstanding during each of the respective periods.</t>
  </si>
  <si>
    <t>Valuation and Qualifying Accounts</t>
  </si>
  <si>
    <t>Valuation and Qualifying Accounts [Abstract]</t>
  </si>
  <si>
    <t>VALUATION AND QUALIFYING ACCOUNTS</t>
  </si>
  <si>
    <t>CITRIX SYSTEMS, INC. SCHEDULE II VALUATION AND QUALIFYING ACCOUNTS Beginning of Period Charged to Expense Charged to Other Accounts Deductions Balance at End of Period (In thousands) 2015 Deducted from asset accounts: Allowance for doubtful accounts $ 3,791 $ 5,664 $ — $ 3,174 (2 ) $ 6,281 Allowance for returns 2,185 — 3,276 (1 ) 4,023 (4 ) 1,438 Valuation allowance for deferred tax assets 15,167 — 1,506 (5 ) — 16,673 2014 Deducted from asset accounts: Allowance for doubtful accounts $ 3,292 $ 2,861 $ 76 (3 ) $ 2,438 (2 ) $ 3,791 Allowance for returns 2,062 — 5,049 (1 ) 4,926 (4 ) 2,185 Valuation allowance for deferred tax assets 26,465 — (11,298 ) (5 ) — 15,167 2013 Deducted from asset accounts: Allowance for doubtful accounts $ 3,883 $ 1,046 $ — $ 1,637 (2 ) $ 3,292 Allowance for returns 2,564 — 4,473 (1 ) 4,975 (4 ) 2,062 Valuation allowance for deferred tax assets 18,185 — 8,280 (5 ) — 26,465 (1) Charged against revenues. (2) Uncollectible accounts written off, net of recoveries. (3) Adjustments from acquisitions. (4) Credits issued for returns. (5) Related to deferred tax assets on foreign tax credits, net operating loss carryforwards, and depreciation.</t>
  </si>
  <si>
    <t>Significant Accounting Policies (Policy)</t>
  </si>
  <si>
    <t>Consolidation Policy</t>
  </si>
  <si>
    <t>Consolidation Policy The consolidated financial statements of the Company include the accounts of its wholly-owned subsidiaries in the Americas, Europe, the Middle East and Africa (“EMEA”) and Asia-Pacific. All significant transactions and balances between the Company and its subsidiaries have been eliminated in consolidation.</t>
  </si>
  <si>
    <t>Cash and Cash Equivalents</t>
  </si>
  <si>
    <t>Cash and Cash Equivalents Cash and cash equivalents at December 31, 2015 and 2014 include marketable securities, which are primarily money market funds, commercial paper, agency, and government securities, municipal securities and corporate securities with initial or remaining contractual maturities when purchased of three months or less.</t>
  </si>
  <si>
    <t>Investments Short-term and long-term investments at December 31, 2015 and 2014 primarily consist of agency securities, corporate securities, municipal securities and government securities. Investments classified as available-for-sale are stated at fair value with unrealized gains and losses, net of taxes, reported in Accumulated other comprehensive loss. The Company classifies its available-for-sale investments as current and non-current based on their actual remaining time to maturity. The Company does not recognize changes in the fair value of its available-for-sale investments in income unless a decline in value is considered other-than-temporary in accordance with the authoritative guidance. The Company’s investment policy is designed to limit exposure to any one issuer depending on credit quality. The Company uses information provided by third parties to adjust the carrying value of certain of its investments to fair value at the end of each period. Fair values are based on a variety of inputs and may include interest rates, known historical trades, yield curve information, benchmark data, prepayment speeds, credit quality and broker/dealer quotes. See Note 4 for investment information.</t>
  </si>
  <si>
    <t>Accounts Receivable</t>
  </si>
  <si>
    <t>Accounts Receivable The Company’s accounts receivable are attributable primarily to VARs, VADs and end customers. Collateral is generally not required. The Company also maintains allowances for doubtful accounts for estimated losses resulting from the inability of the Company’s customers to make payments which includes both general and specific reserves. The Company periodically reviews these estimated allowances by conducting an analysis of the customer's payment history and creditworthiness, the age of the trade receivable balances and current economic conditions that may affect a customer’s ability to make payments. Based on this review, the Company specifically reserves for those accounts deemed uncollectible. When receivables are determined to be uncollectible, principal amounts of such receivables outstanding are deducted from the allowance.</t>
  </si>
  <si>
    <t>Inventory</t>
  </si>
  <si>
    <t>Inventory Inventories are stated at the lower of cost or market on a standard cost basis, which approximates actual cost.</t>
  </si>
  <si>
    <t>Property and Equipment</t>
  </si>
  <si>
    <t>Property and Equipment Property and equipment is stated at cost. Depreciation is computed using the straight-line method over the estimated useful lives of the assets, which is generally three years for computer equipment and software, the lesser of the lease term or ten years for leasehold improvements, which is the estimated useful life, seven years for office equipment and furniture and the Company’s enterprise resource planning system and 40 years for buildings.</t>
  </si>
  <si>
    <t>Long-Lived Assets</t>
  </si>
  <si>
    <t>Long-Lived Assets The Company reviews for impairment of long-lived assets and certain identifiable intangible assets to be held and used whenever events or changes in circumstances indicate that the carrying amount of such assets may not be fully recoverable. Determination of recoverability is based on an estimate of undiscounted future cash flows resulting from the use of the asset and its eventual disposition. Measurement of an impairment loss is based on the fair value of the asset compared to its carrying value. Long-lived assets and certain identifiable intangible assets to be disposed of are reported at the lower of carrying amount or fair value less costs to sell.</t>
  </si>
  <si>
    <t>Goodwill The Company accounts for goodwill in accordance with the authoritative guidance, which requires that goodwill and certain intangible assets are not amortized, but are subject to an annual impairment test. There was no impairment of goodwill or indefinite lived intangible assets as a result of the annual impairment tests analyses completed during the fourth quarters of 2015 and 2014 , respectively. The authoritative guidance provides entities with an option to perform a qualitative assessment to determine whether further quantitative impairment testing is necessary. The Company performed the qualitative assessment when it performed its goodwill impairment test in the fourth quarter of 2015 . As a result of the qualitative analysis, no further quantitative impairment test was deemed necessary. In-process R&amp;D acquired in connection with the Company's acquisitions was not significant.</t>
  </si>
  <si>
    <t>Intangible Assets</t>
  </si>
  <si>
    <t>Intangible Assets The Company has intangible assets which were primarily acquired in conjunction with business combinations and technology purchases. Intangible assets with finite lives are recorded at cost, less accumulated amortization. Amortization is computed over the estimated useful lives of the respective assets, generally three to seven years, except for patents, which are amortized over the lesser of their remaining life or ten years. In-process R&amp;D is initially capitalized at fair value as an intangible asset with an indefinite life and assessed for impairment thereafter. When in-process R&amp;D projects are completed, the corresponding amount is reclassified as an amortizable intangible asset and is amortized over the asset's estimated useful life.</t>
  </si>
  <si>
    <t>Software Development Costs</t>
  </si>
  <si>
    <t>Software Development Costs The authoritative guidance requires certain internal software development costs related to software to be sold to be capitalized upon the establishment of technological feasibility. The Company's software development costs incurred subsequent to achieving technological feasibility have not been significant and substantially all software development costs have been expensed as incurred.</t>
  </si>
  <si>
    <t>Internal Use Software</t>
  </si>
  <si>
    <t>Internal Use Software In accordance with the authoritative guidance, the Company capitalizes external direct costs of materials and services and internal costs such as payroll and benefits of those employees directly associated with the development of new functionality in internal use software and software developed related to its Mobility Apps products. The amount of costs capitalized in 2015 and 2014 relating to internal use software was $93.9 million and $79.1 million , respectively. These costs are being amortized over the estimated useful life of the software, which is generally three to seven years, and are included in property and equipment in the accompanying consolidated balance sheets.</t>
  </si>
  <si>
    <t>Revenue Recognition</t>
  </si>
  <si>
    <t>Revenue Recognition Net revenues include the following categories: Product and licenses, SaaS, License updates and maintenance and Professional services. Product and licenses revenues primarily represent fees related to the licensing of the Company’s software and hardware appliances. These revenues are reflected net of sales allowances, cooperative advertising agreements, partner incentive programs and provisions for returns. SaaS revenues consist primarily of fees related to online service agreements, which are recognized ratably over the contract term, which is typically 12 months. In addition, SaaS revenues may also include set-up fees, which are recognized ratably over the contract term or the expected customer life, whichever is longer. License updates and maintenance revenues consist of fees related to the Subscription Advantage program and maintenance fees, which include technical support and hardware and software maintenance. Subscription Advantage is a renewable program that provides subscribers with immediate access to software upgrades, enhancements and maintenance releases when and if they become available during the term of the contract. Subscription Advantage and maintenance fees are recognized ratably over the term of the contract, which is typically 12 to 24 months. The Company capitalizes certain third-party commissions related to Subscription Advantage, maintenance and support renewals. The capitalized commissions are amortized to Sales, marketing and services expense at the time the related deferred revenue is recognized as revenue. Hardware and software maintenance and support contracts are typically sold separately. Hardware maintenance includes technical support, the latest software upgrades and replacement of malfunctioning appliances. Dedicated account management is available as an add-on to the program for a higher level of service. Software maintenance includes unlimited technical support, immediate access to software upgrades, enhancements and maintenance releases when and if they become available during the term of the contract. Professional services revenues are comprised of fees from consulting services related to the implementation of the Company’s products and fees from product training and certification, which are recognized as the services are provided. The Company recognizes revenue when it is earned and when all of the following criteria are met: persuasive evidence of the arrangement exists; delivery has occurred or the service has been provided and the Company has no remaining obligations; the fee is fixed or determinable; and collectability is probable. The Company defines these four criteria as follows: • Persuasive evidence of the arrangement exists. Evidence of an arrangement generally consists of a purchase order issued pursuant to the terms and conditions of a distributor, reseller or end user agreement. For SaaS, the Company generally requires the customer or the reseller to electronically accept the terms of an online services agreement or execute a contract. • Delivery has occurred and the Company has no remaining obligations. The Company considers delivery of licenses under electronic licensing agreements to have occurred when the related products are shipped and the end-user has been electronically provided the software activation keys that allow the end-user to take immediate possession of the product. For hardware appliance sales, the Company’s standard delivery method is free-on-board shipping point. Consequently, it considers delivery of appliances to have occurred when they are shipped pursuant to an agreement and purchase order. For SaaS, delivery occurs upon providing the users with their login id and password. For product training and consulting services, the Company fulfills its obligation when the services are performed. For license updates and maintenance, the Company assumes that its obligation is satisfied ratably over the respective terms of the agreements, which are typically 12 to 24 months. For SaaS, the Company assumes that its obligation is satisfied ratably over the respective terms of the agreements, which are typically 12 months. • The fee is fixed or determinable. In the normal course of business, the Company does not provide customers the right to a refund of any portion of their license fees or extended payment terms. The fees are considered fixed or determinable upon establishment of an arrangement that contains the final terms of the sale including description, quantity and price of each product or service purchased. For SaaS, the fee is considered fixed or determinable if it is not subject to refund or adjustment. • Collectability is probable. The Company assesses collectability based primarily on the creditworthiness of the customer. Management’s judgment is required in assessing the probability of collection, which is generally based on an evaluation of customer specific information, historical experience and economic market conditions. If the Company determines from the outset of an arrangement that collectability is not probable, revenue recognition is deferred until customer payment is received and the other parameters of revenue recognition described above have been achieved. The majority of the Company’s product and license revenue consists of revenue from the sale of software products. Software sales generally include a perpetual license to the Company’s software and is subject to the industry specific software revenue recognition guidance. In accordance with this guidance, the Company allocates revenue to license updates related to its stand-alone software and any other undelivered elements of the arrangement based on vendor specific objective evidence (“VSOE”) of fair value of each element and such amounts are deferred until the applicable delivery criteria and other revenue recognition criteria described above have been met. The balance of the revenues, net of any discounts inherent in the arrangement, is recognized at the outset of the arrangement using the residual method as the product licenses are delivered. If management cannot objectively determine the fair value of each undelivered element based on VSOE of fair value, revenue recognition is deferred until all elements are delivered, all services have been performed, or until fair value can be objectively determined. For hardware appliance and software transactions, the arrangement consideration is allocated to stand-alone software deliverables as a group and the non-software deliverables based on the relative selling prices using the selling price hierarchy in the revenue recognition guidance. The selling price hierarchy for a deliverable is based on its VSOE if available, third-party evidence of selling price ("TPE") if VSOE is not available, or estimated selling price ("ESP") if neither VSOE nor TPE is available. The Company then recognizes revenue on each deliverable in accordance with its policies for product and service revenue recognition. VSOE of selling price is based on the price charged when the element is sold separately. In determining VSOE, the Company requires that a substantial majority of the selling prices fall within a reasonable range based on historical discounting trends for specific products and services. TPE of selling price is established by evaluating competitor products or services in stand-alone sales to similarly situated customers. However, as the Company’s products contain a significant element of proprietary technology and its solutions offer substantially different features and functionality, the comparable pricing of products with similar functionality typically cannot be obtained. Additionally, as the Company is unable to reliably determine what competitors products’ selling prices are on a stand-alone basis, the Company is not typically able to determine TPE. The estimate of selling price is established considering multiple factors including, but not limited to, pricing practices in different geographies and through different sales channels and competitor pricing strategies. Our Citrix Service Provider ("CSP") program provides subscription-based services in which the CSP partners host software services to their end users. The fees from the CSP program are recognized based on usage and as the CSP services are provided to their end users. For the Company’s non-software transactions, it allocates the arrangement consideration based on the relative selling price of the deliverables. For the Company’s hardware appliances, it uses ESP as its selling price. For the Company’s support and services, it generally uses VSOE as its selling price. When the Company is unable to establish selling price using VSOE for its support and services, the Company uses ESP in its allocation of arrangement consideration. The Company’s Mobility Apps products are considered hosted service arrangements per the authoritative guidance, or SaaS. Generally, the Company’s Mobility Apps products are sold separately and not bundled with the Enterprise and Service Provider business unit’s products and services. In the normal course of business, the Company is not obligated to accept product returns from its distributors under any conditions, unless the product item is defective in manufacture. The Company establishes provisions for estimated returns, as well as other sales allowances, concurrently with the recognition of revenue. The provisions are established based upon consideration of a variety of factors, including, among other things, recent and historical return rates for both specific products and distributors and the impact of any new product releases and projected economic conditions. Product returns are provided for in the consolidated financial statements and have historically been within management’s expectations.</t>
  </si>
  <si>
    <t>Product Concentration</t>
  </si>
  <si>
    <t>Product Concentration The Company derives a substantial portion of its revenues from its Workspace Services solutions, which include its XenDesktop and XenApp products and related services, and anticipates that these products and future derivative products and product lines based upon this technology will continue to constitute a majority of its revenue. The Company has recently experienced declines in sales and could continue to experience declines in demand for its Workspace Services solutions and other products, whether as a result of general economic conditions, the delay or reduction in technology purchases, new competitive product releases, price competition, lack of success of its strategic partners, technological change or other factors.</t>
  </si>
  <si>
    <t>Cost of Net Revenues</t>
  </si>
  <si>
    <t>Cost of Net Revenues Cost of product and license revenues consists primarily of hardware, product media and duplication, manuals, packaging materials, shipping expense and server capacity costs. In addition, the Company is a party to licensing agreements with various entities, which give the Company the right to use certain software code in its products or in the development of future products in exchange for the payment of fixed fees or amounts based upon the sales of the related product. The licensing agreements generally have terms ranging from one to five years, and generally include renewal options. However, some agreements are perpetual unless expressly terminated. Royalties and other costs related to these agreements are included in cost of net revenues. Cost of services and maintenance revenue consists primarily of compensation and other personnel-related costs of providing technical support and consulting, as well as costs of hosting the Company’s Mobility Apps products. Also included in cost of net revenues is amortization and impairment of product related intangible assets which includes acquired core and product technology and associated patents.</t>
  </si>
  <si>
    <t>Foreign Currency</t>
  </si>
  <si>
    <t>Foreign Currency The functional currency for all of the Company’s wholly-owned foreign subsidiaries is the U.S. dollar. Monetary assets and liabilities of such subsidiaries are remeasured into U.S. dollars at exchange rates in effect at the balance sheet date, and revenues and expenses are remeasured at average rates prevailing during the year. Effective January 1, 2015, the functional currency of the Company’s wholly-owned foreign subsidiaries of its Mobility Apps business unit became the U.S. dollar as a result of a reorganization in the foreign subsidiaries' operations. Prior to January 1, 2015, the functional currency of the Company’s wholly-owned foreign subsidiaries of its Mobility Apps business unit was the currency of the country in which each subsidiary is located. The Company translated assets and liabilities of these foreign subsidiaries at exchange rates in effect at the balance sheet date and included accumulated net translation adjustments in equity as a component of Accumulated other comprehensive loss. The change in functional currency is applied on a prospective basis, therefore a ny gains and losses that were previously recorded in Accumulated other comprehensive loss remain unchanged from January 1, 2015. Foreign currency transaction gains and losses are the result of exchange rate changes on transactions denominated in currencies other than the functional currency, including U.S. dollars. The remeasurement of those foreign currency transactions is included in determining net income or loss for the period of exchange.</t>
  </si>
  <si>
    <t>Derivatives and Hedging Activities</t>
  </si>
  <si>
    <t>Derivatives and Hedging Activities In accordance with the authoritative guidance, the Company records derivatives at fair value as either assets or liabilities on the balance sheet. For derivatives that are designated as and qualify as effective cash flow hedges, the portion of gain or loss on the derivative instrument effective at offsetting changes in the hedged item is reported as a component of Accumulated other comprehensive loss and reclassified into earnings as operating expense, net, when the hedged transaction affects earnings. Derivatives not designated as hedging instruments are adjusted to fair value through earnings as Other expense, net, in the period during which changes in fair value occur. The application of the authoritative guidance could impact the volatility of earnings. The Company formally documents all relationships between hedging instruments and hedged items, as well as its risk-management objective and strategy for undertaking various hedge transactions. This process includes attributing all derivatives that are designated as cash flow hedges to floating rate assets or liabilities or forecasted transactions. The Company also formally assesses, both at the inception of the hedge and on an ongoing basis, whether each derivative is highly effective in offsetting changes in cash flows of the hedged item. Fluctuations in the value of the derivative instruments are generally offset by changes in the hedged item; however, if it is determined that a derivative is not highly effective as a hedge or if a derivative ceases to be a highly effective hedge, the Company will discontinue hedge accounting prospectively for the affected derivative. The Company is exposed to risk of default by its hedging counterparties. Although this risk is concentrated among a limited number of counterparties, the Company’s foreign exchange hedging policy attempts to minimize this risk by placing limits on the amount of exposure that may exist with any single financial institution at a time.</t>
  </si>
  <si>
    <t>Pension Liability</t>
  </si>
  <si>
    <t>Pension Liability The Company provides retirement benefits to certain employees who are not U.S. based. Generally, benefits under these programs are based on an employee’s length of service and level of compensation. The majority of these programs are commonly referred to as termination indemnities, which provide retirement benefits in accordance with programs mandated by the governments of the countries in which such employees work.</t>
  </si>
  <si>
    <t>Advertising Costs</t>
  </si>
  <si>
    <t>Advertising Costs The Company expenses advertising costs as incurred. The Company has advertising agreements with, and purchases advertising from, online media providers to advertise its products. The Company also has cooperative advertising agreements with certain distributors and resellers whereby the Company will reimburse distributors and resellers for qualified advertising of Company products. Reimbursement is made once the distributor, reseller or provider provides substantiation of qualified expenses. The Company estimates the impact of these expenses and recognizes them at the time of product sales as a reduction of net revenue in the accompanying consolidated statements of income.</t>
  </si>
  <si>
    <t>Income Taxes The Company and one or more of its subsidiaries is subject to United States federal income taxes, as well as income taxes of multiple state and foreign jurisdictions. With few exceptions, the Company is no longer subject to U.S. federal, state and local, or non-U.S. income tax examinations by tax authorities for years prior to 2012. In the ordinary course of global business, there are transactions for which the ultimate tax outcome is uncertain; thus, judgment is required in determining the worldwide provision for income taxes. The Company provides for income taxes on transactions based on its estimate of the probable liability. The Company adjusts its provision as appropriate for changes that impact its underlying judgments. Changes that impact provision estimates include such items as jurisdictional interpretations on tax filing positions based on the results of tax audits and general tax authority rulings. Due to the evolving nature of tax rules combined with the large number of jurisdictions in which the Company operates, estimates of its tax liability and the realizability of its deferred tax assets could change in the future, which may result in additional tax liabilities and adversely affect the Company’s results of operations, financial condition and cash flows. The Company is required to estimate its income taxes in each of the jurisdictions in which it operates as part of the process of preparing its consolidated financial statements. The authoritative guidance requires a valuation allowance to reduce the deferred tax assets reported if, based on the weight of the evidence, it is more likely than not that some portion or all of the deferred tax assets will not be realized. The Company reviews deferred tax assets periodically for recoverability and makes estimates and judgments regarding the expected geographic sources of taxable income and gains from investments, as well as tax planning strategies in assessing the need for a valuation allowance.</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accompanying notes. Significant estimates made by management include the provision for doubtful accounts receivable, the provision to reduce obsolete or excess inventory to market, the provision for estimated returns, as well as sales allowances, the assumptions used in the valuation of stock-based awards, the assumptions used in the discounted cash flows to mark certain of its investments to market, the valuation of the Company’s goodwill, net realizable value of product related and other intangible assets, the fair value of convertible senior notes, the provision for lease losses, the provision for income taxes and the amortization and depreciation periods for intangible and long-lived assets. While the Company believes that such estimates are fair when considered in conjunction with the consolidated financial position and results of operations taken as a whole, the actual amounts of such items, when known, will vary from these estimates.</t>
  </si>
  <si>
    <t>Accounting for Stock-Based Compensation</t>
  </si>
  <si>
    <t>Accounting for Stock-Based Compensation Plans The Company has various stock-based compensation plans for its employees and outside directors and accounts for stock-based compensation arrangements in accordance with the authoritative guidance, which requires the Company to measure and record compensation expense in its consolidated financial statements using a fair value method.</t>
  </si>
  <si>
    <t>Earnings per Share Basic earnings per share is calculated by dividing income available to stockholders by the weighted-average number of common shares outstanding during each period. Diluted earnings per share is computed using the weighted average number of common and dilutive common share equivalents outstanding during the period. Dilutive common share equivalents consist of shares issuable upon the vesting or exercise of stock awards (calculated using the treasury stock method) during the period they were outstanding. Certain shares under the Company’s stock-based compensation programs were excluded from the computation of diluted earnings per share due to their anti-dilutive effect for the respective periods in which they were outstanding. Additionally, the computation of diluted earnings per share does not include the effect of the potential outstanding common stock from the Company's convertible senior notes and warrants because the effect would have been anti-dilutive.</t>
  </si>
  <si>
    <t>Reclassifications</t>
  </si>
  <si>
    <t>Reclassifications Certain reclassifications of the prior years' amounts have been made to conform to the current year's presentation.</t>
  </si>
  <si>
    <t>New Accounting Pronouncements</t>
  </si>
  <si>
    <t>Significant Accounting Policies (Tables)</t>
  </si>
  <si>
    <t>Schedule of Property and Equipment</t>
  </si>
  <si>
    <t>Property and equipment consist of the following: December 31, 2015 2014 (In thousands) Buildings $ 85,092 $ 85,092 Computer equipment 271,461 237,709 Software 487,191 392,009 Equipment and furniture 123,649 117,555 Leasehold improvements 217,200 211,625 1,184,593 1,043,990 Less accumulated depreciation and amortization (852,460 ) (722,691 ) Assets under construction 14,097 18,893 Land 27,587 27,587 Total $ 373,817 $ 367,779</t>
  </si>
  <si>
    <t>Schedule of Changes in Goodwill</t>
  </si>
  <si>
    <t>The following table presents the change in goodwill allocated to the Company’s reportable segments during 2015 and 2014 (in thousands): Balance at January 1, 2015 Additions Other Balance at December 31, 2015 Balance at January 1, 2014 Additions Other Balance at December 31, 2014 Enterprise and Service Provider $ 1,434,369 $ 61,641 $ (740 ) (2) $ 1,495,270 $ 1,402,156 $ 30,317 $ 1,896 (4) $ 1,434,369 Mobility Apps 362,482 104,970 — 467,452 366,793 10,694 (15,005 ) (3) 362,482 Consolidated $ 1,796,851 $ 166,611 (1) $ (740 ) $ 1,962,722 $ 1,768,949 $ 41,011 (1) $ (13,109 ) $ 1,796,851 (1) Amount primarily relates to 2015 acquisitions. See Note 3 for more information regarding the Company’s acquisitions. (2) Amount primarily relates to adjustments to purchase price allocations for certain 2014 Acquisitions. (3) Amount primarily relates to foreign currency translation. Refer to Foreign Currency discussion below for additional information. (4) Amount primarily relates to adjustments to purchase price allocations for certain 2013 Acquisitions.</t>
  </si>
  <si>
    <t>Schedule of Intangible Assets</t>
  </si>
  <si>
    <t>Intangible assets consist of the following (in thousands): December 31, 2015 Gross Carrying Amount Accumulated Amortization Weighted-Average Life (Years) Product related intangible assets $ 589,847 $ 476,141 5.67 Other 447,816 278,104 6.48 Total $ 1,037,663 $ 754,245 6.27 December 31, 2014 Gross Carrying Amount Accumulated Amortization Weighted-Average Life (Years) Product related intangible assets $ 618,336 $ 454,830 5.58 Other 492,960 265,749 7.58 Total $ 1,111,296 $ 720,579 6.47</t>
  </si>
  <si>
    <t>Schedule of Estimated Future Annual Amortization Expense of Intangible Assets</t>
  </si>
  <si>
    <t>Estimated future amortization expense of intangible assets with finite lives as of December 31, 2015 is as follows (in thousands): Year ending December 31, 2016 $ 81,687 2017 60,013 2018 52,003 2019 36,047 2020 21,792 Thereafter 31,876 Total $ 283,418</t>
  </si>
  <si>
    <t>Acquisitions (Tables)</t>
  </si>
  <si>
    <t>Schedule of Allocation of Purchase Price</t>
  </si>
  <si>
    <t xml:space="preserve">The allocation of the total purchase prices is summarized below (in thousands): Sanbolic Grasshopper Other 2015 Acquisition Purchase Price Allocation Asset Life Purchase Price Allocation Asset Life Purchase Price Allocation Asset Life Current assets $ 581 $ 4,818 $ 205 Property and equipment — 467 Various — Intangible assets 45,300 Various 71,400 Various 980 5 years Goodwill 61,641 Indefinite 99,686 Indefinite 5,285 Indefinite Other assets — 80 — Assets acquired 107,522 176,451 6,470 Current liabilities assumed 1,454 11,181 42 Long-term liabilities assumed 3,175 158 — Deferred tax liabilities, non-current 13,297 — 306 Net assets acquired $ 89,596 $ 165,112 $ 6,122 </t>
  </si>
  <si>
    <t>Schedule of Intangible Assets Acquired</t>
  </si>
  <si>
    <t xml:space="preserve">Identifiable intangible assets acquired in connection with the 2015 Acquisitions (in thousands) and the weighted-average lives are as follows: Sanbolic Asset Life Grasshopper Asset Life Other 2015 Acquisition Asset Life Core and product technologies $ 43,800 5 and 6 years $ 25,000 7 years $ 980 5 years Customer relationships 1,500 2 years 37,900 5 years — Telecommunication carrier relationships — 7,900 2 years — Tradename — 600 2 years — Total $ 45,300 $ 71,400 $ 980 </t>
  </si>
  <si>
    <t>Schedule of Pro Forma Information</t>
  </si>
  <si>
    <t>The following unaudited pro-forma information combines the consolidated results of the operations of the Company and the 2015 Acquisitions as if the acquisitions had occurred on January 1, 2014, the first day of the Company's fiscal year 2014 (in thousands, except per share data): Twelve Months Ended December 31, 2015 2014 Revenues $ 3,289,264 $ 3,170,128 Income from operations 349,577 276,344 Net income 318,794 234,957 Per share - basic 2.01 1.38 Per share - diluted 1.99 1.37</t>
  </si>
  <si>
    <t>Investments (Tables)</t>
  </si>
  <si>
    <t>Schedule Of Available-For-Sale Securities</t>
  </si>
  <si>
    <t>Investments in available-for-sale securities at fair value were as follows for the periods ended (in thousands): December 31, 2015 December 31, 2014 Description of the Securities Amortized Cost Gross Unrealized Gains Gross Unrealized Losses Fair Value Amortized Cost Gross Unrealized Gains Gross Unrealized Losses Fair Value Agency securities $ 530,981 $ 757 $ (1,216 ) $ 530,522 $ 637,474 $ 1,296 $ (457 ) $ 638,313 Corporate securities 699,210 90 (1,929 ) 697,371 795,255 232 (1,372 ) 794,115 Municipal securities 14,872 14 (8 ) 14,878 48,744 17 (31 ) 48,730 Government securities 152,376 9 (340 ) 152,045 121,431 37 (256 ) 121,212 Total $ 1,397,439 $ 870 $ (3,493 ) $ 1,394,816 $ 1,602,904 $ 1,582 $ (2,116 ) $ 1,602,370</t>
  </si>
  <si>
    <t>Fair Value Measurements (Tables)</t>
  </si>
  <si>
    <t>Assets And Liabilities Measured At Fair Value On A Recurring Basis</t>
  </si>
  <si>
    <t>Assets and Liabilities Measured at Fair Value on a Recurring Basis As of December 31, 2015 Quoted Prices In Active Markets for Identical Assets (Level 1) Significant Other Observable Inputs (Level 2) Significant Unobservable Inputs (Level 3) (in thousands) Assets: Cash and cash equivalents: Cash $ 261,962 $ 261,962 $ — $ — Money market funds 102,968 102,968 — — Corporate securities 3,588 — 3,588 — Available-for-sale securities: Agency securities 530,522 — 530,522 — Corporate securities 697,371 — 695,809 1,562 Municipal securities 14,878 — 14,878 — Government securities 152,045 — 152,045 — Prepaid expenses and other current assets: Foreign currency derivatives 1,063 — 1,063 — Total assets $ 1,764,397 $ 364,930 $ 1,397,905 $ 1,562 Accrued expenses and other current liabilities: Foreign currency derivatives 3,678 — 3,678 — Total liabilities $ 3,678 $ — $ 3,678 $ — As of December 31, 2014 Quoted Prices In Active Markets for Identical Assets (Level 1) Significant Other Observable Inputs (Level 2) Significant Unobservable Inputs (Level 3) (in thousands) Assets: Cash and cash equivalents: Cash $ 230,370 $ 230,370 $ — $ — Money market funds 29,512 29,512 — — Corporate securities 267 — 267 — Available-for-sale securities: Agency securities 638,313 — 638,313 — Corporate securities 794,115 — 788,042 6,073 Municipal securities 48,730 — 48,730 — Government securities 121,212 — 121,212 — Prepaid expenses and other current assets: Foreign currency derivatives 1,206 — 1,206 — Total assets $ 1,863,725 $ 259,882 $ 1,597,770 $ 6,073 Accrued expenses and other current liabilities: Foreign currency derivatives 9,692 — 9,692 — Total liabilities $ 9,692 $ — $ 9,692 $ —</t>
  </si>
  <si>
    <t>Assets Measured At Fair Value On A Recurring Basis Using Significant Unobservable Inputs</t>
  </si>
  <si>
    <t>This methodology required the Company to make assumptions that were not directly or indirectly observable regarding the fair value of the convertible debt securities; accordingly they are a Level 3 valuation and included in the table below. Investments (in thousands) Balance at December 31, 2014 $ 6,073 Purchases of Level 3 securities 1,775 Proceeds received on Level 3 securities (501 ) Total net realized losses included in earnings (838 ) Transfers out of Level 3 (4,947 ) Balance at December 31, 2015 $ 1,562</t>
  </si>
  <si>
    <t>Fair Value, by Balance Sheet Grouping</t>
  </si>
  <si>
    <t>As of December 31, 2015 , the fair value of the Convertible Notes, which was determined based on inputs that are observable in the market (Level 2) based on the closing trading price per $100 as of the last day of trading for the year ended December 31, 2015 , and carrying value of debt instruments (carrying value excludes the equity component of the Company’s Convertible Notes classified in equity) was as follows (in thousands): Fair Value Carrying Value Convertible Senior Notes $ 1,567,364 $ 1,324,992</t>
  </si>
  <si>
    <t>Accrued Expenses and Other Current Liabilities (Tables)</t>
  </si>
  <si>
    <t>Schedule of Accrued Expenses and Other Current Liabilities</t>
  </si>
  <si>
    <t>Accrued expenses consist of the following: December 31, 2015 2014 (In thousands) Accrued compensation and employee benefits $ 184,286 $ 158,142 Other accrued expenses 133,182 139,937 Total $ 317,468 $ 298,079</t>
  </si>
  <si>
    <t>Employee Stock-Based Compensation and Benefit Plans (Tables)</t>
  </si>
  <si>
    <t>Share-based Compensation Arrangement by Share-based Payment Award [Line Items]</t>
  </si>
  <si>
    <t>Assumptions Used To Value Option Grants</t>
  </si>
  <si>
    <t>The Company used the Black-Scholes model to estimate the fair value of its Employee Stock Purchase Plan awards with the following weighted-average assumptions: Year Ended December 31, 2015 Expected volatility factor 0.35 Risk free interest rate 0.25 % Expected dividend yield 0 % Expected life (in years) 0.5</t>
  </si>
  <si>
    <t>Detail Of The Total Stock-Based Compensation Recognized By Income Statement Classification</t>
  </si>
  <si>
    <t>The detail of the total stock-based compensation recognized by income statement classification is as follows (in thousands): Income Statement Classifications 2015 2014 2013 Cost of services and maintenance revenues $ 2,940 $ 2,560 $ 2,540 Research and development 47,723 55,560 63,448 Sales, marketing and services 49,315 61,925 65,549 General and administrative 47,390 49,242 52,404 Total $ 147,368 $ 169,287 $ 183,941</t>
  </si>
  <si>
    <t>Schedule of Nonvested Stock Unit Activity</t>
  </si>
  <si>
    <t>The following table summarizes the Company's non-vested stock unit activity for the year ended December 31, 2015 : Number of Shares Weighted- Average Fair Value at Grant Date Non-vested stock units at December 31, 2014 5,037,295 $ 66.20 Granted 3,415,207 66.70 Assumed from acquisitions 142,822 64.78 Vested (1,971,312 ) 64.10 Forfeited (1,476,086 ) 69.38 Non-vested stock units at December 31, 2015 5,147,926 65.00</t>
  </si>
  <si>
    <t>Schedule of Stock Option Activity</t>
  </si>
  <si>
    <t>A summary of the status and activity of the Company’s fixed option awards is as follows: Options Number of Options Weighted- Average Exercise Price Weighted- Average Remaining Contractual Life (in years) Aggregate Intrinsic Value (in thousands) Outstanding at December 31, 2014 3,577,549 $ 67.60 1.29 Exercised (1,875,339 ) 59.87 Forfeited or expired (390,098 ) 77.36 Outstanding at December 31, 2015 1,312,112 75.72 0.58 $ 5,978 Vested or expected to vest 1,311,936 75.73 0.58 $ 5,977 Exercisable at December 31, 2015 1,307,487 75.82 0.57 $ 5,857</t>
  </si>
  <si>
    <t>Employee stock option</t>
  </si>
  <si>
    <t>The assumptions used to value options granted and/or assumed are as follows: Stock options granted or assumed during 2013 Expected volatility factor 0.39 Approximate risk free interest rate 0.4% Expected term (in years) 3.35 Expected dividend yield 0%</t>
  </si>
  <si>
    <t>Non-vested stock</t>
  </si>
  <si>
    <t>The grant date fair value of the non-vested performance stock unit awards was determined through the use of a Monte Carlo simulation model, which utilized multiple input variables that determined the probability of satisfying the market condition requirements applicable to each award as follows: March 2015 Grant March 2014 Grant March 2013 Grant Expected volatility factor 0.14 - 0.29 0.19 - 0.38 0.16 - 0.42 Risk free interest rate 0.85 % 0.81 % 0.33 % Expected dividend yield 0 % 0 % 0 %</t>
  </si>
  <si>
    <t>Commitments and Contingencies (Tables)</t>
  </si>
  <si>
    <t>Schedule of Lease Commitments</t>
  </si>
  <si>
    <t>Lease commitments under non-cancelable operating leases with initial or remaining terms in excess of one year and sublease income associated with non-cancelable subleases, are as follows: Operating Leases Sublease Income (In thousands) Years ending December 31, 2016 $ 64,539 $ 272 2017 52,243 218 2018 46,199 204 2019 43,119 — 2020 35,363 — Thereafter 153,139 — Total $ 394,602 $ 694</t>
  </si>
  <si>
    <t>Income Taxes (Tables)</t>
  </si>
  <si>
    <t>United States and Foreign Components of Income Before Income Taxes</t>
  </si>
  <si>
    <t>The United States and foreign components of income before income taxes are as follows: 2015 2014 2013 (In thousands) United States $ (3,332 ) $ 82,032 $ 142,085 Foreign 315,209 193,674 245,805 Total $ 311,877 $ 275,706 $ 387,890</t>
  </si>
  <si>
    <t>Components of the Provision for Income Taxes</t>
  </si>
  <si>
    <t>The components of the provision for income taxes are as follows: 2015 2014 2013 (In thousands) Current: Federal $ 27,860 $ 22,377 $ 51,389 Foreign 43,796 30,878 37,221 State 10,238 7,710 11,605 Total current 81,894 60,965 100,215 Deferred: Federal (75,479 ) (26,922 ) (34,897 ) Foreign (2,746 ) (1,023 ) (8,413 ) State (11,153 ) (9,037 ) (8,538 ) Total deferred (89,378 ) (36,982 ) (51,848 ) Total provision $ (7,484 ) $ 23,983 $ 48,367</t>
  </si>
  <si>
    <t>Components of Deferred Tax Assets and Liabilities</t>
  </si>
  <si>
    <t>The following table presents the breakdown between current and non-current net deferred tax assets: December 31, 2015 2014 (In thousands) Deferred tax assets - current (1) $ — $ 45,892 Deferred tax liabilities - current (1) — (1,053 ) Deferred tax assets- non current 215,196 128,198 Deferred tax liabilities - non current (3,903 ) (8,722 ) Total net deferred tax assets $ 211,293 $ 164,315 (1) During the year ended December 31, 2015, the Company elected to early adopt an accounting standard update on income taxes on a prospective basis. The new authoritative guidance requires deferred tax liabilities and assets along with any related valuation allowance to be classified as noncurrent on the consolidated balance sheet. The December 31, 2014 consolidated balance sheet was not retrospectively adjusted. The significant components of the Company’s deferred tax assets and liabilities consisted of the following: December 31, 2015 2014 (In thousands) Deferred tax assets: Accruals and reserves $ 36,628 $ 27,105 Deferred revenue 84,631 65,541 Tax credits 41,444 43,211 Net operating losses 50,466 75,318 Other 7,527 12,878 Stock based compensation 46,582 63,993 Valuation allowance (16,673 ) (15,167 ) Total deferred tax assets 250,605 272,879 Deferred tax liabilities: Depreciation and amortization (16,113 ) (16,835 ) Acquired technology (15,825 ) (82,357 ) Prepaid expenses (7,374 ) (9,372 ) Total deferred tax liabilities (39,312 ) (108,564 ) Total net deferred tax assets $ 211,293 $ 164,315</t>
  </si>
  <si>
    <t>Reconciliation of The Company's Effective Tax Rate to The Statutory Federal Rate</t>
  </si>
  <si>
    <t>A reconciliation of the Company’s effective tax rate to the statutory federal rate is as follows: Year Ended December 31, 2015 2014 2013 Federal statutory taxes 35.0 % 35.0 % 35.0 % State income taxes, net of federal tax benefit 0.9 1.2 1.2 Foreign operations (22.3 ) (13.8 ) (14.8 ) Permanent differences 6.1 3.3 (1.1 ) Change in deferred tax liability related to acquired intangibles (6.6 ) (5.9 ) — Tax credits (13.4 ) (13.7 ) (10.9 ) Stock option compensation 0.5 1.9 0.4 Change in accruals for uncertain tax positions (3.2 ) (0.3 ) 3.3 Other 0.6 1.0 (0.6 ) (2.4 )% 8.7 % 12.5 %</t>
  </si>
  <si>
    <t>Reconciliation of Beginning and Ending Amount of Unrecognized Tax Benefits</t>
  </si>
  <si>
    <t xml:space="preserve">A reconciliation of the beginning and ending amount of unrecognized tax benefits for the years ended December 31, 2015 and 2014 is as follows (in thousands): Balance at January 1, 2014 $ 63,792 Additions based on tax positions related to the current year 5,711 Additions for tax positions of prior years 12,998 Reductions related to the expiration of statutes of limitations (4,118 ) Settlements (11,465 ) Balance at December 31, 2014 66,918 Additions based on tax positions related to the current year 6,613 Additions for tax positions of prior years 4,675 Reductions related to the expiration of statutes of limitations (9,521 ) Settlements (14,064 ) Balance at December 31, 2015 $ 54,621 </t>
  </si>
  <si>
    <t>Segment Information (Tables)</t>
  </si>
  <si>
    <t>Net Revenues And Profit By Segment</t>
  </si>
  <si>
    <t>Net revenues and segment profit for 2015 , 2014 and 2013 classified by the Company’s reportable segments, are presented below: 2015 2014 2013 (In thousands) Net revenues: Enterprise and Service Provider $ 2,544,302 $ 2,491,294 $ 2,335,562 Mobility Apps 731,292 651,562 582,872 Consolidated $ 3,275,594 $ 3,142,856 $ 2,918,434 Segment profit (1) : Enterprise and Services Provider $ 759,614 $ 589,076 $ 588,138 Mobility Apps 83,535 115,998 116,061 Unallocated expenses (2) : Amortization and impairment of intangible assets (239,915 ) (192,325 ) (139,541 ) Patent litigation charge — (20,727 ) — Other 982 — — Restructuring (100,411 ) (20,424 ) — Net interest and other (expense) income, net (38,208 ) (26,605 ) 7,173 Stock-based compensation (147,368 ) (169,287 ) (183,941 ) Separation costs (6,352 ) — — Consolidated income before income taxes $ 311,877 $ 275,706 $ 387,890 (1) Effective January 1, 2015, the Company revised its methodology for allocating certain corporate costs within General and administrative expenses to more closely align these costs to the employees directly utilizing the related services within each of its reporting segments in connection with organizational structure changes that changed the manner in which shared support services are provided. This change in presentation does not affect the Company's consolidated financial position, results from operations or cash flows. (2) Represents expenses presented to management on a consolidated basis only and not allocated to the operating segments</t>
  </si>
  <si>
    <t>Identifiable Assets By Segment</t>
  </si>
  <si>
    <t>Identifiable assets classified by the Company’s reportable segments are shown below. Long-lived assets consist of property and equipment, net, and are shown below. December 31, 2015 2014 (In thousands) Identifiable assets: Enterprise and Service Provider $ 4,578,436 $ 4,879,513 Mobility Apps 903,002 632,494 Total identifiable assets $ 5,481,438 $ 5,512,007</t>
  </si>
  <si>
    <t>Identifiable and Long-Lived Assets by Product Grouping and Countries</t>
  </si>
  <si>
    <t xml:space="preserve"> December 31, 2015 2014 (In thousands) Property and equipment, net: United States $ 294,982 $ 284,463 United Kingdom 28,851 29,556 Other countries 49,984 53,760 Total property and equipment, net $ 373,817 $ 367,779</t>
  </si>
  <si>
    <t>Revenues By Product Grouping</t>
  </si>
  <si>
    <t>Revenues by product grouping for the Company’s Enterprise and Service Provider and Mobility Apps business units were as follows for the years ended: December 31, 2015 2014 2013 (In thousands) Net revenues: Enterprise and Service Provider Workspace Services revenues (1) $ 1,645,331 $ 1,606,903 $ 1,549,383 Delivery Networking revenues (2) 741,121 695,734 634,598 Professional services (3) 147,488 175,541 138,879 Other 10,362 13,116 12,702 Total Enterprise and Service Provider revenues 2,544,302 2,491,294 2,335,562 Mobility Apps revenues 731,292 651,562 582,872 Total net revenues $ 3,275,594 $ 3,142,856 $ 2,918,434 (1) Workspace Services revenues are primarily comprised of sales from the Company’s windows app delivery products, which includes XenDesktop and XenApp, and the Company's mobile app delivery products, which include XenMobile and related license updates and maintenance and support. (2) Delivery Networking revenues primarily include NetScaler, ByteMobile Smart Capacity and CloudBridge products and related license updates and maintenance and support. (3) Professional services revenues are primarily comprised of revenues from consulting services and product training and certification services.</t>
  </si>
  <si>
    <t>Revenues By Geographic Location</t>
  </si>
  <si>
    <t>The following table presents revenues by segment and geographic location, for the years ended: December 31, 2015 2014 2013 (In thousands) Net revenues: Enterprise and Service Provider Americas $ 1,394,985 $ 1,328,851 $ 1,263,673 EMEA 866,775 859,404 785,862 Asia-Pacific 282,542 303,039 286,027 Total Enterprise and Service Provider revenues 2,544,302 2,491,294 2,335,562 Mobility Apps Americas 616,900 541,145 488,307 EMEA 91,324 87,705 73,529 Asia-Pacific 23,068 22,712 21,036 Total Mobility Apps revenues 731,292 651,562 582,872 Total net revenues $ 3,275,594 $ 3,142,856 $ 2,918,434</t>
  </si>
  <si>
    <t>Convertible Senior Notes (Tables)</t>
  </si>
  <si>
    <t>Convertible Debt</t>
  </si>
  <si>
    <t>The Convertible Notes consist of the following (in thousands): December 31, 2015 Liability component Principal $ 1,437,500 Less: note discount (112,508 ) Net carrying amount 1,324,992 Equity component * $ 162,869 * Recorded in the consolidated balance sheet within additional paid-in capital.</t>
  </si>
  <si>
    <t>Schedule of Interest Expense Recognized Related to Convertible Notes</t>
  </si>
  <si>
    <t>The following table includes total interest expense recognized related to the Convertible Notes (in thousands): Year Ended December 31, 2015 2014 Contractual interest expense $ 7,188 $ 4,792 Amortization of debt issuance costs 3,974 2,461 Amortization of debt discount 32,039 20,832 $ 43,201 $ 28,085</t>
  </si>
  <si>
    <t>Derivative Financial Instruments (Tables)</t>
  </si>
  <si>
    <t>Schedule of the Fair Values of Derivative Instruments</t>
  </si>
  <si>
    <t>Fair Values of Derivative Instruments Asset Derivatives Liability Derivatives (In thousands) December 31, 2015 December 31, 2014 December 31, 2015 December 31, 2014 Derivatives Designated as Hedging Instruments Balance Sheet Location Fair Value Balance Sheet Location Fair Value Balance Sheet Location Fair Value Balance Sheet Location Fair Value Foreign currency forward contracts Prepaid expenses and other current assets $436 Prepaid expenses and other current assets $435 Accrued expenses and other current liabilities $2,895 Accrued expenses and other current liabilities $9,364 Asset Derivatives Liability Derivatives (In thousands) December 31, 2015 December 31, 2014 December 31, 2015 December 31, 2014 Derivatives Not Designated as Hedging Instruments Balance Sheet Location Fair Value Balance Sheet Location Fair Value Balance Sheet Location Fair Value Balance Sheet Location Fair Value Foreign currency forward contracts Prepaid expenses and other current assets $627 Prepaid expenses and other current assets $771 Accrued expenses and other current liabilities $783 Accrued expenses and other current liabilities $328</t>
  </si>
  <si>
    <t>Schedule of Effect of Derivative Instruments on Financial Performance</t>
  </si>
  <si>
    <t>The Effect of Derivative Instruments on Financial Performance For the Year ended December 31, (In thousands) Derivatives in Cash Flow Hedging Relationships Amount of Gain (Loss) Recognized in Other Location of (Loss) Gain Reclassified from Accumulated Other Comprehensive Loss into Income (Effective Portion) Amount of (Loss) Gain Reclassified from 2015 2014 2015 2014 Foreign currency forward contracts $ 6,090 $ (11,197 ) Operating expenses $ (13,027 ) $ 2,123 For the Year ended December 31, (In thousands) Derivatives Not Designated as Hedging Instruments Location of Gain Recognized in Income on Derivative Amount of Gain Recognized in Income on Derivative 2015 2014 Foreign currency forward contracts Other expense, net $ 1,669 $ 3,551</t>
  </si>
  <si>
    <t>Currency Forward Contracts Outstanding</t>
  </si>
  <si>
    <t xml:space="preserve">As of December 31, 2015 , the Company had the following net notional foreign currency forward contracts outstanding (in thousands): Foreign Currency Currency Denomination Australian dollars AUD 1,433 Brazilian Real BRL 5,700 British pounds sterling GBP 21,510 Canadian dollars CAD 4,700 Chinese renminbi CNY 35,000 Danish krone DKK 19,000 Euro EUR 1,500 Hong Kong dollars HKD 50,813 Indian rupees INR 660,475 Japanese yen JPY 449,015 Singapore dollars SGD 11,629 Swiss francs CHF 20,400 </t>
  </si>
  <si>
    <t>Earnings Per Share (Tables)</t>
  </si>
  <si>
    <t>Net Income Per Share Basic And Diluted</t>
  </si>
  <si>
    <t>The following table sets forth the computation of basic and diluted net income per share (in thousands, except per share information): Year Ended December 31, 2015 2014 2013 Numerator: Net income $ 319,361 $ 251,723 $ 339,523 Denominator: Denominator for basic earnings per share - weighted-average shares outstanding 158,874 169,879 186,672 Effect of dilutive employee stock awards: Employee stock awards 1,488 1,391 1,573 Denominator for diluted earnings per share - weighted-average shares outstanding 160,362 171,270 188,245 Basic earnings per share $ 2.01 $ 1.48 $ 1.82 Diluted earnings per share $ 1.99 $ 1.47 $ 1.80 Anti-dilutive weighted-average shares 2,151 3,026 3,647</t>
  </si>
  <si>
    <t>Comprehensive Income (Tables)</t>
  </si>
  <si>
    <t>Schedule of Changes in Accumulated Other Comprehensive Income by Component</t>
  </si>
  <si>
    <t>The changes in Accumulated other comprehensive loss by component, net of tax, are as follows (in thousands): Foreign currency Unrealized gain (loss) on available-for-sale securities Unrealized gain (loss) on derivative instruments Other comprehensive loss on pension liability Total (In thousands) Balance at December 31, 2014 $ (16,346 ) $ (990 ) $ (8,345 ) $ (11,109 ) $ (36,790 ) Other comprehensive income (loss) before reclassifications — (2,080 ) (6,937 ) 4,083 (4,934 ) Amounts reclassified from Accumulated other comprehensive loss — 170 13,027 — 13,197 Net current period other comprehensive income (loss) — (1,910 ) 6,090 4,083 8,263 Balance at December 31, 2015 $ (16,346 ) $ (2,900 ) $ (2,255 ) $ (7,026 ) $ (28,527 )</t>
  </si>
  <si>
    <t>Schedule of Reclassification out of Accumulated Other Comprehensive Income</t>
  </si>
  <si>
    <t xml:space="preserve">Reclassifications out of Accumulated other comprehensive loss are as follows (in thousands): For the Twelve Months Ended December 31, 2015 (In thousands) Details about Accumulated other comprehensive loss components Amount reclassified from Accumulated other comprehensive loss, net of tax Affected line item in the Consolidated Statements of Income Unrealized net loss on available-for-sale securities $ 170 Other expense, net Unrealized net loss on cash flow hedges 13,027 Operating expenses * $ 13,197 * Operating expenses amounts allocated to Research and development, Sales, marketing and services, and General and administrative are not individually significant. </t>
  </si>
  <si>
    <t>Restructuring (Tables)</t>
  </si>
  <si>
    <t>Schedule of Restructuring Charges by Segment</t>
  </si>
  <si>
    <t>Restructuring charges related to the reduction of the Company's headcount by segment consists of the following (in thousands): Year ended Year ended December 31, 2015 December 31, 2014 2014 Restructuring Program Enterprise and Service Provider $ 1,724 $ 14,092 Mobility Apps 50 6,332 2015 Restructuring Program Enterprise and Service Provider 67,548 — Mobility Apps 1,357 — 2015 Other Restructuring Program Enterprise and Service Provider 27,680 — Mobility Apps 2,052 — Total restructuring charges $ 100,411 $ 20,424</t>
  </si>
  <si>
    <t>Schedule of Restructuring Reserve</t>
  </si>
  <si>
    <t>The activity in the Company’s restructuring accruals for the year ended December 31, 2015 is summarized as follows (in thousands): 2014 Restructuring Program 2015 Restructuring Program 2015 Other Restructuring Program Total Balance at January 1, 2015 $ 2,780 $ — $ — $ 2,780 Employee severance and related costs 2,060 44,837 29,732 76,629 Consolidation of leased facilities — 22,100 — 22,100 Payments (3,433 ) (44,243 ) (13,151 ) (60,827 ) Reversal of previous charges (286 ) — — (286 ) Balance at December 31, 2015 $ 1,121 $ 22,694 $ 16,581 $ 40,396</t>
  </si>
  <si>
    <t>Quarterly Financial Information (Unaudited) (Tables)</t>
  </si>
  <si>
    <t>Schedule of quarterly financial information (unaudited)</t>
  </si>
  <si>
    <t xml:space="preserve"> First Quarter Second Quarter Third Quarter Fourth Quarter Total Year (In thousands, except per share amounts) 2015 Net revenues $ 760,802 $ 796,759 $ 813,270 $ 904,763 $ 3,275,594 Gross margin 628,196 664,008 667,016 702,010 2,661,230 Income from operations 51,732 122,149 63,798 112,406 350,085 Net income 28,887 103,275 55,925 131,274 319,361 Earnings per share - basic 0.18 0.64 0.35 0.85 2.01 Earnings per share - diluted 0.18 0.64 0.35 0.84 1.99 First Quarter Second Quarter Third Quarter Fourth Quarter Total Year (In thousands, except per share amounts) 2014 Net revenues $ 750,819 $ 781,560 $ 758,994 $ 851,483 $ 3,142,856 Gross margin 616,493 606,304 623,009 676,831 2,522,637 Income from operations 71,887 54,419 58,597 117,408 302,311 Net income 55,939 53,024 47,532 95,228 251,723 Earnings per share - basic 0.30 0.31 0.29 0.59 1.48 Earnings per share - diluted 0.30 0.31 0.29 0.58 1.47</t>
  </si>
  <si>
    <t>Significant Accounting Policies (Narrative) (Details) $ in Millions</t>
  </si>
  <si>
    <t>Dec. 31, 2015USD ($)customer</t>
  </si>
  <si>
    <t>Dec. 31, 2014USD ($)customer</t>
  </si>
  <si>
    <t>Dec. 31, 2013USD ($)</t>
  </si>
  <si>
    <t>Significant Accounting Policies [Line Items]</t>
  </si>
  <si>
    <t>Allowance for doubtful accounts</t>
  </si>
  <si>
    <t>Estimated useful lives of intangible assets</t>
  </si>
  <si>
    <t>6 years 3 months 7 days</t>
  </si>
  <si>
    <t>6 years 5 months 20 days</t>
  </si>
  <si>
    <t>Amount capitalized related to internal use software</t>
  </si>
  <si>
    <t>Amount expensed related to internal use software</t>
  </si>
  <si>
    <t>Allowance for estimated product returns</t>
  </si>
  <si>
    <t>Advertising costs</t>
  </si>
  <si>
    <t>Foreign postretirement benefit plans</t>
  </si>
  <si>
    <t>Termination indemnities</t>
  </si>
  <si>
    <t>Termination indemnities, compensation expense</t>
  </si>
  <si>
    <t>Online service agreements</t>
  </si>
  <si>
    <t>Revenue recognition, period for recognition</t>
  </si>
  <si>
    <t>12 months</t>
  </si>
  <si>
    <t>Minimum</t>
  </si>
  <si>
    <t>3 years</t>
  </si>
  <si>
    <t>Licensing agreement term</t>
  </si>
  <si>
    <t>1 year</t>
  </si>
  <si>
    <t>Minimum | License update</t>
  </si>
  <si>
    <t>Maximum</t>
  </si>
  <si>
    <t>7 years</t>
  </si>
  <si>
    <t>5 years</t>
  </si>
  <si>
    <t>Maximum | License update</t>
  </si>
  <si>
    <t>24 months</t>
  </si>
  <si>
    <t>Weighted average | Online service agreements</t>
  </si>
  <si>
    <t>Customer concentration risk | Accounts receivable</t>
  </si>
  <si>
    <t>Number of customers meeting concentration risk threshold | customer</t>
  </si>
  <si>
    <t>Customer concentration risk | Accounts receivable | Arrow Group</t>
  </si>
  <si>
    <t>Concentration risk percentage</t>
  </si>
  <si>
    <t>11.00%</t>
  </si>
  <si>
    <t>Customer concentration risk | Accounts receivable | Ingram Micro</t>
  </si>
  <si>
    <t>10.00%</t>
  </si>
  <si>
    <t>Significant Accounting Policies (Property and Equipment) (Details) - USD ($) $ in Thousands</t>
  </si>
  <si>
    <t>Property, Plant and Equipment [Line Items]</t>
  </si>
  <si>
    <t>Retirement of property and equipment</t>
  </si>
  <si>
    <t>Property and equipment, gross</t>
  </si>
  <si>
    <t>Less accumulated depreciation and amortization</t>
  </si>
  <si>
    <t>Total property and equipment, net</t>
  </si>
  <si>
    <t>Buildings</t>
  </si>
  <si>
    <t>Estimated useful lives of property and equipment</t>
  </si>
  <si>
    <t>40 years</t>
  </si>
  <si>
    <t>Computer equipment</t>
  </si>
  <si>
    <t>Software</t>
  </si>
  <si>
    <t>Equipment and furniture</t>
  </si>
  <si>
    <t>Leasehold improvements</t>
  </si>
  <si>
    <t>Leasehold improvements | Maximum</t>
  </si>
  <si>
    <t>10 years</t>
  </si>
  <si>
    <t>Assets under construction</t>
  </si>
  <si>
    <t>Land</t>
  </si>
  <si>
    <t>Enterprise and Service Provider</t>
  </si>
  <si>
    <t>Asset Impairment Charges</t>
  </si>
  <si>
    <t>Significant Accounting Policies (Changes in Goodwill) (Details) - USD ($)</t>
  </si>
  <si>
    <t>3 Months Ended</t>
  </si>
  <si>
    <t>Goodwill [Line Items]</t>
  </si>
  <si>
    <t>Goodwill and intangible asset impairment</t>
  </si>
  <si>
    <t>Goodwill [Roll Forward]</t>
  </si>
  <si>
    <t>Beginning balance</t>
  </si>
  <si>
    <t>Additions</t>
  </si>
  <si>
    <t>Ending balance</t>
  </si>
  <si>
    <t>[2]</t>
  </si>
  <si>
    <t>[3]</t>
  </si>
  <si>
    <t>Mobility Apps division</t>
  </si>
  <si>
    <t>[4]</t>
  </si>
  <si>
    <t>Amount primarily relates to 2015 acquisitions. See Note 3 for more information regarding the Company’s acquisitions.</t>
  </si>
  <si>
    <t>Amount primarily relates to adjustments to purchase price allocations for certain 2014 Acquisitions.</t>
  </si>
  <si>
    <t>Amount primarily relates to adjustments to purchase price allocations for certain 2013 Acquisitions.</t>
  </si>
  <si>
    <t>Amount primarily relates to foreign currency translation. Refer to Foreign Currency discussion below for additional information.</t>
  </si>
  <si>
    <t>Significant Accounting Policies (Intangible Assets) (Details) - USD ($) $ in Thousands</t>
  </si>
  <si>
    <t>Finite-Lived Intangible Assets [Line Items]</t>
  </si>
  <si>
    <t>Gross Carrying Amount</t>
  </si>
  <si>
    <t>Accumulated Amortization</t>
  </si>
  <si>
    <t>Weighted-Average Life (Years)</t>
  </si>
  <si>
    <t>Finite-Lived Intangible Assets, Net</t>
  </si>
  <si>
    <t>Product related intangible assets</t>
  </si>
  <si>
    <t>5 years 7 months 31 days</t>
  </si>
  <si>
    <t>5 years 6 months 29 days</t>
  </si>
  <si>
    <t>6 years 5 months 22 days</t>
  </si>
  <si>
    <t>7 years 6 months 28 days</t>
  </si>
  <si>
    <t>Patents</t>
  </si>
  <si>
    <t>Cost of net revenues [Member] | Product related intangible assets</t>
  </si>
  <si>
    <t>Amortization of intangible assets</t>
  </si>
  <si>
    <t>Operating expenses | Other</t>
  </si>
  <si>
    <t>Enterprise and Service Provider | ByteMobile [Member]</t>
  </si>
  <si>
    <t>Impairment of Intangible Assets, Finite-lived</t>
  </si>
  <si>
    <t>Enterprise and Service Provider | Amortization and Impairment of Other Intangible Assets [Member] | ByteMobile [Member]</t>
  </si>
  <si>
    <t>Enterprise and Service Provider | Amortization of Product Related Intangibles [Member] | ByteMobile [Member]</t>
  </si>
  <si>
    <t>Estimate of Fair Value Measurement | Enterprise and Service Provider | ByteMobile [Member]</t>
  </si>
  <si>
    <t>Significant Accounting Policies (Estimated Future Annual Amortization Expense of Intangible Assets) (Details) $ in Thousands</t>
  </si>
  <si>
    <t>Dec. 31, 2015USD ($)</t>
  </si>
  <si>
    <t>Finite-Lived Intangible Assets, Amortization Expense, Maturity Schedule [Abstract]</t>
  </si>
  <si>
    <t>Thereafter</t>
  </si>
  <si>
    <t>Acquisitions (Narrative) (Details) - USD ($) $ in Thousands</t>
  </si>
  <si>
    <t>Jan. 08, 2016</t>
  </si>
  <si>
    <t>May. 18, 2015</t>
  </si>
  <si>
    <t>Jan. 08, 2015</t>
  </si>
  <si>
    <t>Oct. 31, 2014</t>
  </si>
  <si>
    <t>Jan. 31, 2014</t>
  </si>
  <si>
    <t>Jun. 30, 2014</t>
  </si>
  <si>
    <t>Sanbolic, Inc. [Member]</t>
  </si>
  <si>
    <t>Business Acquisition [Line Items]</t>
  </si>
  <si>
    <t>Total consideration in business acquisitions</t>
  </si>
  <si>
    <t>Cash acquired from the acquisition</t>
  </si>
  <si>
    <t>Acquisition transaction costs</t>
  </si>
  <si>
    <t>Stock options converted and assumed (in shares)</t>
  </si>
  <si>
    <t>Finite-lived Intangible assets acquired</t>
  </si>
  <si>
    <t>Grasshopper Group, LLC [Member]</t>
  </si>
  <si>
    <t>Other 2015 Acquisition [Member]</t>
  </si>
  <si>
    <t>Framehawk, Inc. [Member]</t>
  </si>
  <si>
    <t>RightSignature, LLC [Member]</t>
  </si>
  <si>
    <t>Other 2014 Acquisition [Member]</t>
  </si>
  <si>
    <t>General and administrative | Sanbolic, Inc. [Member]</t>
  </si>
  <si>
    <t>Acquisition related costs</t>
  </si>
  <si>
    <t>General and administrative | Grasshopper Group, LLC [Member]</t>
  </si>
  <si>
    <t>General and administrative | Other 2014 Acquisition [Member]</t>
  </si>
  <si>
    <t>Subsequent Event [Member]</t>
  </si>
  <si>
    <t>Finite-lived Intangible Assets Acquired</t>
  </si>
  <si>
    <t>Outsourced development and maintenance agreement, term of contract</t>
  </si>
  <si>
    <t>Acquisitions (Allocation of Total Purchase Prices) (Details) - USD ($) $ in Thousands</t>
  </si>
  <si>
    <t>Purchase Price Allocation</t>
  </si>
  <si>
    <t>Current assets</t>
  </si>
  <si>
    <t>Property and equipment</t>
  </si>
  <si>
    <t>Intangible assets</t>
  </si>
  <si>
    <t>Assets acquired</t>
  </si>
  <si>
    <t>Current liabilities assumed</t>
  </si>
  <si>
    <t>Long-term liabilities assumed</t>
  </si>
  <si>
    <t>Deferred tax liabilities, non-current</t>
  </si>
  <si>
    <t>Net assets acquired</t>
  </si>
  <si>
    <t>Finite-lived intangible assets acquired, Asset Life</t>
  </si>
  <si>
    <t>Core and product technologies | Sanbolic, Inc. [Member]</t>
  </si>
  <si>
    <t>Core and product technologies | Sanbolic, Inc. [Member] | Minimum</t>
  </si>
  <si>
    <t>Core and product technologies | Sanbolic, Inc. [Member] | Maximum</t>
  </si>
  <si>
    <t>6 years</t>
  </si>
  <si>
    <t>Core and product technologies | Grasshopper Group, LLC [Member]</t>
  </si>
  <si>
    <t>Core and product technologies | Other 2015 Acquisition [Member]</t>
  </si>
  <si>
    <t>Acquisitions (Identifiable Intangible Assets Acquired) (Details) - USD ($) $ in Thousands</t>
  </si>
  <si>
    <t>Intangible assets acquired</t>
  </si>
  <si>
    <t>Sanbolic, Inc. [Member] | Core and product technologies</t>
  </si>
  <si>
    <t>Sanbolic, Inc. [Member] | Customer relationships</t>
  </si>
  <si>
    <t>2 years</t>
  </si>
  <si>
    <t>Sanbolic, Inc. [Member] | Telecommunication carrier relationships</t>
  </si>
  <si>
    <t>Sanbolic, Inc. [Member] | Trade names</t>
  </si>
  <si>
    <t>Grasshopper Group, LLC [Member] | Core and product technologies</t>
  </si>
  <si>
    <t>Grasshopper Group, LLC [Member] | Customer relationships</t>
  </si>
  <si>
    <t>Grasshopper Group, LLC [Member] | Telecommunication carrier relationships</t>
  </si>
  <si>
    <t>Grasshopper Group, LLC [Member] | Trade names</t>
  </si>
  <si>
    <t>Other 2015 Acquisition [Member] | Core and product technologies</t>
  </si>
  <si>
    <t>Other 2015 Acquisition [Member] | Customer relationships</t>
  </si>
  <si>
    <t>Other 2015 Acquisition [Member] | Telecommunication carrier relationships</t>
  </si>
  <si>
    <t>Other 2015 Acquisition [Member] | Trade names</t>
  </si>
  <si>
    <t>Minimum | Sanbolic, Inc. [Member] | Core and product technologies</t>
  </si>
  <si>
    <t>Maximum | Sanbolic, Inc. [Member] | Core and product technologies</t>
  </si>
  <si>
    <t>Acquisitions Acquisitions (Pro Forma) (Details) - USD ($) $ / shares in Units, $ in Thousands</t>
  </si>
  <si>
    <t>Revenues</t>
  </si>
  <si>
    <t>Per share - basic (in USD per share)</t>
  </si>
  <si>
    <t>Per share - diluted (in USD per share)</t>
  </si>
  <si>
    <t>Investments (Narrative) (Details) - USD ($) $ in Thousands</t>
  </si>
  <si>
    <t>Average remaining maturities for short-term available for sale investments, in months</t>
  </si>
  <si>
    <t>6 months</t>
  </si>
  <si>
    <t>Average remaining maturities for long-term available for sale investments, in years</t>
  </si>
  <si>
    <t>Realized gains on the sales of available-for-sale investments</t>
  </si>
  <si>
    <t>Realized losses on the sales of available-for-sale investments</t>
  </si>
  <si>
    <t>Available-for-sale investments, carrying value</t>
  </si>
  <si>
    <t>Available-for-sale investments, fair value</t>
  </si>
  <si>
    <t>Gross unrealized losses</t>
  </si>
  <si>
    <t>Cost method investments</t>
  </si>
  <si>
    <t>Cost method investments, gain recorded on cost method investments</t>
  </si>
  <si>
    <t>Cost method investment, impairment charge included other income</t>
  </si>
  <si>
    <t>Investments (Schedule Of Available-For-Sale Securities) (Details) - USD ($) $ in Thousands</t>
  </si>
  <si>
    <t>Investment [Line Items]</t>
  </si>
  <si>
    <t>Amortized Cost</t>
  </si>
  <si>
    <t>Gross Unrealized Gains</t>
  </si>
  <si>
    <t>Gross Unrealized Losses</t>
  </si>
  <si>
    <t>Fair Value</t>
  </si>
  <si>
    <t>Agency securities</t>
  </si>
  <si>
    <t>Corporate securities</t>
  </si>
  <si>
    <t>Municipal securities</t>
  </si>
  <si>
    <t>Government securities</t>
  </si>
  <si>
    <t>Fair Value Measurements (Assets and Liabilities Measured at Fair Value on a Recurring Basis) (Details) - USD ($) $ in Thousands</t>
  </si>
  <si>
    <t>Recurring basis | Quoted Prices In Active Markets for Identical Assets (Level 1)</t>
  </si>
  <si>
    <t>Assets, Fair Value Disclosure [Abstract]</t>
  </si>
  <si>
    <t>Liabilities, Fair Value Disclosure [Abstract]</t>
  </si>
  <si>
    <t>Total liabilities</t>
  </si>
  <si>
    <t>Recurring basis | Significant Other Observable Inputs (Level 2)</t>
  </si>
  <si>
    <t>Recurring basis | Significant Unobservable Inputs (Level 3)</t>
  </si>
  <si>
    <t>Cash and cash equivalents | Corporate securities | Quoted Prices In Active Markets for Identical Assets (Level 1)</t>
  </si>
  <si>
    <t>Cash and cash equivalents | Corporate securities | Significant Other Observable Inputs (Level 2)</t>
  </si>
  <si>
    <t>Cash and cash equivalents | Corporate securities | Significant Unobservable Inputs (Level 3)</t>
  </si>
  <si>
    <t>Cash and cash equivalents | Recurring basis | Cash | Quoted Prices In Active Markets for Identical Assets (Level 1)</t>
  </si>
  <si>
    <t>Cash and cash equivalents | Recurring basis | Cash | Significant Other Observable Inputs (Level 2)</t>
  </si>
  <si>
    <t>Cash and cash equivalents | Recurring basis | Cash | Significant Unobservable Inputs (Level 3)</t>
  </si>
  <si>
    <t>Cash and cash equivalents | Recurring basis | Money market funds | Quoted Prices In Active Markets for Identical Assets (Level 1)</t>
  </si>
  <si>
    <t>Cash and cash equivalents | Recurring basis | Money market funds | Significant Other Observable Inputs (Level 2)</t>
  </si>
  <si>
    <t>Cash and cash equivalents | Recurring basis | Money market funds | Significant Unobservable Inputs (Level 3)</t>
  </si>
  <si>
    <t>Cash and cash equivalents | Recurring basis | Corporate securities | Quoted Prices In Active Markets for Identical Assets (Level 1)</t>
  </si>
  <si>
    <t>Cash and cash equivalents | Recurring basis | Corporate securities | Significant Other Observable Inputs (Level 2)</t>
  </si>
  <si>
    <t>Cash and cash equivalents | Recurring basis | Corporate securities | Significant Unobservable Inputs (Level 3)</t>
  </si>
  <si>
    <t>Available-for-sale securities | Recurring basis | Corporate securities | Quoted Prices In Active Markets for Identical Assets (Level 1)</t>
  </si>
  <si>
    <t>Available-for-sale securities</t>
  </si>
  <si>
    <t>Available-for-sale securities | Recurring basis | Corporate securities | Significant Other Observable Inputs (Level 2)</t>
  </si>
  <si>
    <t>Available-for-sale securities | Recurring basis | Corporate securities | Significant Unobservable Inputs (Level 3)</t>
  </si>
  <si>
    <t>Available-for-sale securities | Recurring basis | Agency securities | Quoted Prices In Active Markets for Identical Assets (Level 1)</t>
  </si>
  <si>
    <t>Available-for-sale securities | Recurring basis | Agency securities | Significant Other Observable Inputs (Level 2)</t>
  </si>
  <si>
    <t>Available-for-sale securities | Recurring basis | Agency securities | Significant Unobservable Inputs (Level 3)</t>
  </si>
  <si>
    <t>Available-for-sale securities | Recurring basis | Municipal securities | Quoted Prices In Active Markets for Identical Assets (Level 1)</t>
  </si>
  <si>
    <t>Available-for-sale securities | Recurring basis | Municipal securities | Significant Other Observable Inputs (Level 2)</t>
  </si>
  <si>
    <t>Available-for-sale securities | Recurring basis | Municipal securities | Significant Unobservable Inputs (Level 3)</t>
  </si>
  <si>
    <t>Available-for-sale securities | Recurring basis | Government securities | Quoted Prices In Active Markets for Identical Assets (Level 1)</t>
  </si>
  <si>
    <t>Available-for-sale securities | Recurring basis | Government securities | Significant Other Observable Inputs (Level 2)</t>
  </si>
  <si>
    <t>Available-for-sale securities | Recurring basis | Government securities | Significant Unobservable Inputs (Level 3)</t>
  </si>
  <si>
    <t>Accrued expenses and other current liabilities | Recurring basis | Quoted Prices In Active Markets for Identical Assets (Level 1)</t>
  </si>
  <si>
    <t>Foreign currency derivatives</t>
  </si>
  <si>
    <t>Accrued expenses and other current liabilities | Recurring basis | Significant Other Observable Inputs (Level 2)</t>
  </si>
  <si>
    <t>Accrued expenses and other current liabilities | Recurring basis | Significant Unobservable Inputs (Level 3)</t>
  </si>
  <si>
    <t>Estimate of Fair Value Measurement | Recurring basis</t>
  </si>
  <si>
    <t>Estimate of Fair Value Measurement | Cash and cash equivalents | Corporate securities</t>
  </si>
  <si>
    <t>Estimate of Fair Value Measurement | Cash and cash equivalents | Recurring basis | Cash</t>
  </si>
  <si>
    <t>Estimate of Fair Value Measurement | Cash and cash equivalents | Recurring basis | Money market funds</t>
  </si>
  <si>
    <t>Estimate of Fair Value Measurement | Cash and cash equivalents | Recurring basis | Corporate securities</t>
  </si>
  <si>
    <t>Estimate of Fair Value Measurement | Available-for-sale securities | Recurring basis | Corporate securities</t>
  </si>
  <si>
    <t>Estimate of Fair Value Measurement | Available-for-sale securities | Recurring basis | Agency securities</t>
  </si>
  <si>
    <t>Estimate of Fair Value Measurement | Available-for-sale securities | Recurring basis | Municipal securities</t>
  </si>
  <si>
    <t>Estimate of Fair Value Measurement | Available-for-sale securities | Recurring basis | Government securities</t>
  </si>
  <si>
    <t>Estimate of Fair Value Measurement | Accrued expenses and other current liabilities | Recurring basis</t>
  </si>
  <si>
    <t>Foreign currency | Prepaid expenses and other current assets | Recurring basis | Quoted Prices In Active Markets for Identical Assets (Level 1)</t>
  </si>
  <si>
    <t>Derivative assets fair value</t>
  </si>
  <si>
    <t>Foreign currency | Prepaid expenses and other current assets | Recurring basis | Significant Other Observable Inputs (Level 2)</t>
  </si>
  <si>
    <t>Foreign currency | Prepaid expenses and other current assets | Recurring basis | Significant Unobservable Inputs (Level 3)</t>
  </si>
  <si>
    <t>Foreign currency | Estimate of Fair Value Measurement | Prepaid expenses and other current assets | Recurring basis</t>
  </si>
  <si>
    <t>Fair Value Measurements (Assets Measured at Fair Value on a Recurring Basis Using Significant Unobservable Inputs) (Details) - USD ($) $ in Thousands</t>
  </si>
  <si>
    <t>Fair Value, Assets Measured on Recurring Basis, Unobservable Input Reconciliation, Calculation [Roll Forward]</t>
  </si>
  <si>
    <t>Cost method investments, fair value of impaired investment</t>
  </si>
  <si>
    <t>Cost method investment, impairment charge</t>
  </si>
  <si>
    <t>Impaired investments</t>
  </si>
  <si>
    <t>Convertible debt securities | Level 3</t>
  </si>
  <si>
    <t>Balance at December 31, 2014</t>
  </si>
  <si>
    <t>Purchases of Level 3 securities</t>
  </si>
  <si>
    <t>Proceeds received on Level 3 securities</t>
  </si>
  <si>
    <t>Total net realized losses included in earnings</t>
  </si>
  <si>
    <t>Transfers out of Level 3</t>
  </si>
  <si>
    <t>Balance at December 31, 2015</t>
  </si>
  <si>
    <t>Fair Value Measurements (Additional Disclosures Regarding Fair Value Measurements) (Details) - USD ($)</t>
  </si>
  <si>
    <t>Fair Value, Balance Sheet Grouping, Financial Statement Captions [Line Items]</t>
  </si>
  <si>
    <t>Level 2 | Fair Value</t>
  </si>
  <si>
    <t>Closing trading price per $100 as of the last day of trading for the year</t>
  </si>
  <si>
    <t>Senior Notes Due 2019</t>
  </si>
  <si>
    <t>Accrued Expenses and Other Current Liabilities (Schedule of Accrued Expenses and Other Current Liabilities) (Details) - USD ($) $ in Thousands</t>
  </si>
  <si>
    <t>Accrued compensation and employee benefits</t>
  </si>
  <si>
    <t>Other accrued expenses</t>
  </si>
  <si>
    <t>Employee Stock-Based Compensation and Benefit Plans (Narrative) (Details) $ / shares in Units, $ in Thousands</t>
  </si>
  <si>
    <t>1 Months Ended</t>
  </si>
  <si>
    <t>Jul. 31, 2015</t>
  </si>
  <si>
    <t>Mar. 31, 2015$ / sharesshares</t>
  </si>
  <si>
    <t>Mar. 31, 2014$ / sharesshares</t>
  </si>
  <si>
    <t>Mar. 31, 2013$ / sharesshares</t>
  </si>
  <si>
    <t>Dec. 31, 2015USD ($)installmentplan$ / sharesshares</t>
  </si>
  <si>
    <t>Dec. 31, 2014USD ($)shares</t>
  </si>
  <si>
    <t>Dec. 31, 2013USD ($)$ / shares</t>
  </si>
  <si>
    <t>Number of stock-based compensation plans offered | plan</t>
  </si>
  <si>
    <t>Stock-based compensation | $</t>
  </si>
  <si>
    <t>Deferred Tax Asset Related to Stock-Based Compensation | $</t>
  </si>
  <si>
    <t>Tax benefit from compensation expense | $</t>
  </si>
  <si>
    <t>The weighted average fair value per share of stock options granted (in dollars per share) | $ / shares</t>
  </si>
  <si>
    <t>Stock options granted in period (shares) | shares</t>
  </si>
  <si>
    <t>401(k) Benefit Plan [Abstract]</t>
  </si>
  <si>
    <t>Maximum annual contribution per employee (as a percent)</t>
  </si>
  <si>
    <t>90.00%</t>
  </si>
  <si>
    <t>Contribution per dollar of employee contribution</t>
  </si>
  <si>
    <t>50.00%</t>
  </si>
  <si>
    <t>Matching percent</t>
  </si>
  <si>
    <t>3.00%</t>
  </si>
  <si>
    <t>Defined Contribution Plan, Cost Recognized | $</t>
  </si>
  <si>
    <t>Employer contributions, vesting period</t>
  </si>
  <si>
    <t>4 years</t>
  </si>
  <si>
    <t>Employer contributions, annual vesting rate</t>
  </si>
  <si>
    <t>25.00%</t>
  </si>
  <si>
    <t>Award expiration period</t>
  </si>
  <si>
    <t>Stock option vesting period</t>
  </si>
  <si>
    <t>Options assumed from acquisitions, award vesting period</t>
  </si>
  <si>
    <t>The total intrinsic value of options exercised | $</t>
  </si>
  <si>
    <t>Employee stock option | Minimum</t>
  </si>
  <si>
    <t>Expected volatility rate, calculation basis, period</t>
  </si>
  <si>
    <t>3 years 4 months 6 days</t>
  </si>
  <si>
    <t>Employee stock option | First anniversary of date of grant</t>
  </si>
  <si>
    <t>Award vesting percentage</t>
  </si>
  <si>
    <t>33.30%</t>
  </si>
  <si>
    <t>Employee stock option | Equal monthly installments after first anniversary of date of grant</t>
  </si>
  <si>
    <t>2.78%</t>
  </si>
  <si>
    <t>Non-vested stock unit awards granted to senior level employees | shares</t>
  </si>
  <si>
    <t>Total unrecognized compensation cost related to stock-based compensation | $</t>
  </si>
  <si>
    <t>Total unrecognized compensation cost recognition period (in years)</t>
  </si>
  <si>
    <t>9 months 28 days</t>
  </si>
  <si>
    <t>Non-vested stock | Minimum</t>
  </si>
  <si>
    <t>Non-vested stock | Maximum</t>
  </si>
  <si>
    <t>Market and service condition stock units</t>
  </si>
  <si>
    <t>Period to determine actual stock grant following end of performance period</t>
  </si>
  <si>
    <t>60 days</t>
  </si>
  <si>
    <t>Performance period</t>
  </si>
  <si>
    <t>Maximum percentage of market and service condition stock units that will ultimately vest</t>
  </si>
  <si>
    <t>200.00%</t>
  </si>
  <si>
    <t>Minimum overperformance percentage against benchmark index return for maximum stock issuance, percentage</t>
  </si>
  <si>
    <t>40.00%</t>
  </si>
  <si>
    <t>Maximum underperformance against benchmark index return before company discontinues issuance of stock, percentage (more than 20%)</t>
  </si>
  <si>
    <t>20.00%</t>
  </si>
  <si>
    <t>Percent of award issued if return is negative but benchmark index is met</t>
  </si>
  <si>
    <t>75.00%</t>
  </si>
  <si>
    <t>Number of shares represented by each award upon vesting | shares</t>
  </si>
  <si>
    <t>2 years 9 months 2 days</t>
  </si>
  <si>
    <t>Granted (in dollars per share) | $ / shares</t>
  </si>
  <si>
    <t>Maximum non-vested stock units issuable as percent of base number set forth in award agreement (percent)</t>
  </si>
  <si>
    <t>100.00%</t>
  </si>
  <si>
    <t>Share-based compensation award, stock vesting period, monthly installments | installment</t>
  </si>
  <si>
    <t>Fair value of awards released | $</t>
  </si>
  <si>
    <t>1 year 9 months 17 days</t>
  </si>
  <si>
    <t>Non-vested stock | Annual vesting on each anniversary</t>
  </si>
  <si>
    <t>33.33%</t>
  </si>
  <si>
    <t>Non-vested stock | Third anniversary</t>
  </si>
  <si>
    <t>2014 Plan [Member]</t>
  </si>
  <si>
    <t>Shares authorized for issuance under 2005 Equity Incentive Plan | shares</t>
  </si>
  <si>
    <t>Shares reserved for issuance under the 2005 Equity Incentive Plan | shares</t>
  </si>
  <si>
    <t>Shares available for grant under the 2005 Equity Incentive Plan | shares</t>
  </si>
  <si>
    <t>2005 ESPP Plan</t>
  </si>
  <si>
    <t>Employee Stock Purchase Plan, total shares issued under plan | shares</t>
  </si>
  <si>
    <t>2015 ESPP Plan [Member]</t>
  </si>
  <si>
    <t>Employee Stock Purchase Plan, payment period</t>
  </si>
  <si>
    <t>Employee Stock Purchase Plan, maximum number of shares per period that employees can purchase | shares</t>
  </si>
  <si>
    <t>Employee Stock Purchase Plan, purchase price offered as a percentage of fair market value on last day of payment period (percent)</t>
  </si>
  <si>
    <t>85.00%</t>
  </si>
  <si>
    <t>Employee Stock Purchase Plan, employee disqualification, ownership percent of outstanding stock</t>
  </si>
  <si>
    <t>5.00%</t>
  </si>
  <si>
    <t>Employee Stock Purchase Plan, purchase price offered as a percentage of fair market value on lower of first or last day of payment period (percent)</t>
  </si>
  <si>
    <t>2015 ESPP Plan [Member] | Minimum</t>
  </si>
  <si>
    <t>Employee Stock Purchase Plan, Option to Purchase Shares Through Payroll Deduction, Payroll Deduction Amount Per Pay Period Per Employee, as a Percentage of Base Pay</t>
  </si>
  <si>
    <t>1.00%</t>
  </si>
  <si>
    <t>2015 ESPP Plan [Member] | Maximum</t>
  </si>
  <si>
    <t>Employee Stock-Based Compensation and Benefit Plans (Detail of the Total Stock-Based Compensation Recognized by Income Statement Classification) (Details) - USD ($) $ in Thousands</t>
  </si>
  <si>
    <t>Share-based Compensation Arrangement by Share-based Payment Award, Compensation Cost [Line Items]</t>
  </si>
  <si>
    <t>Stock-based compensation</t>
  </si>
  <si>
    <t>Employee Stock-Based Compensation and Benefit Plans (Assumptions Used To Value Option Grants) (Details)</t>
  </si>
  <si>
    <t>Mar. 31, 2015</t>
  </si>
  <si>
    <t>Mar. 31, 2014</t>
  </si>
  <si>
    <t>Mar. 31, 2013</t>
  </si>
  <si>
    <t>Share-based Compensation Arrangement by Share-based Payment Award, Fair Value Assumptions and Methodology [Abstract]</t>
  </si>
  <si>
    <t>Expected dividend yield</t>
  </si>
  <si>
    <t>0.00%</t>
  </si>
  <si>
    <t>Expected volatility factor</t>
  </si>
  <si>
    <t>0.39%</t>
  </si>
  <si>
    <t>Approximate risk free interest rate</t>
  </si>
  <si>
    <t>0.40%</t>
  </si>
  <si>
    <t>Expected term (in years)</t>
  </si>
  <si>
    <t>0.85%</t>
  </si>
  <si>
    <t>0.81%</t>
  </si>
  <si>
    <t>0.33%</t>
  </si>
  <si>
    <t>14.00%</t>
  </si>
  <si>
    <t>19.00%</t>
  </si>
  <si>
    <t>16.00%</t>
  </si>
  <si>
    <t>29.00%</t>
  </si>
  <si>
    <t>38.00%</t>
  </si>
  <si>
    <t>42.00%</t>
  </si>
  <si>
    <t>ESPP Plan [Member]</t>
  </si>
  <si>
    <t>35.00%</t>
  </si>
  <si>
    <t>0.25%</t>
  </si>
  <si>
    <t>Employee Stock-Based Compensation and Benefit Plans (Schedule of Non-vested Stock Unit Activity) (Details) - Non-vested stock - $ / shares</t>
  </si>
  <si>
    <t>Number of Shares</t>
  </si>
  <si>
    <t>Non-vested stock units at December 31, 2013 (in shares)</t>
  </si>
  <si>
    <t>Granted (in shares)</t>
  </si>
  <si>
    <t>Assumed from acquisitions (in shares)</t>
  </si>
  <si>
    <t>Vested (in shares)</t>
  </si>
  <si>
    <t>Forfeited (in shares)</t>
  </si>
  <si>
    <t>Non-vested stock units at December 31, 2014 (in shares)</t>
  </si>
  <si>
    <t>Weighted- Average Fair Value at Grant Date</t>
  </si>
  <si>
    <t>Non-vested stock units at December 31, 2013 (in dollars per share)</t>
  </si>
  <si>
    <t>Granted (in dollars per share)</t>
  </si>
  <si>
    <t>Assumed (in dollars per share)</t>
  </si>
  <si>
    <t>Vested (in dollars per share)</t>
  </si>
  <si>
    <t>Forfeited (in dollars per share)</t>
  </si>
  <si>
    <t>Non-vested stock units at December 31, 2014 (in dollars per share)</t>
  </si>
  <si>
    <t>Employee Stock-Based Compensation and Benefit Plans (Schedule of Stock Option Activity) (Details) - USD ($) $ / shares in Units, $ in Thousands</t>
  </si>
  <si>
    <t>Number of Options</t>
  </si>
  <si>
    <t>Outstanding at December 31, 2013 (in shares)</t>
  </si>
  <si>
    <t>Exercised (in shares)</t>
  </si>
  <si>
    <t>Forfeited or expired (in shares)</t>
  </si>
  <si>
    <t>Outstanding at December 31, 2014 (in shares)</t>
  </si>
  <si>
    <t>Weighted- Average Exercise Price</t>
  </si>
  <si>
    <t>Outstanding at December 31, 2013 (in dollars per share)</t>
  </si>
  <si>
    <t>Exercised (in dollars per share)</t>
  </si>
  <si>
    <t>Forfeited or expired (in dollars per share)</t>
  </si>
  <si>
    <t>Outstanding at December 31, 2014 (in dollars per share)</t>
  </si>
  <si>
    <t>Additional Disclosures on Options</t>
  </si>
  <si>
    <t>Weighted- Average Remaining Contractual Life, Outstanding at December 31, 2013 (in years)</t>
  </si>
  <si>
    <t>7 months</t>
  </si>
  <si>
    <t>1 year 3 months 15 days</t>
  </si>
  <si>
    <t>Aggregate Intrinsic Value, Outstanding at December 31, 2014</t>
  </si>
  <si>
    <t>Weighted- Average Remaining Contractual Life, Outstanding at December 31, 2014 (in years)</t>
  </si>
  <si>
    <t>Exercisable at December 31, 2014 (in shares)</t>
  </si>
  <si>
    <t>Weighted Average Exercise Price, Exercisable at December 31, 2014 (in dollars per share)</t>
  </si>
  <si>
    <t>Weighted-Average Remaining Contractual Life, Exercisable at December 31, 2014 (in years)</t>
  </si>
  <si>
    <t>6 months 26 days</t>
  </si>
  <si>
    <t>Aggregate intrinsic value, options exercisable at December 31, 2014</t>
  </si>
  <si>
    <t>Vested or expected to vest</t>
  </si>
  <si>
    <t>Vested or expected to vest (in shares)</t>
  </si>
  <si>
    <t>Weighted- Average Exercise Price (in dollars per share)</t>
  </si>
  <si>
    <t>Weighted- Average Remaining Contractual Life (in years)</t>
  </si>
  <si>
    <t>6 months 28 days</t>
  </si>
  <si>
    <t>Aggregate Intrinsic Value</t>
  </si>
  <si>
    <t>Capital Stock (Narrative) (Details) - USD ($)</t>
  </si>
  <si>
    <t>Jan. 31, 2016</t>
  </si>
  <si>
    <t>Sep. 30, 2015</t>
  </si>
  <si>
    <t>Class of Stock [Line Items]</t>
  </si>
  <si>
    <t>Stock repurchase program, authorized amount</t>
  </si>
  <si>
    <t>Available to repurchase common stock</t>
  </si>
  <si>
    <t>Amount expended on share repurchases in open market transactions</t>
  </si>
  <si>
    <t>Payments for Repurchase of Common Stock</t>
  </si>
  <si>
    <t>Total tax withholdings for share-based compensation (in shares)</t>
  </si>
  <si>
    <t>Total tax withholdings for share-based compensation</t>
  </si>
  <si>
    <t>Privately Negotiated Transaction [Member]</t>
  </si>
  <si>
    <t>Number of shares repurchased</t>
  </si>
  <si>
    <t>Purchase From Accelerated Share Repurchase [Member]</t>
  </si>
  <si>
    <t>Shares repurchased under the ASR</t>
  </si>
  <si>
    <t>Open Market Purchases [Member]</t>
  </si>
  <si>
    <t>Average per share price on share repurchases in open market transactions (in dollars per share)</t>
  </si>
  <si>
    <t>Commitments and Contingencies (Narrative) (Details) - USD ($) $ in Thousands</t>
  </si>
  <si>
    <t>Loss Contingencies [Line Items]</t>
  </si>
  <si>
    <t>Rental expense</t>
  </si>
  <si>
    <t>Sublease income</t>
  </si>
  <si>
    <t>Liability for loss on lease obligation</t>
  </si>
  <si>
    <t>Purchase obligations anticipated for 2015</t>
  </si>
  <si>
    <t>Contingent obligations to purchase inventory</t>
  </si>
  <si>
    <t>Santa Clara Office</t>
  </si>
  <si>
    <t>2015 Restructuring Program [Member]</t>
  </si>
  <si>
    <t>Facility Closing [Member]</t>
  </si>
  <si>
    <t>Facility Closing [Member] | 2015 Restructuring Program [Member]</t>
  </si>
  <si>
    <t>Commitments and Contingencies (Schedule of Lease Commitments) (Details) $ in Thousands</t>
  </si>
  <si>
    <t>Operating Leases</t>
  </si>
  <si>
    <t>Sublease Income</t>
  </si>
  <si>
    <t>Income Taxes (Narrative) (Details) - USD ($) $ in Thousands</t>
  </si>
  <si>
    <t>Operating Loss Carryforwards [Line Items]</t>
  </si>
  <si>
    <t>Valuation allowance</t>
  </si>
  <si>
    <t>Decrease in unrecognized tax benefits for closed tax years</t>
  </si>
  <si>
    <t>Unrecognized tax benefits offsetting against short-term tax assets</t>
  </si>
  <si>
    <t>Research</t>
  </si>
  <si>
    <t>Undistributed earnings from foreign subsidiaries</t>
  </si>
  <si>
    <t>Tax credit carryforward</t>
  </si>
  <si>
    <t>United States</t>
  </si>
  <si>
    <t>Net operating loss carry forwards</t>
  </si>
  <si>
    <t>Foreign jurisdictions</t>
  </si>
  <si>
    <t>Income Taxes (United States and Foreign Components of Income Before Income Taxes) (Details) - USD ($) $ in Thousands</t>
  </si>
  <si>
    <t>Income Tax Expense (Benefit), Continuing Operations, by Jurisdiction [Abstract]</t>
  </si>
  <si>
    <t>Foreign</t>
  </si>
  <si>
    <t>Income Taxes (Components of the Provision for Income Taxes) (Details) - USD ($) $ in Thousands</t>
  </si>
  <si>
    <t>Current:</t>
  </si>
  <si>
    <t>Federal</t>
  </si>
  <si>
    <t>State</t>
  </si>
  <si>
    <t>Total current</t>
  </si>
  <si>
    <t>Deferred:</t>
  </si>
  <si>
    <t>Total deferred</t>
  </si>
  <si>
    <t>Total provision</t>
  </si>
  <si>
    <t>Income Taxes (Deferred Tax Assets and Liabilities by Balance Sheet Classification (Details) - USD ($) $ in Thousands</t>
  </si>
  <si>
    <t>Deferred Tax Assets and Liabilities by Balance Sheet Classification [Abstract]</t>
  </si>
  <si>
    <t>Deferred tax assets - current</t>
  </si>
  <si>
    <t>Deferred tax liabilities - current</t>
  </si>
  <si>
    <t>Deferred tax assets- non current</t>
  </si>
  <si>
    <t>Deferred tax liabilities - non current</t>
  </si>
  <si>
    <t>Total net deferred tax assets</t>
  </si>
  <si>
    <t>Income Taxes (Components of Deferred Tax Assets and Liabilities) (Details) - USD ($) $ in Thousands</t>
  </si>
  <si>
    <t>Deferred tax assets:</t>
  </si>
  <si>
    <t>Accruals and reserves</t>
  </si>
  <si>
    <t>Deferred revenue</t>
  </si>
  <si>
    <t>Tax credits</t>
  </si>
  <si>
    <t>Net operating losses</t>
  </si>
  <si>
    <t>Stock based compensation</t>
  </si>
  <si>
    <t>Total deferred tax assets</t>
  </si>
  <si>
    <t>Deferred tax liabilities:</t>
  </si>
  <si>
    <t>Depreciation and amortization</t>
  </si>
  <si>
    <t>Acquired technology</t>
  </si>
  <si>
    <t>Prepaid expenses</t>
  </si>
  <si>
    <t>Total deferred tax liabilities</t>
  </si>
  <si>
    <t>Income Taxes (Reconciliation of the Company's Effective Tax Rate to the Statutory Federal Rate) (Details)</t>
  </si>
  <si>
    <t>Effective Income Tax Rate, Continuing Operations, Tax Rate Reconciliation [Abstract]</t>
  </si>
  <si>
    <t>Federal statutory taxes</t>
  </si>
  <si>
    <t>State income taxes, net of federal tax benefit</t>
  </si>
  <si>
    <t>0.90%</t>
  </si>
  <si>
    <t>1.20%</t>
  </si>
  <si>
    <t>Foreign operations</t>
  </si>
  <si>
    <t>(22.30%)</t>
  </si>
  <si>
    <t>(13.80%)</t>
  </si>
  <si>
    <t>(14.80%)</t>
  </si>
  <si>
    <t>Permanent differences</t>
  </si>
  <si>
    <t>6.10%</t>
  </si>
  <si>
    <t>3.30%</t>
  </si>
  <si>
    <t>(1.10%)</t>
  </si>
  <si>
    <t>Change in deferred tax liability related to acquired intangibles</t>
  </si>
  <si>
    <t>(6.60%)</t>
  </si>
  <si>
    <t>(5.90%)</t>
  </si>
  <si>
    <t>(13.40%)</t>
  </si>
  <si>
    <t>(13.70%)</t>
  </si>
  <si>
    <t>(10.90%)</t>
  </si>
  <si>
    <t>Stock option compensation</t>
  </si>
  <si>
    <t>0.50%</t>
  </si>
  <si>
    <t>1.90%</t>
  </si>
  <si>
    <t>Change in accruals for uncertain tax positions</t>
  </si>
  <si>
    <t>(3.20%)</t>
  </si>
  <si>
    <t>(0.30%)</t>
  </si>
  <si>
    <t>0.60%</t>
  </si>
  <si>
    <t>(0.60%)</t>
  </si>
  <si>
    <t>Effective income tax rate</t>
  </si>
  <si>
    <t>(2.40%)</t>
  </si>
  <si>
    <t>8.70%</t>
  </si>
  <si>
    <t>12.50%</t>
  </si>
  <si>
    <t>Income Taxes (Reconciliation of the Beginning and Ending Amount of Unrecognized Tax Benefits) (Details) - USD ($) $ in Thousands</t>
  </si>
  <si>
    <t>Reconciliation of the Beginning and Ending Amount of Unrecognized Tax Benefits [Roll Forward]</t>
  </si>
  <si>
    <t>Additions based on tax positions related to the current year</t>
  </si>
  <si>
    <t>Additions for tax positions of prior years</t>
  </si>
  <si>
    <t>Reductions related to the expiration of statutes of limitations</t>
  </si>
  <si>
    <t>Settlements</t>
  </si>
  <si>
    <t>Segment Information (Narrative) (Details) $ in Thousands</t>
  </si>
  <si>
    <t>Sep. 30, 2015USD ($)</t>
  </si>
  <si>
    <t>Jun. 30, 2015USD ($)</t>
  </si>
  <si>
    <t>Mar. 31, 2015USD ($)</t>
  </si>
  <si>
    <t>Sep. 30, 2014USD ($)</t>
  </si>
  <si>
    <t>Jun. 30, 2014USD ($)</t>
  </si>
  <si>
    <t>Mar. 31, 2014USD ($)</t>
  </si>
  <si>
    <t>Dec. 31, 2015USD ($)customersegment</t>
  </si>
  <si>
    <t>Dec. 31, 2013USD ($)customer</t>
  </si>
  <si>
    <t>Concentration Risk [Line Items]</t>
  </si>
  <si>
    <t>Net revenues | $</t>
  </si>
  <si>
    <t>Number of reportable segments | segment</t>
  </si>
  <si>
    <t>Percentage of international revenues accounting for the Company's net revenues</t>
  </si>
  <si>
    <t>43.10%</t>
  </si>
  <si>
    <t>45.20%</t>
  </si>
  <si>
    <t>45.40%</t>
  </si>
  <si>
    <t>US to International Revenues</t>
  </si>
  <si>
    <t>Net revenues | Customer concentration risk</t>
  </si>
  <si>
    <t>Ingram Micro | Net revenues | Customer concentration risk</t>
  </si>
  <si>
    <t>13.00%</t>
  </si>
  <si>
    <t>Segment Information (Net Revenues And Profit By Segment) (Details) - USD ($) $ in Thousands</t>
  </si>
  <si>
    <t>Sep. 30, 2014</t>
  </si>
  <si>
    <t>Segment Reporting Information [Line Items]</t>
  </si>
  <si>
    <t>Net revenues</t>
  </si>
  <si>
    <t>Segment profit</t>
  </si>
  <si>
    <t>Patent litigation charge</t>
  </si>
  <si>
    <t>Net interest and other (expense) income, net</t>
  </si>
  <si>
    <t>Separation Related Costs</t>
  </si>
  <si>
    <t>Consolidated income before income taxes</t>
  </si>
  <si>
    <t>Segment Reconciling Items [Member]</t>
  </si>
  <si>
    <t>Effective January 1, 2015, the Company revised its methodology for allocating certain corporate costs within General and administrative expenses to more closely align these costs to the employees directly utilizing the related services within each of its reporting segments in connection with organizational structure changes that changed the manner in which shared support services are provided. This change in presentation does not affect the Company's consolidated financial position, results from operations or cash flows.</t>
  </si>
  <si>
    <t>Segment Information (Identifiable Assets By Segment) (Details) - USD ($) $ in Thousands</t>
  </si>
  <si>
    <t>Identifiable assets</t>
  </si>
  <si>
    <t>Long-lived assets</t>
  </si>
  <si>
    <t>United Kingdom</t>
  </si>
  <si>
    <t>Other countries</t>
  </si>
  <si>
    <t>Segment Information (Revenues By Product Grouping) (Details) - USD ($) $ in Thousands</t>
  </si>
  <si>
    <t>Enterprise and Service Provider | Workspace Services revenues</t>
  </si>
  <si>
    <t>Enterprise and Service Provider | Delivery Networking revenues</t>
  </si>
  <si>
    <t>Enterprise and Service Provider | Professional services</t>
  </si>
  <si>
    <t>Enterprise and Service Provider | Other</t>
  </si>
  <si>
    <t>Workspace Services revenues are primarily comprised of sales from the Company’s windows app delivery products, which includes XenDesktop and XenApp, and the Company's mobile app delivery products, which include XenMobile and related license updates and maintenance and support.</t>
  </si>
  <si>
    <t>Delivery Networking revenues primarily include NetScaler, ByteMobile Smart Capacity and CloudBridge products and related license updates and maintenance and support.</t>
  </si>
  <si>
    <t>Professional services revenues are primarily comprised of revenues from consulting services and product training and certification services.</t>
  </si>
  <si>
    <t>Segment Information (Revenues By Geographic Location) (Details) - USD ($) $ in Thousands</t>
  </si>
  <si>
    <t>Revenues from External Customers and Long-Lived Assets [Line Items]</t>
  </si>
  <si>
    <t>Enterprise and Service Provider | Americas</t>
  </si>
  <si>
    <t>Enterprise and Service Provider | EMEA</t>
  </si>
  <si>
    <t>Enterprise and Service Provider | Asia-Pacific</t>
  </si>
  <si>
    <t>Mobility Apps division | Americas</t>
  </si>
  <si>
    <t>Mobility Apps division | EMEA</t>
  </si>
  <si>
    <t>Mobility Apps division | Asia-Pacific</t>
  </si>
  <si>
    <t>Convertible Senior Notes (Details) - USD ($) $ in Thousands</t>
  </si>
  <si>
    <t>Debt Instrument [Line Items]</t>
  </si>
  <si>
    <t>Net carrying amount</t>
  </si>
  <si>
    <t>Principal</t>
  </si>
  <si>
    <t>Less: note discount</t>
  </si>
  <si>
    <t>Equity component</t>
  </si>
  <si>
    <t>Recorded in the consolidated balance sheet within additional paid-in capital.</t>
  </si>
  <si>
    <t>Convertible Senior Notes - Schedule of Interest Expense (Details) - USD ($) $ in Thousands</t>
  </si>
  <si>
    <t>Amortization of debt discount</t>
  </si>
  <si>
    <t>Contractual interest expense</t>
  </si>
  <si>
    <t>Amortization of debt issuance costs</t>
  </si>
  <si>
    <t>Interest Expense, Debt</t>
  </si>
  <si>
    <t>Convertible Senior Notes - Additional Information (Details) - USD ($) $ / shares in Units, shares in Millions</t>
  </si>
  <si>
    <t>Apr. 30, 2014</t>
  </si>
  <si>
    <t>Proceeds from convertible debt offering</t>
  </si>
  <si>
    <t>Shares Of Common Stock Covered By Note Hedges</t>
  </si>
  <si>
    <t>Debt Instrument, Convertible, Conversion Ratio</t>
  </si>
  <si>
    <t>Debt Instrument, Interest Rate, Stated Percentage</t>
  </si>
  <si>
    <t>Payments for (Proceeds from) Hedge, Investing Activities</t>
  </si>
  <si>
    <t>Convertible debt, conversion price (in dollars per share)</t>
  </si>
  <si>
    <t>Debt Instrument, Face Amount</t>
  </si>
  <si>
    <t>Repurchase Price as a Percent of Principal Amount</t>
  </si>
  <si>
    <t>Amortization, Effective Interest Method, Percent</t>
  </si>
  <si>
    <t>Deferred Tax Liabilities, Deferred Expense, Deferred Financing Costs</t>
  </si>
  <si>
    <t>Additional Warrant Transaction</t>
  </si>
  <si>
    <t>Class of Warrant or Right, Exercise Price of Warrants or Rights</t>
  </si>
  <si>
    <t>Credit Facility (Details)</t>
  </si>
  <si>
    <t>Jan. 07, 2015USD ($)</t>
  </si>
  <si>
    <t>Unsecured Revolving Credit Facility [Member]</t>
  </si>
  <si>
    <t>Line of Credit Facility [Line Items]</t>
  </si>
  <si>
    <t>Credit facility term</t>
  </si>
  <si>
    <t>Unsecured credit facility maximum amount</t>
  </si>
  <si>
    <t>Potential increase in revolving credit facility commitment</t>
  </si>
  <si>
    <t>Consolidated leverage ratio (note more than)</t>
  </si>
  <si>
    <t>Consolidated interest coverage ratio (not less than)</t>
  </si>
  <si>
    <t>Line of Credit [Member]</t>
  </si>
  <si>
    <t>Weighted average interest rate (percent)</t>
  </si>
  <si>
    <t>1.82%</t>
  </si>
  <si>
    <t>Amount outstanding</t>
  </si>
  <si>
    <t>Line of Credit [Member] | Letter of Credit [Member]</t>
  </si>
  <si>
    <t>Line of Credit [Member] | Swing Line Loans [Member]</t>
  </si>
  <si>
    <t>London Interbank Offered Rate (LIBOR) [Member] | Line of Credit [Member]</t>
  </si>
  <si>
    <t>Basis spread on LIBOR (percent)</t>
  </si>
  <si>
    <t>1.10%</t>
  </si>
  <si>
    <t>Minimum | Line of Credit [Member]</t>
  </si>
  <si>
    <t>Quarterly facility fee (percent)</t>
  </si>
  <si>
    <t>0.125%</t>
  </si>
  <si>
    <t>Minimum | London Interbank Offered Rate (LIBOR) [Member] | Line of Credit [Member]</t>
  </si>
  <si>
    <t>Maximum | Line of Credit [Member]</t>
  </si>
  <si>
    <t>0.20%</t>
  </si>
  <si>
    <t>Maximum | London Interbank Offered Rate (LIBOR) [Member] | Line of Credit [Member]</t>
  </si>
  <si>
    <t>1.30%</t>
  </si>
  <si>
    <t>Derivative Financial Instruments (Narrative) (Details) - USD ($) $ in Millions</t>
  </si>
  <si>
    <t>Cash flow hedge instrument term, maximum historical term</t>
  </si>
  <si>
    <t>Cash flow hedge instrument term, maximum</t>
  </si>
  <si>
    <t>18 months</t>
  </si>
  <si>
    <t>Cumulative unrealized gain (loss) on cash flow derivative instruments in accumulated other comprehensive loss</t>
  </si>
  <si>
    <t>Derivative Financial Instruments (Schedule Of The Fair Values Of Derivative Instruments) (Details) - Cash flow hedging - Foreign currency - Forward contracts - USD ($) $ in Thousands</t>
  </si>
  <si>
    <t>Derivatives Designated as Hedging Instruments | Prepaid expenses and other current assets</t>
  </si>
  <si>
    <t>Asset Derivatives</t>
  </si>
  <si>
    <t>Derivatives Designated as Hedging Instruments | Accrued expenses and other current liabilities</t>
  </si>
  <si>
    <t>Liability Derivatives</t>
  </si>
  <si>
    <t>Derivative liabilities fair value</t>
  </si>
  <si>
    <t>Derivatives Not Designated as Hedging Instruments | Prepaid expenses and other current assets</t>
  </si>
  <si>
    <t>Derivatives Not Designated as Hedging Instruments | Accrued expenses and other current liabilities</t>
  </si>
  <si>
    <t>Derivative Financial Instruments (Schedule Of Effect Of Derivative Instruments On Financial Performance) (Details) - Cash flow hedging - Foreign currency - Forward contracts - USD ($) $ in Thousands</t>
  </si>
  <si>
    <t>Derivatives Designated as Hedging Instruments</t>
  </si>
  <si>
    <t>Derivative Instruments, Gain (Loss) [Line Items]</t>
  </si>
  <si>
    <t>Amount of Gain (Loss) Recognized in Other Comprehensive (Loss) Income (Effective Portion)</t>
  </si>
  <si>
    <t>Derivatives Designated as Hedging Instruments | Operating expenses</t>
  </si>
  <si>
    <t>Amount of (Loss) Gain Reclassified from Accumulated Other Comprehensive Loss (Effective Portion)</t>
  </si>
  <si>
    <t>Derivatives Not Designated as Hedging Instruments | Other expense, net</t>
  </si>
  <si>
    <t>Amount of Gain Recognized in Income on Derivative</t>
  </si>
  <si>
    <t>Derivative Financial Instruments (Schedule Of Net Notional Foreign Currency Forward Contracts Outstanding) (Details) - Dec. 31, 2015 € in Thousands, ₨ in Thousands, ¥ in Thousands, ¥ in Thousands, £ in Thousands, SGD in Thousands, SFr in Thousands, HKD in Thousands, DKK in Thousands, CAD in Thousands, BRL in Thousands, AUD in Thousands</t>
  </si>
  <si>
    <t>AUD</t>
  </si>
  <si>
    <t>INR (₨)</t>
  </si>
  <si>
    <t>DKK</t>
  </si>
  <si>
    <t>GBP (£)</t>
  </si>
  <si>
    <t>JPY (¥)</t>
  </si>
  <si>
    <t>CNY (¥)</t>
  </si>
  <si>
    <t>CHF (SFr)</t>
  </si>
  <si>
    <t>HKD</t>
  </si>
  <si>
    <t>BRL</t>
  </si>
  <si>
    <t>SGD</t>
  </si>
  <si>
    <t>EUR (€)</t>
  </si>
  <si>
    <t>CAD</t>
  </si>
  <si>
    <t>Net notional foreign currency forward contracts outstanding</t>
  </si>
  <si>
    <t>Earnings Per Share (Net Income Per Share Basic And Diluted) (Details) - USD ($) $ / shares in Units, shares in Thousands, $ in Thousands</t>
  </si>
  <si>
    <t>Numerator:</t>
  </si>
  <si>
    <t>Denominator:</t>
  </si>
  <si>
    <t>Denominator for basic earnings per share - weighted-average shares outstanding</t>
  </si>
  <si>
    <t>Effect of dilutive employee stock awards:</t>
  </si>
  <si>
    <t>Employee stock awards</t>
  </si>
  <si>
    <t>Denominator for diluted earnings per share - weighted-average shares outstanding</t>
  </si>
  <si>
    <t>Net income per share attributable to Citrix Systems, Inc. stockholders - basic (in dollars per share)</t>
  </si>
  <si>
    <t>Net income per share attributable to Citrix Systems, Inc. stockholders - diluted (in dollars per share)</t>
  </si>
  <si>
    <t>Anti-dilutive weighted-average shares</t>
  </si>
  <si>
    <t>Comprehensive Income (Changes in Accumulated Other Comprehensive Loss by Component) (Details) - USD ($) $ in Thousands</t>
  </si>
  <si>
    <t>Accumulated Other Comprehensive Income (Loss) [Roll Forward]</t>
  </si>
  <si>
    <t>Other comprehensive income (loss) before reclassifications</t>
  </si>
  <si>
    <t>Amounts reclassified from Accumulated other comprehensive loss</t>
  </si>
  <si>
    <t>Foreign currency</t>
  </si>
  <si>
    <t>Unrealized gain (loss) on available-for-sale securities</t>
  </si>
  <si>
    <t>Unrealized gain (loss) on derivative instruments</t>
  </si>
  <si>
    <t>Other comprehensive loss on pension liability</t>
  </si>
  <si>
    <t>Comprehensive Income (Reclassifications out of Accumulated Other Comprehensive Loss) (Details) - USD ($) $ in Thousands</t>
  </si>
  <si>
    <t>Reclassification Adjustment out of Accumulated Other Comprehensive Income [Line Items]</t>
  </si>
  <si>
    <t>Operating expenses</t>
  </si>
  <si>
    <t>Amount reclassified from Accumulated other comprehensive loss, net of tax</t>
  </si>
  <si>
    <t>Amount reclassified from Accumulated other comprehensive loss, net of tax | Unrealized net loss on available-for-sale securities</t>
  </si>
  <si>
    <t>Amount reclassified from Accumulated other comprehensive loss, net of tax | Unrealized net loss on cash flow hedges</t>
  </si>
  <si>
    <t>Operating expenses amounts allocated to Research and development, Sales, marketing and services, and General and administrative are not individually significant.</t>
  </si>
  <si>
    <t>Restructuring - (Restructuring Plans) (Details) $ in Thousands</t>
  </si>
  <si>
    <t>Feb. 18, 2016position</t>
  </si>
  <si>
    <t>Dec. 31, 2015USD ($)position</t>
  </si>
  <si>
    <t>Jun. 30, 2015position</t>
  </si>
  <si>
    <t>Dec. 31, 2014USD ($)</t>
  </si>
  <si>
    <t>Restructuring Cost and Reserve [Line Items]</t>
  </si>
  <si>
    <t>2015 Other Restructuring Program [Member]</t>
  </si>
  <si>
    <t>Number of full-time positions eliminated | position</t>
  </si>
  <si>
    <t>2014 Restructuring Program [Member]</t>
  </si>
  <si>
    <t>Restructuring costs since inception of the program</t>
  </si>
  <si>
    <t>Employee Severance [Member]</t>
  </si>
  <si>
    <t>Employee Severance [Member] | 2015 Other Restructuring Program [Member]</t>
  </si>
  <si>
    <t>Employee Severance [Member] | 2015 Restructuring Program [Member]</t>
  </si>
  <si>
    <t>Employee Severance [Member] | 2014 Restructuring Program [Member]</t>
  </si>
  <si>
    <t>Minimum | Employee Severance [Member] | 2015 Other Restructuring Program [Member]</t>
  </si>
  <si>
    <t>Total expected restructuring cost</t>
  </si>
  <si>
    <t>Maximum | Employee Severance [Member] | 2015 Other Restructuring Program [Member]</t>
  </si>
  <si>
    <t>Scenario, Forecast | 2015 Other Restructuring Program [Member]</t>
  </si>
  <si>
    <t>Restructuring - (Restructuring Charges by Segment) (Details) - USD ($) $ in Thousands</t>
  </si>
  <si>
    <t>Enterprise and Service Provider | 2014 Restructuring Program [Member]</t>
  </si>
  <si>
    <t>Enterprise and Service Provider | 2015 Restructuring Program [Member]</t>
  </si>
  <si>
    <t>Enterprise and Service Provider | 2015 Other Restructuring Program [Member]</t>
  </si>
  <si>
    <t>Mobility Apps division | 2014 Restructuring Program [Member]</t>
  </si>
  <si>
    <t>Mobility Apps division | 2015 Restructuring Program [Member]</t>
  </si>
  <si>
    <t>Mobility Apps division | 2015 Other Restructuring Program [Member]</t>
  </si>
  <si>
    <t>Restructuring - (Activity in Restructuring Accruals) (Details) - USD ($) $ in Thousands</t>
  </si>
  <si>
    <t>Restructuring Reserve [Roll Forward]</t>
  </si>
  <si>
    <t>Balance, beginning</t>
  </si>
  <si>
    <t>Employee severance and consolidation of leased facility costs</t>
  </si>
  <si>
    <t>Payments</t>
  </si>
  <si>
    <t>Reversal of previous charges</t>
  </si>
  <si>
    <t>Balance, ending</t>
  </si>
  <si>
    <t>Facility Closing [Member] | 2014 Restructuring Program [Member]</t>
  </si>
  <si>
    <t>Facility Closing [Member] | 2015 Other Restructuring Program [Member]</t>
  </si>
  <si>
    <t>Quarterly Financial Information (Unaudited) (Details) - USD ($) $ / shares in Units, $ in Thousands</t>
  </si>
  <si>
    <t>Valuation and Qualifying Accounts (Details) - USD ($) $ in Thousands</t>
  </si>
  <si>
    <t>Movement in Valuation Allowances and Reserves [Roll Forward]</t>
  </si>
  <si>
    <t>Beginning of Period</t>
  </si>
  <si>
    <t>Balance at End of Period</t>
  </si>
  <si>
    <t>Charged to Expense</t>
  </si>
  <si>
    <t>Charged to Other Accounts</t>
  </si>
  <si>
    <t>Deductions</t>
  </si>
  <si>
    <t>Allowance for returns</t>
  </si>
  <si>
    <t>Valuation allowance for deferred tax assets</t>
  </si>
  <si>
    <t>[5]</t>
  </si>
  <si>
    <t>Adjustments from acquisitions.</t>
  </si>
  <si>
    <t>Uncollectible accounts written off, net of recoveries.</t>
  </si>
  <si>
    <t>Charged against revenues.</t>
  </si>
  <si>
    <t>Credits issued for returns.</t>
  </si>
  <si>
    <t>Related to deferred tax assets on foreign tax credits, net operating loss carryforwards, and depreciation.</t>
  </si>
</sst>
</file>

<file path=xl/styles.xml><?xml version="1.0" encoding="utf-8"?>
<styleSheet xmlns="http://schemas.openxmlformats.org/spreadsheetml/2006/main">
  <numFmts count="17">
    <numFmt formatCode="_(&quot;$ &quot;#,##0_);_(&quot;$ &quot;(#,##0)" numFmtId="165"/>
    <numFmt formatCode="_(&quot;$ &quot;#,##0.00_);_(&quot;$ &quot;(#,##0.00)" numFmtId="166"/>
    <numFmt formatCode="_(&quot;$ &quot;#,##0.000_);_(&quot;$ &quot;(#,##0.000)" numFmtId="167"/>
    <numFmt formatCode="_(&quot;$ &quot;#,##0.0_);_(&quot;$ &quot;(#,##0.0)" numFmtId="168"/>
    <numFmt formatCode="#,##0.0_);(#,##0.0)" numFmtId="169"/>
    <numFmt formatCode="#,##0.000000_);(#,##0.000000)" numFmtId="170"/>
    <numFmt formatCode="_(&quot;AUD &quot;#,##0_);_(&quot;AUD &quot;(#,##0)" numFmtId="171"/>
    <numFmt formatCode="_(&quot;₨ &quot;#,##0_);_(&quot;₨ &quot;(#,##0)" numFmtId="172"/>
    <numFmt formatCode="_(&quot;DKK &quot;#,##0_);_(&quot;DKK &quot;(#,##0)" numFmtId="173"/>
    <numFmt formatCode="_(&quot;£ &quot;#,##0_);_(&quot;£ &quot;(#,##0)" numFmtId="174"/>
    <numFmt formatCode="_(&quot;¥ &quot;#,##0_);_(&quot;¥ &quot;(#,##0)" numFmtId="175"/>
    <numFmt formatCode="_(&quot;SFr &quot;#,##0_);_(&quot;SFr &quot;(#,##0)" numFmtId="176"/>
    <numFmt formatCode="_(&quot;HKD &quot;#,##0_);_(&quot;HKD &quot;(#,##0)" numFmtId="177"/>
    <numFmt formatCode="_(&quot;BRL &quot;#,##0_);_(&quot;BRL &quot;(#,##0)" numFmtId="178"/>
    <numFmt formatCode="_(&quot;SGD &quot;#,##0_);_(&quot;SGD &quot;(#,##0)" numFmtId="179"/>
    <numFmt formatCode="_(&quot;€ &quot;#,##0_);_(&quot;€ &quot;(#,##0)" numFmtId="180"/>
    <numFmt formatCode="_(&quot;CAD &quot;#,##0_);_(&quot;CAD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877890</v>
      </c>
    </row>
    <row r="12" spans="1:4">
      <c r="A12" s="4" t="s">
        <v>20</v>
      </c>
      <c r="B12" s="4" t="s">
        <v>21</v>
      </c>
    </row>
    <row r="13" spans="1:4">
      <c r="A13" s="4" t="s">
        <v>22</v>
      </c>
      <c r="B13" s="4" t="s">
        <v>23</v>
      </c>
    </row>
    <row r="14" spans="1:4">
      <c r="A14" s="4" t="s">
        <v>24</v>
      </c>
      <c r="C14" s="6" t="n">
        <v>153979766</v>
      </c>
    </row>
    <row r="15" spans="1:4">
      <c r="A15" s="4" t="s">
        <v>25</v>
      </c>
      <c r="B15" s="4" t="s">
        <v>26</v>
      </c>
    </row>
    <row r="16" spans="1:4">
      <c r="A16" s="4" t="s">
        <v>27</v>
      </c>
      <c r="B16" s="4" t="s">
        <v>28</v>
      </c>
    </row>
    <row r="17" spans="1:4">
      <c r="A17" s="4" t="s">
        <v>29</v>
      </c>
      <c r="B17" s="4" t="s">
        <v>26</v>
      </c>
    </row>
    <row r="18" spans="1:4">
      <c r="A18" s="4" t="s">
        <v>30</v>
      </c>
      <c r="D18" s="7" t="n">
        <v>107676879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368518</v>
      </c>
      <c r="D3" s="7" t="n">
        <v>260149</v>
      </c>
    </row>
    <row r="4" spans="1:4">
      <c r="A4" s="4" t="s">
        <v>35</v>
      </c>
      <c r="C4" s="6" t="n">
        <v>502852</v>
      </c>
      <c r="D4" s="6" t="n">
        <v>529260</v>
      </c>
    </row>
    <row r="5" spans="1:4">
      <c r="A5" s="4" t="s">
        <v>36</v>
      </c>
      <c r="C5" s="6" t="n">
        <v>669276</v>
      </c>
      <c r="D5" s="6" t="n">
        <v>674401</v>
      </c>
    </row>
    <row r="6" spans="1:4">
      <c r="A6" s="4" t="s">
        <v>37</v>
      </c>
      <c r="C6" s="6" t="n">
        <v>10521</v>
      </c>
      <c r="D6" s="6" t="n">
        <v>12617</v>
      </c>
    </row>
    <row r="7" spans="1:4">
      <c r="A7" s="4" t="s">
        <v>38</v>
      </c>
      <c r="C7" s="6" t="n">
        <v>132784</v>
      </c>
      <c r="D7" s="6" t="n">
        <v>166005</v>
      </c>
    </row>
    <row r="8" spans="1:4">
      <c r="A8" s="4" t="s">
        <v>39</v>
      </c>
      <c r="B8" s="4" t="s">
        <v>40</v>
      </c>
      <c r="C8" s="6" t="n">
        <v>0</v>
      </c>
      <c r="D8" s="6" t="n">
        <v>45892</v>
      </c>
    </row>
    <row r="9" spans="1:4">
      <c r="A9" s="4" t="s">
        <v>41</v>
      </c>
      <c r="C9" s="6" t="n">
        <v>1683951</v>
      </c>
      <c r="D9" s="6" t="n">
        <v>1688324</v>
      </c>
    </row>
    <row r="10" spans="1:4">
      <c r="A10" s="4" t="s">
        <v>42</v>
      </c>
      <c r="C10" s="6" t="n">
        <v>891964</v>
      </c>
      <c r="D10" s="6" t="n">
        <v>1073110</v>
      </c>
    </row>
    <row r="11" spans="1:4">
      <c r="A11" s="4" t="s">
        <v>43</v>
      </c>
      <c r="C11" s="6" t="n">
        <v>373817</v>
      </c>
      <c r="D11" s="6" t="n">
        <v>367779</v>
      </c>
    </row>
    <row r="12" spans="1:4">
      <c r="A12" s="4" t="s">
        <v>44</v>
      </c>
      <c r="C12" s="6" t="n">
        <v>1962722</v>
      </c>
      <c r="D12" s="6" t="n">
        <v>1796851</v>
      </c>
    </row>
    <row r="13" spans="1:4">
      <c r="A13" s="4" t="s">
        <v>45</v>
      </c>
      <c r="C13" s="6" t="n">
        <v>283418</v>
      </c>
      <c r="D13" s="6" t="n">
        <v>390717</v>
      </c>
    </row>
    <row r="14" spans="1:4">
      <c r="A14" s="4" t="s">
        <v>46</v>
      </c>
      <c r="C14" s="6" t="n">
        <v>215196</v>
      </c>
      <c r="D14" s="6" t="n">
        <v>128198</v>
      </c>
    </row>
    <row r="15" spans="1:4">
      <c r="A15" s="4" t="s">
        <v>47</v>
      </c>
      <c r="C15" s="6" t="n">
        <v>70370</v>
      </c>
      <c r="D15" s="6" t="n">
        <v>67028</v>
      </c>
    </row>
    <row r="16" spans="1:4">
      <c r="A16" s="4" t="s">
        <v>48</v>
      </c>
      <c r="C16" s="6" t="n">
        <v>5481438</v>
      </c>
      <c r="D16" s="6" t="n">
        <v>5512007</v>
      </c>
    </row>
    <row r="17" spans="1:4">
      <c r="A17" s="3" t="s">
        <v>49</v>
      </c>
    </row>
    <row r="18" spans="1:4">
      <c r="A18" s="4" t="s">
        <v>50</v>
      </c>
      <c r="C18" s="6" t="n">
        <v>95396</v>
      </c>
      <c r="D18" s="6" t="n">
        <v>79884</v>
      </c>
    </row>
    <row r="19" spans="1:4">
      <c r="A19" s="4" t="s">
        <v>51</v>
      </c>
      <c r="C19" s="6" t="n">
        <v>317468</v>
      </c>
      <c r="D19" s="6" t="n">
        <v>298079</v>
      </c>
    </row>
    <row r="20" spans="1:4">
      <c r="A20" s="4" t="s">
        <v>52</v>
      </c>
      <c r="C20" s="6" t="n">
        <v>18351</v>
      </c>
      <c r="D20" s="6" t="n">
        <v>12053</v>
      </c>
    </row>
    <row r="21" spans="1:4">
      <c r="A21" s="4" t="s">
        <v>53</v>
      </c>
      <c r="C21" s="6" t="n">
        <v>1249754</v>
      </c>
      <c r="D21" s="6" t="n">
        <v>1200093</v>
      </c>
    </row>
    <row r="22" spans="1:4">
      <c r="A22" s="4" t="s">
        <v>54</v>
      </c>
      <c r="C22" s="6" t="n">
        <v>1680969</v>
      </c>
      <c r="D22" s="6" t="n">
        <v>1590109</v>
      </c>
    </row>
    <row r="23" spans="1:4">
      <c r="A23" s="4" t="s">
        <v>55</v>
      </c>
      <c r="C23" s="6" t="n">
        <v>414314</v>
      </c>
      <c r="D23" s="6" t="n">
        <v>357771</v>
      </c>
    </row>
    <row r="24" spans="1:4">
      <c r="A24" s="4" t="s">
        <v>56</v>
      </c>
      <c r="C24" s="6" t="n">
        <v>1324992</v>
      </c>
      <c r="D24" s="6" t="n">
        <v>1292953</v>
      </c>
    </row>
    <row r="25" spans="1:4">
      <c r="A25" s="4" t="s">
        <v>57</v>
      </c>
      <c r="C25" s="7" t="n">
        <v>87717</v>
      </c>
      <c r="D25" s="7" t="n">
        <v>97529</v>
      </c>
    </row>
    <row r="26" spans="1:4">
      <c r="A26" s="4" t="s">
        <v>58</v>
      </c>
      <c r="C26" s="4" t="s">
        <v>59</v>
      </c>
      <c r="D26" s="4" t="s">
        <v>59</v>
      </c>
    </row>
    <row r="27" spans="1:4">
      <c r="A27" s="4" t="s">
        <v>60</v>
      </c>
      <c r="C27" s="7" t="n">
        <v>0</v>
      </c>
      <c r="D27" s="7" t="n">
        <v>0</v>
      </c>
    </row>
    <row r="28" spans="1:4">
      <c r="A28" s="4" t="s">
        <v>61</v>
      </c>
      <c r="C28" s="6" t="n">
        <v>299</v>
      </c>
      <c r="D28" s="6" t="n">
        <v>295</v>
      </c>
    </row>
    <row r="29" spans="1:4">
      <c r="A29" s="4" t="s">
        <v>62</v>
      </c>
      <c r="C29" s="6" t="n">
        <v>4566919</v>
      </c>
      <c r="D29" s="6" t="n">
        <v>4292706</v>
      </c>
    </row>
    <row r="30" spans="1:4">
      <c r="A30" s="4" t="s">
        <v>63</v>
      </c>
      <c r="C30" s="6" t="n">
        <v>3474625</v>
      </c>
      <c r="D30" s="6" t="n">
        <v>3155264</v>
      </c>
    </row>
    <row r="31" spans="1:4">
      <c r="A31" s="4" t="s">
        <v>64</v>
      </c>
      <c r="C31" s="6" t="n">
        <v>-28527</v>
      </c>
      <c r="D31" s="6" t="n">
        <v>-36790</v>
      </c>
    </row>
    <row r="32" spans="1:4">
      <c r="A32" s="4" t="s">
        <v>65</v>
      </c>
      <c r="C32" s="6" t="n">
        <v>8013316</v>
      </c>
      <c r="D32" s="6" t="n">
        <v>7411475</v>
      </c>
    </row>
    <row r="33" spans="1:4">
      <c r="A33" s="4" t="s">
        <v>66</v>
      </c>
      <c r="C33" s="6" t="n">
        <v>-6039870</v>
      </c>
      <c r="D33" s="6" t="n">
        <v>-5237830</v>
      </c>
    </row>
    <row r="34" spans="1:4">
      <c r="A34" s="4" t="s">
        <v>67</v>
      </c>
      <c r="C34" s="6" t="n">
        <v>1973446</v>
      </c>
      <c r="D34" s="6" t="n">
        <v>2173645</v>
      </c>
    </row>
    <row r="35" spans="1:4">
      <c r="A35" s="4" t="s">
        <v>68</v>
      </c>
      <c r="C35" s="7" t="n">
        <v>5481438</v>
      </c>
      <c r="D35" s="7" t="n">
        <v>5512007</v>
      </c>
    </row>
    <row r="36" spans="1:4">
      <c r="A36" t="n"/>
    </row>
    <row r="37" spans="1:4">
      <c r="A37" s="4" t="s">
        <v>40</v>
      </c>
      <c r="B37" s="4" t="s">
        <v>6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7</v>
      </c>
      <c r="B1" s="2" t="s">
        <v>1</v>
      </c>
    </row>
    <row r="2" spans="1:2">
      <c r="B2" s="2" t="s">
        <v>2</v>
      </c>
    </row>
    <row r="3" spans="1:2">
      <c r="A3" s="3" t="s">
        <v>254</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7</v>
      </c>
      <c r="B1" s="2" t="s">
        <v>1</v>
      </c>
    </row>
    <row r="2" spans="1:2">
      <c r="B2" s="2" t="s">
        <v>2</v>
      </c>
    </row>
    <row r="3" spans="1:2">
      <c r="A3" s="3" t="s">
        <v>238</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1</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row r="6" spans="1:2">
      <c r="A6" s="4" t="s">
        <v>221</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44</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245</v>
      </c>
      <c r="B22" s="4" t="s">
        <v>320</v>
      </c>
    </row>
    <row r="23" spans="1:2">
      <c r="A23" s="4" t="s">
        <v>321</v>
      </c>
      <c r="B23" s="4" t="s">
        <v>322</v>
      </c>
    </row>
    <row r="24" spans="1:2">
      <c r="A24" s="4" t="s">
        <v>323</v>
      </c>
      <c r="B24" s="4" t="s">
        <v>324</v>
      </c>
    </row>
    <row r="25" spans="1:2">
      <c r="A25" s="4" t="s">
        <v>263</v>
      </c>
      <c r="B25" s="4" t="s">
        <v>325</v>
      </c>
    </row>
    <row r="26" spans="1:2">
      <c r="A26" s="4" t="s">
        <v>326</v>
      </c>
      <c r="B26" s="4" t="s">
        <v>327</v>
      </c>
    </row>
    <row r="27" spans="1:2">
      <c r="A27" s="4" t="s">
        <v>328</v>
      </c>
      <c r="B2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29</v>
      </c>
      <c r="B1" s="2" t="s">
        <v>1</v>
      </c>
    </row>
    <row r="2" spans="1:2">
      <c r="B2" s="2" t="s">
        <v>2</v>
      </c>
    </row>
    <row r="3" spans="1:2">
      <c r="A3" s="3" t="s">
        <v>214</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7" t="n">
        <v>7719</v>
      </c>
      <c r="C3" s="7" t="n">
        <v>5976</v>
      </c>
    </row>
    <row r="4" spans="1:3">
      <c r="A4" s="4" t="s">
        <v>73</v>
      </c>
      <c r="B4" s="8" t="n">
        <v>0.01</v>
      </c>
      <c r="C4" s="8" t="n">
        <v>0.01</v>
      </c>
    </row>
    <row r="5" spans="1:3">
      <c r="A5" s="4" t="s">
        <v>74</v>
      </c>
      <c r="B5" s="6" t="n">
        <v>5000000</v>
      </c>
      <c r="C5" s="6" t="n">
        <v>5000000</v>
      </c>
    </row>
    <row r="6" spans="1:3">
      <c r="A6" s="4" t="s">
        <v>75</v>
      </c>
      <c r="B6" s="6" t="n">
        <v>0</v>
      </c>
      <c r="C6" s="6" t="n">
        <v>0</v>
      </c>
    </row>
    <row r="7" spans="1:3">
      <c r="A7" s="4" t="s">
        <v>76</v>
      </c>
      <c r="B7" s="6" t="n">
        <v>0</v>
      </c>
      <c r="C7" s="6" t="n">
        <v>0</v>
      </c>
    </row>
    <row r="8" spans="1:3">
      <c r="A8" s="4" t="s">
        <v>77</v>
      </c>
      <c r="B8" s="9" t="n">
        <v>0.001</v>
      </c>
      <c r="C8" s="9" t="n">
        <v>0.001</v>
      </c>
    </row>
    <row r="9" spans="1:3">
      <c r="A9" s="4" t="s">
        <v>78</v>
      </c>
      <c r="B9" s="6" t="n">
        <v>1000000000</v>
      </c>
      <c r="C9" s="6" t="n">
        <v>1000000000</v>
      </c>
    </row>
    <row r="10" spans="1:3">
      <c r="A10" s="4" t="s">
        <v>79</v>
      </c>
      <c r="B10" s="6" t="n">
        <v>299113000</v>
      </c>
      <c r="C10" s="6" t="n">
        <v>294674000</v>
      </c>
    </row>
    <row r="11" spans="1:3">
      <c r="A11" s="4" t="s">
        <v>80</v>
      </c>
      <c r="B11" s="6" t="n">
        <v>299113000</v>
      </c>
      <c r="C11" s="6" t="n">
        <v>294674000</v>
      </c>
    </row>
    <row r="12" spans="1:3">
      <c r="A12" s="4" t="s">
        <v>81</v>
      </c>
      <c r="B12" s="6" t="n">
        <v>145296000</v>
      </c>
      <c r="C12" s="6" t="n">
        <v>13389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8</v>
      </c>
      <c r="B1" s="2" t="s">
        <v>1</v>
      </c>
    </row>
    <row r="2" spans="1:2">
      <c r="B2" s="2" t="s">
        <v>2</v>
      </c>
    </row>
    <row r="3" spans="1:2">
      <c r="A3" s="3" t="s">
        <v>22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row>
    <row r="9" spans="1:2">
      <c r="A9" s="3" t="s">
        <v>359</v>
      </c>
    </row>
    <row r="10" spans="1:2">
      <c r="A10" s="4" t="s">
        <v>360</v>
      </c>
      <c r="B10" s="4" t="s">
        <v>369</v>
      </c>
    </row>
    <row r="11" spans="1:2">
      <c r="A11" s="4" t="s">
        <v>370</v>
      </c>
    </row>
    <row r="12" spans="1:2">
      <c r="A12" s="3" t="s">
        <v>359</v>
      </c>
    </row>
    <row r="13" spans="1:2">
      <c r="A13" s="4" t="s">
        <v>360</v>
      </c>
      <c r="B13"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75</v>
      </c>
      <c r="B1" s="2" t="s">
        <v>1</v>
      </c>
    </row>
    <row r="2" spans="1:2">
      <c r="B2" s="2" t="s">
        <v>2</v>
      </c>
    </row>
    <row r="3" spans="1:2">
      <c r="A3" s="3" t="s">
        <v>246</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80"/>
  </cols>
  <sheetData>
    <row r="1" spans="1:2">
      <c r="A1" s="1" t="s">
        <v>386</v>
      </c>
      <c r="B1" s="2" t="s">
        <v>1</v>
      </c>
    </row>
    <row r="2" spans="1:2">
      <c r="B2" s="2" t="s">
        <v>2</v>
      </c>
    </row>
    <row r="3" spans="1:2">
      <c r="A3" s="3" t="s">
        <v>250</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97</v>
      </c>
      <c r="B1" s="2" t="s">
        <v>1</v>
      </c>
    </row>
    <row r="2" spans="1:2">
      <c r="B2" s="2" t="s">
        <v>2</v>
      </c>
    </row>
    <row r="3" spans="1:2">
      <c r="A3" s="3" t="s">
        <v>254</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2</v>
      </c>
      <c r="E2" s="2" t="s">
        <v>83</v>
      </c>
    </row>
    <row r="3" spans="1:5">
      <c r="A3" s="3" t="s">
        <v>84</v>
      </c>
    </row>
    <row r="4" spans="1:5">
      <c r="A4" s="4" t="s">
        <v>85</v>
      </c>
      <c r="C4" s="7" t="n">
        <v>875807</v>
      </c>
      <c r="D4" s="7" t="n">
        <v>899736</v>
      </c>
      <c r="E4" s="7" t="n">
        <v>891630</v>
      </c>
    </row>
    <row r="5" spans="1:5">
      <c r="A5" s="4" t="s">
        <v>86</v>
      </c>
      <c r="C5" s="6" t="n">
        <v>731292</v>
      </c>
      <c r="D5" s="6" t="n">
        <v>651562</v>
      </c>
      <c r="E5" s="6" t="n">
        <v>582872</v>
      </c>
    </row>
    <row r="6" spans="1:5">
      <c r="A6" s="4" t="s">
        <v>87</v>
      </c>
      <c r="C6" s="6" t="n">
        <v>1521007</v>
      </c>
      <c r="D6" s="6" t="n">
        <v>1416017</v>
      </c>
      <c r="E6" s="6" t="n">
        <v>1305053</v>
      </c>
    </row>
    <row r="7" spans="1:5">
      <c r="A7" s="4" t="s">
        <v>88</v>
      </c>
      <c r="C7" s="6" t="n">
        <v>147488</v>
      </c>
      <c r="D7" s="6" t="n">
        <v>175541</v>
      </c>
      <c r="E7" s="6" t="n">
        <v>138879</v>
      </c>
    </row>
    <row r="8" spans="1:5">
      <c r="A8" s="4" t="s">
        <v>89</v>
      </c>
      <c r="C8" s="6" t="n">
        <v>3275594</v>
      </c>
      <c r="D8" s="6" t="n">
        <v>3142856</v>
      </c>
      <c r="E8" s="6" t="n">
        <v>2918434</v>
      </c>
    </row>
    <row r="9" spans="1:5">
      <c r="A9" s="3" t="s">
        <v>90</v>
      </c>
    </row>
    <row r="10" spans="1:5">
      <c r="A10" s="4" t="s">
        <v>91</v>
      </c>
      <c r="C10" s="6" t="n">
        <v>118265</v>
      </c>
      <c r="D10" s="6" t="n">
        <v>124110</v>
      </c>
      <c r="E10" s="6" t="n">
        <v>114932</v>
      </c>
    </row>
    <row r="11" spans="1:5">
      <c r="A11" s="4" t="s">
        <v>92</v>
      </c>
      <c r="C11" s="6" t="n">
        <v>364916</v>
      </c>
      <c r="D11" s="6" t="n">
        <v>349683</v>
      </c>
      <c r="E11" s="6" t="n">
        <v>289990</v>
      </c>
    </row>
    <row r="12" spans="1:5">
      <c r="A12" s="4" t="s">
        <v>93</v>
      </c>
      <c r="C12" s="6" t="n">
        <v>131183</v>
      </c>
      <c r="D12" s="6" t="n">
        <v>146426</v>
      </c>
      <c r="E12" s="6" t="n">
        <v>97873</v>
      </c>
    </row>
    <row r="13" spans="1:5">
      <c r="A13" s="4" t="s">
        <v>94</v>
      </c>
      <c r="C13" s="6" t="n">
        <v>614364</v>
      </c>
      <c r="D13" s="6" t="n">
        <v>620219</v>
      </c>
      <c r="E13" s="6" t="n">
        <v>502795</v>
      </c>
    </row>
    <row r="14" spans="1:5">
      <c r="A14" s="4" t="s">
        <v>95</v>
      </c>
      <c r="C14" s="6" t="n">
        <v>2661230</v>
      </c>
      <c r="D14" s="6" t="n">
        <v>2522637</v>
      </c>
      <c r="E14" s="6" t="n">
        <v>2415639</v>
      </c>
    </row>
    <row r="15" spans="1:5">
      <c r="A15" s="3" t="s">
        <v>96</v>
      </c>
    </row>
    <row r="16" spans="1:5">
      <c r="A16" s="4" t="s">
        <v>97</v>
      </c>
      <c r="C16" s="6" t="n">
        <v>563975</v>
      </c>
      <c r="D16" s="6" t="n">
        <v>553817</v>
      </c>
      <c r="E16" s="6" t="n">
        <v>516338</v>
      </c>
    </row>
    <row r="17" spans="1:5">
      <c r="A17" s="4" t="s">
        <v>98</v>
      </c>
      <c r="C17" s="6" t="n">
        <v>1195362</v>
      </c>
      <c r="D17" s="6" t="n">
        <v>1280265</v>
      </c>
      <c r="E17" s="6" t="n">
        <v>1216680</v>
      </c>
    </row>
    <row r="18" spans="1:5">
      <c r="A18" s="4" t="s">
        <v>99</v>
      </c>
      <c r="C18" s="6" t="n">
        <v>342665</v>
      </c>
      <c r="D18" s="6" t="n">
        <v>319922</v>
      </c>
      <c r="E18" s="6" t="n">
        <v>260236</v>
      </c>
    </row>
    <row r="19" spans="1:5">
      <c r="A19" s="4" t="s">
        <v>100</v>
      </c>
      <c r="C19" s="6" t="n">
        <v>108732</v>
      </c>
      <c r="D19" s="6" t="n">
        <v>45898</v>
      </c>
      <c r="E19" s="6" t="n">
        <v>41668</v>
      </c>
    </row>
    <row r="20" spans="1:5">
      <c r="A20" s="4" t="s">
        <v>101</v>
      </c>
      <c r="B20" s="4" t="s">
        <v>40</v>
      </c>
      <c r="C20" s="6" t="n">
        <v>100411</v>
      </c>
      <c r="D20" s="6" t="n">
        <v>20424</v>
      </c>
      <c r="E20" s="6" t="n">
        <v>0</v>
      </c>
    </row>
    <row r="21" spans="1:5">
      <c r="A21" s="4" t="s">
        <v>102</v>
      </c>
      <c r="C21" s="6" t="n">
        <v>2311145</v>
      </c>
      <c r="D21" s="6" t="n">
        <v>2220326</v>
      </c>
      <c r="E21" s="6" t="n">
        <v>2034922</v>
      </c>
    </row>
    <row r="22" spans="1:5">
      <c r="A22" s="4" t="s">
        <v>103</v>
      </c>
      <c r="C22" s="6" t="n">
        <v>350085</v>
      </c>
      <c r="D22" s="6" t="n">
        <v>302311</v>
      </c>
      <c r="E22" s="6" t="n">
        <v>380717</v>
      </c>
    </row>
    <row r="23" spans="1:5">
      <c r="A23" s="4" t="s">
        <v>104</v>
      </c>
      <c r="C23" s="6" t="n">
        <v>11675</v>
      </c>
      <c r="D23" s="6" t="n">
        <v>9421</v>
      </c>
      <c r="E23" s="6" t="n">
        <v>8194</v>
      </c>
    </row>
    <row r="24" spans="1:5">
      <c r="A24" s="4" t="s">
        <v>105</v>
      </c>
      <c r="C24" s="6" t="n">
        <v>44153</v>
      </c>
      <c r="D24" s="6" t="n">
        <v>28332</v>
      </c>
      <c r="E24" s="6" t="n">
        <v>128</v>
      </c>
    </row>
    <row r="25" spans="1:5">
      <c r="A25" s="4" t="s">
        <v>106</v>
      </c>
      <c r="C25" s="6" t="n">
        <v>-5730</v>
      </c>
      <c r="D25" s="6" t="n">
        <v>-7694</v>
      </c>
      <c r="E25" s="6" t="n">
        <v>-893</v>
      </c>
    </row>
    <row r="26" spans="1:5">
      <c r="A26" s="4" t="s">
        <v>107</v>
      </c>
      <c r="C26" s="6" t="n">
        <v>311877</v>
      </c>
      <c r="D26" s="6" t="n">
        <v>275706</v>
      </c>
      <c r="E26" s="6" t="n">
        <v>387890</v>
      </c>
    </row>
    <row r="27" spans="1:5">
      <c r="A27" s="4" t="s">
        <v>108</v>
      </c>
      <c r="C27" s="6" t="n">
        <v>-7484</v>
      </c>
      <c r="D27" s="6" t="n">
        <v>23983</v>
      </c>
      <c r="E27" s="6" t="n">
        <v>48367</v>
      </c>
    </row>
    <row r="28" spans="1:5">
      <c r="A28" s="4" t="s">
        <v>109</v>
      </c>
      <c r="C28" s="7" t="n">
        <v>319361</v>
      </c>
      <c r="D28" s="7" t="n">
        <v>251723</v>
      </c>
      <c r="E28" s="7" t="n">
        <v>339523</v>
      </c>
    </row>
    <row r="29" spans="1:5">
      <c r="A29" s="3" t="s">
        <v>110</v>
      </c>
    </row>
    <row r="30" spans="1:5">
      <c r="A30" s="4" t="s">
        <v>111</v>
      </c>
      <c r="C30" s="8" t="n">
        <v>2.01</v>
      </c>
      <c r="D30" s="8" t="n">
        <v>1.48</v>
      </c>
      <c r="E30" s="8" t="n">
        <v>1.82</v>
      </c>
    </row>
    <row r="31" spans="1:5">
      <c r="A31" s="4" t="s">
        <v>112</v>
      </c>
      <c r="C31" s="8" t="n">
        <v>1.99</v>
      </c>
      <c r="D31" s="8" t="n">
        <v>1.47</v>
      </c>
      <c r="E31" s="8" t="n">
        <v>1.8</v>
      </c>
    </row>
    <row r="32" spans="1:5">
      <c r="A32" s="3" t="s">
        <v>113</v>
      </c>
    </row>
    <row r="33" spans="1:5">
      <c r="A33" s="4" t="s">
        <v>114</v>
      </c>
      <c r="C33" s="6" t="n">
        <v>158874</v>
      </c>
      <c r="D33" s="6" t="n">
        <v>169879</v>
      </c>
      <c r="E33" s="6" t="n">
        <v>186672</v>
      </c>
    </row>
    <row r="34" spans="1:5">
      <c r="A34" s="4" t="s">
        <v>115</v>
      </c>
      <c r="C34" s="6" t="n">
        <v>160362</v>
      </c>
      <c r="D34" s="6" t="n">
        <v>171270</v>
      </c>
      <c r="E34" s="6" t="n">
        <v>188245</v>
      </c>
    </row>
    <row r="35" spans="1:5">
      <c r="A35" t="n"/>
    </row>
    <row r="36" spans="1:5">
      <c r="A36" s="4" t="s">
        <v>40</v>
      </c>
      <c r="B36" s="4" t="s">
        <v>116</v>
      </c>
    </row>
  </sheetData>
  <mergeCells count="4">
    <mergeCell ref="A1:B2"/>
    <mergeCell ref="C1:E1"/>
    <mergeCell ref="A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409</v>
      </c>
      <c r="B1" s="2" t="s">
        <v>1</v>
      </c>
    </row>
    <row r="2" spans="1:2">
      <c r="B2" s="2" t="s">
        <v>2</v>
      </c>
    </row>
    <row r="3" spans="1:2">
      <c r="A3" s="3" t="s">
        <v>264</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412</v>
      </c>
      <c r="B1" s="2" t="s">
        <v>1</v>
      </c>
    </row>
    <row r="2" spans="1:2">
      <c r="B2" s="2" t="s">
        <v>2</v>
      </c>
    </row>
    <row r="3" spans="1:2">
      <c r="A3" s="3" t="s">
        <v>23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417</v>
      </c>
      <c r="B1" s="2" t="s">
        <v>1</v>
      </c>
    </row>
    <row r="2" spans="1:2">
      <c r="B2" s="2" t="s">
        <v>2</v>
      </c>
    </row>
    <row r="3" spans="1:2">
      <c r="A3" s="3" t="s">
        <v>27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2</v>
      </c>
      <c r="B1" s="2" t="s">
        <v>1</v>
      </c>
    </row>
    <row r="2" spans="1:2">
      <c r="B2" s="2" t="s">
        <v>2</v>
      </c>
    </row>
    <row r="3" spans="1:2">
      <c r="A3" s="3" t="s">
        <v>278</v>
      </c>
    </row>
    <row r="4" spans="1:2">
      <c r="A4" s="4" t="s">
        <v>423</v>
      </c>
      <c r="B4"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68"/>
    <col customWidth="1" max="2" min="2" width="29"/>
    <col customWidth="1" max="3" min="3" width="29"/>
    <col customWidth="1" max="4" min="4" width="21"/>
  </cols>
  <sheetData>
    <row r="1" spans="1:4">
      <c r="A1" s="1" t="s">
        <v>425</v>
      </c>
      <c r="B1" s="2" t="s">
        <v>1</v>
      </c>
    </row>
    <row r="2" spans="1:4">
      <c r="B2" s="2" t="s">
        <v>426</v>
      </c>
      <c r="C2" s="2" t="s">
        <v>427</v>
      </c>
      <c r="D2" s="2" t="s">
        <v>428</v>
      </c>
    </row>
    <row r="3" spans="1:4">
      <c r="A3" s="3" t="s">
        <v>429</v>
      </c>
    </row>
    <row r="4" spans="1:4">
      <c r="A4" s="4" t="s">
        <v>430</v>
      </c>
      <c r="B4" s="10" t="n">
        <v>6.3</v>
      </c>
      <c r="C4" s="10" t="n">
        <v>3.8</v>
      </c>
    </row>
    <row r="5" spans="1:4">
      <c r="A5" s="4" t="s">
        <v>431</v>
      </c>
      <c r="B5" s="4" t="s">
        <v>432</v>
      </c>
      <c r="C5" s="4" t="s">
        <v>433</v>
      </c>
    </row>
    <row r="6" spans="1:4">
      <c r="A6" s="4" t="s">
        <v>434</v>
      </c>
      <c r="B6" s="10" t="n">
        <v>93.90000000000001</v>
      </c>
      <c r="C6" s="10" t="n">
        <v>79.09999999999999</v>
      </c>
    </row>
    <row r="7" spans="1:4">
      <c r="A7" s="4" t="s">
        <v>435</v>
      </c>
      <c r="B7" s="11" t="n">
        <v>81.8</v>
      </c>
      <c r="C7" s="11" t="n">
        <v>66.8</v>
      </c>
      <c r="D7" s="10" t="n">
        <v>58.6</v>
      </c>
    </row>
    <row r="8" spans="1:4">
      <c r="A8" s="4" t="s">
        <v>436</v>
      </c>
      <c r="B8" s="11" t="n">
        <v>1.4</v>
      </c>
      <c r="C8" s="11" t="n">
        <v>2.2</v>
      </c>
    </row>
    <row r="9" spans="1:4">
      <c r="A9" s="4" t="s">
        <v>437</v>
      </c>
      <c r="B9" s="11" t="n">
        <v>144.1</v>
      </c>
      <c r="C9" s="11" t="n">
        <v>150.1</v>
      </c>
      <c r="D9" s="11" t="n">
        <v>146.5</v>
      </c>
    </row>
    <row r="10" spans="1:4">
      <c r="A10" s="4" t="s">
        <v>438</v>
      </c>
    </row>
    <row r="11" spans="1:4">
      <c r="A11" s="3" t="s">
        <v>429</v>
      </c>
    </row>
    <row r="12" spans="1:4">
      <c r="A12" s="4" t="s">
        <v>439</v>
      </c>
      <c r="B12" s="11" t="n">
        <v>13.8</v>
      </c>
      <c r="C12" s="11" t="n">
        <v>15.6</v>
      </c>
    </row>
    <row r="13" spans="1:4">
      <c r="A13" s="4" t="s">
        <v>440</v>
      </c>
      <c r="B13" s="10" t="n">
        <v>3.8</v>
      </c>
      <c r="C13" s="10" t="n">
        <v>3.2</v>
      </c>
      <c r="D13" s="10" t="n">
        <v>3.5</v>
      </c>
    </row>
    <row r="14" spans="1:4">
      <c r="A14" s="4" t="s">
        <v>441</v>
      </c>
    </row>
    <row r="15" spans="1:4">
      <c r="A15" s="3" t="s">
        <v>429</v>
      </c>
    </row>
    <row r="16" spans="1:4">
      <c r="A16" s="4" t="s">
        <v>442</v>
      </c>
      <c r="B16" s="4" t="s">
        <v>443</v>
      </c>
    </row>
    <row r="17" spans="1:4">
      <c r="A17" s="4" t="s">
        <v>444</v>
      </c>
    </row>
    <row r="18" spans="1:4">
      <c r="A18" s="3" t="s">
        <v>429</v>
      </c>
    </row>
    <row r="19" spans="1:4">
      <c r="A19" s="4" t="s">
        <v>431</v>
      </c>
      <c r="B19" s="4" t="s">
        <v>445</v>
      </c>
    </row>
    <row r="20" spans="1:4">
      <c r="A20" s="4" t="s">
        <v>446</v>
      </c>
      <c r="B20" s="4" t="s">
        <v>447</v>
      </c>
    </row>
    <row r="21" spans="1:4">
      <c r="A21" s="4" t="s">
        <v>448</v>
      </c>
    </row>
    <row r="22" spans="1:4">
      <c r="A22" s="3" t="s">
        <v>429</v>
      </c>
    </row>
    <row r="23" spans="1:4">
      <c r="A23" s="4" t="s">
        <v>442</v>
      </c>
      <c r="B23" s="4" t="s">
        <v>443</v>
      </c>
    </row>
    <row r="24" spans="1:4">
      <c r="A24" s="4" t="s">
        <v>449</v>
      </c>
    </row>
    <row r="25" spans="1:4">
      <c r="A25" s="3" t="s">
        <v>429</v>
      </c>
    </row>
    <row r="26" spans="1:4">
      <c r="A26" s="4" t="s">
        <v>431</v>
      </c>
      <c r="B26" s="4" t="s">
        <v>450</v>
      </c>
    </row>
    <row r="27" spans="1:4">
      <c r="A27" s="4" t="s">
        <v>446</v>
      </c>
      <c r="B27" s="4" t="s">
        <v>451</v>
      </c>
    </row>
    <row r="28" spans="1:4">
      <c r="A28" s="4" t="s">
        <v>452</v>
      </c>
    </row>
    <row r="29" spans="1:4">
      <c r="A29" s="3" t="s">
        <v>429</v>
      </c>
    </row>
    <row r="30" spans="1:4">
      <c r="A30" s="4" t="s">
        <v>442</v>
      </c>
      <c r="B30" s="4" t="s">
        <v>453</v>
      </c>
    </row>
    <row r="31" spans="1:4">
      <c r="A31" s="4" t="s">
        <v>454</v>
      </c>
    </row>
    <row r="32" spans="1:4">
      <c r="A32" s="3" t="s">
        <v>429</v>
      </c>
    </row>
    <row r="33" spans="1:4">
      <c r="A33" s="4" t="s">
        <v>442</v>
      </c>
      <c r="B33" s="4" t="s">
        <v>443</v>
      </c>
    </row>
    <row r="34" spans="1:4">
      <c r="A34" s="4" t="s">
        <v>455</v>
      </c>
    </row>
    <row r="35" spans="1:4">
      <c r="A35" s="3" t="s">
        <v>429</v>
      </c>
    </row>
    <row r="36" spans="1:4">
      <c r="A36" s="4" t="s">
        <v>456</v>
      </c>
      <c r="B36" s="6" t="n">
        <v>0</v>
      </c>
      <c r="C36" s="6" t="n">
        <v>2</v>
      </c>
    </row>
    <row r="37" spans="1:4">
      <c r="A37" s="4" t="s">
        <v>457</v>
      </c>
    </row>
    <row r="38" spans="1:4">
      <c r="A38" s="3" t="s">
        <v>429</v>
      </c>
    </row>
    <row r="39" spans="1:4">
      <c r="A39" s="4" t="s">
        <v>458</v>
      </c>
      <c r="C39" s="4" t="s">
        <v>459</v>
      </c>
    </row>
    <row r="40" spans="1:4">
      <c r="A40" s="4" t="s">
        <v>460</v>
      </c>
    </row>
    <row r="41" spans="1:4">
      <c r="A41" s="3" t="s">
        <v>429</v>
      </c>
    </row>
    <row r="42" spans="1:4">
      <c r="A42" s="4" t="s">
        <v>458</v>
      </c>
      <c r="C42" s="4" t="s">
        <v>4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2</v>
      </c>
      <c r="B1" s="2" t="s">
        <v>1</v>
      </c>
    </row>
    <row r="2" spans="1:3">
      <c r="B2" s="2" t="s">
        <v>2</v>
      </c>
      <c r="C2" s="2" t="s">
        <v>32</v>
      </c>
    </row>
    <row r="3" spans="1:3">
      <c r="A3" s="3" t="s">
        <v>463</v>
      </c>
    </row>
    <row r="4" spans="1:3">
      <c r="A4" s="4" t="s">
        <v>464</v>
      </c>
      <c r="B4" s="7" t="n">
        <v>25800</v>
      </c>
      <c r="C4" s="7" t="n">
        <v>11400</v>
      </c>
    </row>
    <row r="5" spans="1:3">
      <c r="A5" s="4" t="s">
        <v>465</v>
      </c>
      <c r="B5" s="6" t="n">
        <v>1184593</v>
      </c>
      <c r="C5" s="6" t="n">
        <v>1043990</v>
      </c>
    </row>
    <row r="6" spans="1:3">
      <c r="A6" s="4" t="s">
        <v>466</v>
      </c>
      <c r="B6" s="6" t="n">
        <v>-852460</v>
      </c>
      <c r="C6" s="6" t="n">
        <v>-722691</v>
      </c>
    </row>
    <row r="7" spans="1:3">
      <c r="A7" s="4" t="s">
        <v>467</v>
      </c>
      <c r="B7" s="7" t="n">
        <v>373817</v>
      </c>
      <c r="C7" s="6" t="n">
        <v>367779</v>
      </c>
    </row>
    <row r="8" spans="1:3">
      <c r="A8" s="4" t="s">
        <v>468</v>
      </c>
    </row>
    <row r="9" spans="1:3">
      <c r="A9" s="3" t="s">
        <v>463</v>
      </c>
    </row>
    <row r="10" spans="1:3">
      <c r="A10" s="4" t="s">
        <v>469</v>
      </c>
      <c r="B10" s="4" t="s">
        <v>470</v>
      </c>
    </row>
    <row r="11" spans="1:3">
      <c r="A11" s="4" t="s">
        <v>465</v>
      </c>
      <c r="B11" s="7" t="n">
        <v>85092</v>
      </c>
      <c r="C11" s="6" t="n">
        <v>85092</v>
      </c>
    </row>
    <row r="12" spans="1:3">
      <c r="A12" s="4" t="s">
        <v>471</v>
      </c>
    </row>
    <row r="13" spans="1:3">
      <c r="A13" s="3" t="s">
        <v>463</v>
      </c>
    </row>
    <row r="14" spans="1:3">
      <c r="A14" s="4" t="s">
        <v>469</v>
      </c>
      <c r="B14" s="4" t="s">
        <v>445</v>
      </c>
    </row>
    <row r="15" spans="1:3">
      <c r="A15" s="4" t="s">
        <v>465</v>
      </c>
      <c r="B15" s="7" t="n">
        <v>271461</v>
      </c>
      <c r="C15" s="6" t="n">
        <v>237709</v>
      </c>
    </row>
    <row r="16" spans="1:3">
      <c r="A16" s="4" t="s">
        <v>472</v>
      </c>
    </row>
    <row r="17" spans="1:3">
      <c r="A17" s="3" t="s">
        <v>463</v>
      </c>
    </row>
    <row r="18" spans="1:3">
      <c r="A18" s="4" t="s">
        <v>469</v>
      </c>
      <c r="B18" s="4" t="s">
        <v>445</v>
      </c>
    </row>
    <row r="19" spans="1:3">
      <c r="A19" s="4" t="s">
        <v>465</v>
      </c>
      <c r="B19" s="7" t="n">
        <v>487191</v>
      </c>
      <c r="C19" s="6" t="n">
        <v>392009</v>
      </c>
    </row>
    <row r="20" spans="1:3">
      <c r="A20" s="4" t="s">
        <v>473</v>
      </c>
    </row>
    <row r="21" spans="1:3">
      <c r="A21" s="3" t="s">
        <v>463</v>
      </c>
    </row>
    <row r="22" spans="1:3">
      <c r="A22" s="4" t="s">
        <v>469</v>
      </c>
      <c r="B22" s="4" t="s">
        <v>450</v>
      </c>
    </row>
    <row r="23" spans="1:3">
      <c r="A23" s="4" t="s">
        <v>465</v>
      </c>
      <c r="B23" s="7" t="n">
        <v>123649</v>
      </c>
      <c r="C23" s="6" t="n">
        <v>117555</v>
      </c>
    </row>
    <row r="24" spans="1:3">
      <c r="A24" s="4" t="s">
        <v>474</v>
      </c>
    </row>
    <row r="25" spans="1:3">
      <c r="A25" s="3" t="s">
        <v>463</v>
      </c>
    </row>
    <row r="26" spans="1:3">
      <c r="A26" s="4" t="s">
        <v>465</v>
      </c>
      <c r="B26" s="7" t="n">
        <v>217200</v>
      </c>
      <c r="C26" s="6" t="n">
        <v>211625</v>
      </c>
    </row>
    <row r="27" spans="1:3">
      <c r="A27" s="4" t="s">
        <v>475</v>
      </c>
    </row>
    <row r="28" spans="1:3">
      <c r="A28" s="3" t="s">
        <v>463</v>
      </c>
    </row>
    <row r="29" spans="1:3">
      <c r="A29" s="4" t="s">
        <v>469</v>
      </c>
      <c r="B29" s="4" t="s">
        <v>476</v>
      </c>
    </row>
    <row r="30" spans="1:3">
      <c r="A30" s="4" t="s">
        <v>477</v>
      </c>
    </row>
    <row r="31" spans="1:3">
      <c r="A31" s="3" t="s">
        <v>463</v>
      </c>
    </row>
    <row r="32" spans="1:3">
      <c r="A32" s="4" t="s">
        <v>465</v>
      </c>
      <c r="B32" s="7" t="n">
        <v>14097</v>
      </c>
      <c r="C32" s="6" t="n">
        <v>18893</v>
      </c>
    </row>
    <row r="33" spans="1:3">
      <c r="A33" s="4" t="s">
        <v>478</v>
      </c>
    </row>
    <row r="34" spans="1:3">
      <c r="A34" s="3" t="s">
        <v>463</v>
      </c>
    </row>
    <row r="35" spans="1:3">
      <c r="A35" s="4" t="s">
        <v>465</v>
      </c>
      <c r="B35" s="6" t="n">
        <v>27587</v>
      </c>
      <c r="C35" s="6" t="n">
        <v>27587</v>
      </c>
    </row>
    <row r="36" spans="1:3">
      <c r="A36" s="4" t="s">
        <v>479</v>
      </c>
    </row>
    <row r="37" spans="1:3">
      <c r="A37" s="3" t="s">
        <v>463</v>
      </c>
    </row>
    <row r="38" spans="1:3">
      <c r="A38" s="4" t="s">
        <v>480</v>
      </c>
      <c r="B38" s="7" t="n">
        <v>123000</v>
      </c>
      <c r="C38" s="7" t="n">
        <v>59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6"/>
    <col customWidth="1" max="6" min="6" width="4"/>
    <col customWidth="1" max="7" min="7" width="15"/>
    <col customWidth="1" max="8" min="8" width="4"/>
  </cols>
  <sheetData>
    <row r="1" spans="1:8">
      <c r="A1" s="1" t="s">
        <v>481</v>
      </c>
      <c r="C1" s="2" t="s">
        <v>482</v>
      </c>
      <c r="E1" s="2" t="s">
        <v>1</v>
      </c>
    </row>
    <row r="2" spans="1:8">
      <c r="C2" s="2" t="s">
        <v>2</v>
      </c>
      <c r="D2" s="2" t="s">
        <v>32</v>
      </c>
      <c r="E2" s="2" t="s">
        <v>2</v>
      </c>
      <c r="G2" s="2" t="s">
        <v>32</v>
      </c>
    </row>
    <row r="3" spans="1:8">
      <c r="A3" s="3" t="s">
        <v>483</v>
      </c>
    </row>
    <row r="4" spans="1:8">
      <c r="A4" s="4" t="s">
        <v>484</v>
      </c>
      <c r="C4" s="7" t="n">
        <v>0</v>
      </c>
      <c r="D4" s="7" t="n">
        <v>0</v>
      </c>
    </row>
    <row r="5" spans="1:8">
      <c r="A5" s="3" t="s">
        <v>485</v>
      </c>
    </row>
    <row r="6" spans="1:8">
      <c r="A6" s="4" t="s">
        <v>486</v>
      </c>
      <c r="E6" s="7" t="n">
        <v>1796851000</v>
      </c>
      <c r="G6" s="7" t="n">
        <v>1768949000</v>
      </c>
    </row>
    <row r="7" spans="1:8">
      <c r="A7" s="4" t="s">
        <v>487</v>
      </c>
      <c r="B7" s="4" t="s">
        <v>40</v>
      </c>
      <c r="E7" s="6" t="n">
        <v>166611000</v>
      </c>
      <c r="G7" s="6" t="n">
        <v>41011000</v>
      </c>
    </row>
    <row r="8" spans="1:8">
      <c r="A8" s="4" t="s">
        <v>151</v>
      </c>
      <c r="E8" s="6" t="n">
        <v>-740000</v>
      </c>
      <c r="G8" s="6" t="n">
        <v>-13109000</v>
      </c>
    </row>
    <row r="9" spans="1:8">
      <c r="A9" s="4" t="s">
        <v>488</v>
      </c>
      <c r="C9" s="6" t="n">
        <v>1962722000</v>
      </c>
      <c r="D9" s="6" t="n">
        <v>1796851000</v>
      </c>
      <c r="E9" s="6" t="n">
        <v>1962722000</v>
      </c>
      <c r="G9" s="6" t="n">
        <v>1796851000</v>
      </c>
    </row>
    <row r="10" spans="1:8">
      <c r="A10" s="4" t="s">
        <v>479</v>
      </c>
    </row>
    <row r="11" spans="1:8">
      <c r="A11" s="3" t="s">
        <v>485</v>
      </c>
    </row>
    <row r="12" spans="1:8">
      <c r="A12" s="4" t="s">
        <v>486</v>
      </c>
      <c r="E12" s="6" t="n">
        <v>1434369000</v>
      </c>
      <c r="G12" s="6" t="n">
        <v>1402156000</v>
      </c>
    </row>
    <row r="13" spans="1:8">
      <c r="A13" s="4" t="s">
        <v>487</v>
      </c>
      <c r="E13" s="6" t="n">
        <v>61641000</v>
      </c>
      <c r="G13" s="6" t="n">
        <v>30317000</v>
      </c>
    </row>
    <row r="14" spans="1:8">
      <c r="A14" s="4" t="s">
        <v>151</v>
      </c>
      <c r="E14" s="6" t="n">
        <v>-740000</v>
      </c>
      <c r="F14" s="4" t="s">
        <v>489</v>
      </c>
      <c r="G14" s="6" t="n">
        <v>1896000</v>
      </c>
      <c r="H14" s="4" t="s">
        <v>490</v>
      </c>
    </row>
    <row r="15" spans="1:8">
      <c r="A15" s="4" t="s">
        <v>488</v>
      </c>
      <c r="C15" s="6" t="n">
        <v>1495270000</v>
      </c>
      <c r="D15" s="6" t="n">
        <v>1434369000</v>
      </c>
      <c r="E15" s="6" t="n">
        <v>1495270000</v>
      </c>
      <c r="G15" s="6" t="n">
        <v>1434369000</v>
      </c>
    </row>
    <row r="16" spans="1:8">
      <c r="A16" s="4" t="s">
        <v>491</v>
      </c>
    </row>
    <row r="17" spans="1:8">
      <c r="A17" s="3" t="s">
        <v>485</v>
      </c>
    </row>
    <row r="18" spans="1:8">
      <c r="A18" s="4" t="s">
        <v>486</v>
      </c>
      <c r="E18" s="6" t="n">
        <v>362482000</v>
      </c>
      <c r="G18" s="6" t="n">
        <v>366793000</v>
      </c>
    </row>
    <row r="19" spans="1:8">
      <c r="A19" s="4" t="s">
        <v>487</v>
      </c>
      <c r="E19" s="6" t="n">
        <v>104970000</v>
      </c>
      <c r="G19" s="6" t="n">
        <v>10694000</v>
      </c>
    </row>
    <row r="20" spans="1:8">
      <c r="A20" s="4" t="s">
        <v>151</v>
      </c>
      <c r="B20" s="4" t="s">
        <v>492</v>
      </c>
      <c r="E20" s="6" t="n">
        <v>0</v>
      </c>
      <c r="G20" s="6" t="n">
        <v>-15005000</v>
      </c>
    </row>
    <row r="21" spans="1:8">
      <c r="A21" s="4" t="s">
        <v>488</v>
      </c>
      <c r="C21" s="7" t="n">
        <v>467452000</v>
      </c>
      <c r="D21" s="7" t="n">
        <v>362482000</v>
      </c>
      <c r="E21" s="7" t="n">
        <v>467452000</v>
      </c>
      <c r="G21" s="7" t="n">
        <v>362482000</v>
      </c>
    </row>
    <row r="22" spans="1:8">
      <c r="A22" t="n"/>
    </row>
    <row r="23" spans="1:8">
      <c r="A23" s="4" t="s">
        <v>40</v>
      </c>
      <c r="B23" s="4" t="s">
        <v>493</v>
      </c>
    </row>
    <row r="24" spans="1:8">
      <c r="A24" s="4" t="s">
        <v>489</v>
      </c>
      <c r="B24" s="4" t="s">
        <v>494</v>
      </c>
    </row>
    <row r="25" spans="1:8">
      <c r="A25" s="4" t="s">
        <v>490</v>
      </c>
      <c r="B25" s="4" t="s">
        <v>495</v>
      </c>
    </row>
    <row r="26" spans="1:8">
      <c r="A26" s="4" t="s">
        <v>492</v>
      </c>
      <c r="B26" s="4" t="s">
        <v>496</v>
      </c>
    </row>
  </sheetData>
  <mergeCells count="10">
    <mergeCell ref="A1:B2"/>
    <mergeCell ref="C1:D1"/>
    <mergeCell ref="E1:H1"/>
    <mergeCell ref="E2:F2"/>
    <mergeCell ref="G2:H2"/>
    <mergeCell ref="A22:G22"/>
    <mergeCell ref="B23:G23"/>
    <mergeCell ref="B24:G24"/>
    <mergeCell ref="B25:G25"/>
    <mergeCell ref="B26:G2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97</v>
      </c>
      <c r="B1" s="2" t="s">
        <v>1</v>
      </c>
    </row>
    <row r="2" spans="1:3">
      <c r="B2" s="2" t="s">
        <v>2</v>
      </c>
      <c r="C2" s="2" t="s">
        <v>32</v>
      </c>
    </row>
    <row r="3" spans="1:3">
      <c r="A3" s="3" t="s">
        <v>498</v>
      </c>
    </row>
    <row r="4" spans="1:3">
      <c r="A4" s="4" t="s">
        <v>499</v>
      </c>
      <c r="B4" s="7" t="n">
        <v>1037663</v>
      </c>
      <c r="C4" s="7" t="n">
        <v>1111296</v>
      </c>
    </row>
    <row r="5" spans="1:3">
      <c r="A5" s="4" t="s">
        <v>500</v>
      </c>
      <c r="B5" s="7" t="n">
        <v>754245</v>
      </c>
      <c r="C5" s="7" t="n">
        <v>720579</v>
      </c>
    </row>
    <row r="6" spans="1:3">
      <c r="A6" s="4" t="s">
        <v>501</v>
      </c>
      <c r="B6" s="4" t="s">
        <v>432</v>
      </c>
      <c r="C6" s="4" t="s">
        <v>433</v>
      </c>
    </row>
    <row r="7" spans="1:3">
      <c r="A7" s="4" t="s">
        <v>502</v>
      </c>
      <c r="B7" s="7" t="n">
        <v>283418</v>
      </c>
    </row>
    <row r="8" spans="1:3">
      <c r="A8" s="4" t="s">
        <v>503</v>
      </c>
    </row>
    <row r="9" spans="1:3">
      <c r="A9" s="3" t="s">
        <v>498</v>
      </c>
    </row>
    <row r="10" spans="1:3">
      <c r="A10" s="4" t="s">
        <v>499</v>
      </c>
      <c r="B10" s="6" t="n">
        <v>589847</v>
      </c>
      <c r="C10" s="7" t="n">
        <v>618336</v>
      </c>
    </row>
    <row r="11" spans="1:3">
      <c r="A11" s="4" t="s">
        <v>500</v>
      </c>
      <c r="B11" s="7" t="n">
        <v>476141</v>
      </c>
      <c r="C11" s="7" t="n">
        <v>454830</v>
      </c>
    </row>
    <row r="12" spans="1:3">
      <c r="A12" s="4" t="s">
        <v>501</v>
      </c>
      <c r="B12" s="4" t="s">
        <v>504</v>
      </c>
      <c r="C12" s="4" t="s">
        <v>505</v>
      </c>
    </row>
    <row r="13" spans="1:3">
      <c r="A13" s="4" t="s">
        <v>151</v>
      </c>
    </row>
    <row r="14" spans="1:3">
      <c r="A14" s="3" t="s">
        <v>498</v>
      </c>
    </row>
    <row r="15" spans="1:3">
      <c r="A15" s="4" t="s">
        <v>499</v>
      </c>
      <c r="B15" s="7" t="n">
        <v>447816</v>
      </c>
      <c r="C15" s="7" t="n">
        <v>492960</v>
      </c>
    </row>
    <row r="16" spans="1:3">
      <c r="A16" s="4" t="s">
        <v>500</v>
      </c>
      <c r="B16" s="7" t="n">
        <v>278104</v>
      </c>
      <c r="C16" s="7" t="n">
        <v>265749</v>
      </c>
    </row>
    <row r="17" spans="1:3">
      <c r="A17" s="4" t="s">
        <v>501</v>
      </c>
      <c r="B17" s="4" t="s">
        <v>506</v>
      </c>
      <c r="C17" s="4" t="s">
        <v>507</v>
      </c>
    </row>
    <row r="18" spans="1:3">
      <c r="A18" s="4" t="s">
        <v>508</v>
      </c>
    </row>
    <row r="19" spans="1:3">
      <c r="A19" s="3" t="s">
        <v>498</v>
      </c>
    </row>
    <row r="20" spans="1:3">
      <c r="A20" s="4" t="s">
        <v>501</v>
      </c>
      <c r="B20" s="4" t="s">
        <v>476</v>
      </c>
    </row>
    <row r="21" spans="1:3">
      <c r="A21" s="4" t="s">
        <v>444</v>
      </c>
    </row>
    <row r="22" spans="1:3">
      <c r="A22" s="3" t="s">
        <v>498</v>
      </c>
    </row>
    <row r="23" spans="1:3">
      <c r="A23" s="4" t="s">
        <v>501</v>
      </c>
      <c r="B23" s="4" t="s">
        <v>445</v>
      </c>
    </row>
    <row r="24" spans="1:3">
      <c r="A24" s="4" t="s">
        <v>449</v>
      </c>
    </row>
    <row r="25" spans="1:3">
      <c r="A25" s="3" t="s">
        <v>498</v>
      </c>
    </row>
    <row r="26" spans="1:3">
      <c r="A26" s="4" t="s">
        <v>501</v>
      </c>
      <c r="B26" s="4" t="s">
        <v>450</v>
      </c>
    </row>
    <row r="27" spans="1:3">
      <c r="A27" s="4" t="s">
        <v>509</v>
      </c>
    </row>
    <row r="28" spans="1:3">
      <c r="A28" s="3" t="s">
        <v>498</v>
      </c>
    </row>
    <row r="29" spans="1:3">
      <c r="A29" s="4" t="s">
        <v>510</v>
      </c>
      <c r="B29" s="7" t="n">
        <v>131200</v>
      </c>
      <c r="C29" s="7" t="n">
        <v>146400</v>
      </c>
    </row>
    <row r="30" spans="1:3">
      <c r="A30" s="4" t="s">
        <v>511</v>
      </c>
    </row>
    <row r="31" spans="1:3">
      <c r="A31" s="3" t="s">
        <v>498</v>
      </c>
    </row>
    <row r="32" spans="1:3">
      <c r="A32" s="4" t="s">
        <v>510</v>
      </c>
      <c r="B32" s="6" t="n">
        <v>108800</v>
      </c>
      <c r="C32" s="7" t="n">
        <v>45900</v>
      </c>
    </row>
    <row r="33" spans="1:3">
      <c r="A33" s="4" t="s">
        <v>512</v>
      </c>
    </row>
    <row r="34" spans="1:3">
      <c r="A34" s="3" t="s">
        <v>498</v>
      </c>
    </row>
    <row r="35" spans="1:3">
      <c r="A35" s="4" t="s">
        <v>513</v>
      </c>
      <c r="B35" s="6" t="n">
        <v>123000</v>
      </c>
    </row>
    <row r="36" spans="1:3">
      <c r="A36" s="4" t="s">
        <v>514</v>
      </c>
    </row>
    <row r="37" spans="1:3">
      <c r="A37" s="3" t="s">
        <v>498</v>
      </c>
    </row>
    <row r="38" spans="1:3">
      <c r="A38" s="4" t="s">
        <v>513</v>
      </c>
      <c r="B38" s="6" t="n">
        <v>67100</v>
      </c>
    </row>
    <row r="39" spans="1:3">
      <c r="A39" s="4" t="s">
        <v>515</v>
      </c>
    </row>
    <row r="40" spans="1:3">
      <c r="A40" s="3" t="s">
        <v>498</v>
      </c>
    </row>
    <row r="41" spans="1:3">
      <c r="A41" s="4" t="s">
        <v>513</v>
      </c>
      <c r="B41" s="6" t="n">
        <v>55900</v>
      </c>
    </row>
    <row r="42" spans="1:3">
      <c r="A42" s="4" t="s">
        <v>516</v>
      </c>
    </row>
    <row r="43" spans="1:3">
      <c r="A43" s="3" t="s">
        <v>498</v>
      </c>
    </row>
    <row r="44" spans="1:3">
      <c r="A44" s="4" t="s">
        <v>502</v>
      </c>
      <c r="B44" s="7" t="n">
        <v>26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17</v>
      </c>
      <c r="B1" s="2" t="s">
        <v>518</v>
      </c>
    </row>
    <row r="2" spans="1:2">
      <c r="A2" s="3" t="s">
        <v>519</v>
      </c>
    </row>
    <row r="3" spans="1:2">
      <c r="A3" s="6" t="n">
        <v>2016</v>
      </c>
      <c r="B3" s="7" t="n">
        <v>81687</v>
      </c>
    </row>
    <row r="4" spans="1:2">
      <c r="A4" s="6" t="n">
        <v>2017</v>
      </c>
      <c r="B4" s="6" t="n">
        <v>60013</v>
      </c>
    </row>
    <row r="5" spans="1:2">
      <c r="A5" s="6" t="n">
        <v>2018</v>
      </c>
      <c r="B5" s="6" t="n">
        <v>52003</v>
      </c>
    </row>
    <row r="6" spans="1:2">
      <c r="A6" s="6" t="n">
        <v>2019</v>
      </c>
      <c r="B6" s="6" t="n">
        <v>36047</v>
      </c>
    </row>
    <row r="7" spans="1:2">
      <c r="A7" s="6" t="n">
        <v>2020</v>
      </c>
      <c r="B7" s="6" t="n">
        <v>21792</v>
      </c>
    </row>
    <row r="8" spans="1:2">
      <c r="A8" s="4" t="s">
        <v>520</v>
      </c>
      <c r="B8" s="6" t="n">
        <v>31876</v>
      </c>
    </row>
    <row r="9" spans="1:2">
      <c r="A9" s="4" t="s">
        <v>131</v>
      </c>
      <c r="B9" s="7" t="n">
        <v>28341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1</v>
      </c>
      <c r="B1" s="2" t="s">
        <v>522</v>
      </c>
      <c r="C1" s="2" t="s">
        <v>523</v>
      </c>
      <c r="D1" s="2" t="s">
        <v>524</v>
      </c>
      <c r="E1" s="2" t="s">
        <v>525</v>
      </c>
      <c r="F1" s="2" t="s">
        <v>526</v>
      </c>
      <c r="G1" s="2" t="s">
        <v>32</v>
      </c>
      <c r="H1" s="2" t="s">
        <v>527</v>
      </c>
      <c r="I1" s="2" t="s">
        <v>2</v>
      </c>
    </row>
    <row r="2" spans="1:9">
      <c r="A2" s="4" t="s">
        <v>528</v>
      </c>
    </row>
    <row r="3" spans="1:9">
      <c r="A3" s="3" t="s">
        <v>529</v>
      </c>
    </row>
    <row r="4" spans="1:9">
      <c r="A4" s="4" t="s">
        <v>530</v>
      </c>
      <c r="D4" s="7" t="n">
        <v>89400</v>
      </c>
    </row>
    <row r="5" spans="1:9">
      <c r="A5" s="4" t="s">
        <v>531</v>
      </c>
      <c r="D5" s="6" t="n">
        <v>200</v>
      </c>
    </row>
    <row r="6" spans="1:9">
      <c r="A6" s="4" t="s">
        <v>532</v>
      </c>
      <c r="D6" s="7" t="n">
        <v>500</v>
      </c>
    </row>
    <row r="7" spans="1:9">
      <c r="A7" s="4" t="s">
        <v>533</v>
      </c>
      <c r="D7" s="6" t="n">
        <v>37057</v>
      </c>
    </row>
    <row r="8" spans="1:9">
      <c r="A8" s="4" t="s">
        <v>534</v>
      </c>
      <c r="D8" s="7" t="n">
        <v>45300</v>
      </c>
    </row>
    <row r="9" spans="1:9">
      <c r="A9" s="4" t="s">
        <v>535</v>
      </c>
    </row>
    <row r="10" spans="1:9">
      <c r="A10" s="3" t="s">
        <v>529</v>
      </c>
    </row>
    <row r="11" spans="1:9">
      <c r="A11" s="4" t="s">
        <v>530</v>
      </c>
      <c r="C11" s="7" t="n">
        <v>161500</v>
      </c>
    </row>
    <row r="12" spans="1:9">
      <c r="A12" s="4" t="s">
        <v>531</v>
      </c>
      <c r="C12" s="7" t="n">
        <v>3600</v>
      </c>
    </row>
    <row r="13" spans="1:9">
      <c r="A13" s="4" t="s">
        <v>533</v>
      </c>
      <c r="C13" s="6" t="n">
        <v>105765</v>
      </c>
    </row>
    <row r="14" spans="1:9">
      <c r="A14" s="4" t="s">
        <v>534</v>
      </c>
      <c r="C14" s="7" t="n">
        <v>71400</v>
      </c>
    </row>
    <row r="15" spans="1:9">
      <c r="A15" s="4" t="s">
        <v>536</v>
      </c>
    </row>
    <row r="16" spans="1:9">
      <c r="A16" s="3" t="s">
        <v>529</v>
      </c>
    </row>
    <row r="17" spans="1:9">
      <c r="A17" s="4" t="s">
        <v>534</v>
      </c>
      <c r="I17" s="7" t="n">
        <v>980</v>
      </c>
    </row>
    <row r="18" spans="1:9">
      <c r="A18" s="4" t="s">
        <v>537</v>
      </c>
    </row>
    <row r="19" spans="1:9">
      <c r="A19" s="3" t="s">
        <v>529</v>
      </c>
    </row>
    <row r="20" spans="1:9">
      <c r="A20" s="4" t="s">
        <v>530</v>
      </c>
      <c r="F20" s="7" t="n">
        <v>24200</v>
      </c>
    </row>
    <row r="21" spans="1:9">
      <c r="A21" s="4" t="s">
        <v>531</v>
      </c>
      <c r="F21" s="7" t="n">
        <v>200</v>
      </c>
    </row>
    <row r="22" spans="1:9">
      <c r="A22" s="4" t="s">
        <v>532</v>
      </c>
      <c r="G22" s="7" t="n">
        <v>100</v>
      </c>
    </row>
    <row r="23" spans="1:9">
      <c r="A23" s="4" t="s">
        <v>538</v>
      </c>
    </row>
    <row r="24" spans="1:9">
      <c r="A24" s="3" t="s">
        <v>529</v>
      </c>
    </row>
    <row r="25" spans="1:9">
      <c r="A25" s="4" t="s">
        <v>530</v>
      </c>
      <c r="E25" s="7" t="n">
        <v>37800</v>
      </c>
    </row>
    <row r="26" spans="1:9">
      <c r="A26" s="4" t="s">
        <v>531</v>
      </c>
      <c r="E26" s="7" t="n">
        <v>1100</v>
      </c>
    </row>
    <row r="27" spans="1:9">
      <c r="A27" s="4" t="s">
        <v>532</v>
      </c>
      <c r="G27" s="6" t="n">
        <v>200</v>
      </c>
    </row>
    <row r="28" spans="1:9">
      <c r="A28" s="4" t="s">
        <v>533</v>
      </c>
      <c r="E28" s="6" t="n">
        <v>67500</v>
      </c>
    </row>
    <row r="29" spans="1:9">
      <c r="A29" s="4" t="s">
        <v>539</v>
      </c>
    </row>
    <row r="30" spans="1:9">
      <c r="A30" s="3" t="s">
        <v>529</v>
      </c>
    </row>
    <row r="31" spans="1:9">
      <c r="A31" s="4" t="s">
        <v>530</v>
      </c>
      <c r="G31" s="6" t="n">
        <v>19900</v>
      </c>
      <c r="H31" s="7" t="n">
        <v>17200</v>
      </c>
    </row>
    <row r="32" spans="1:9">
      <c r="A32" s="4" t="s">
        <v>531</v>
      </c>
      <c r="G32" s="7" t="n">
        <v>200</v>
      </c>
      <c r="H32" s="7" t="n">
        <v>800</v>
      </c>
    </row>
    <row r="33" spans="1:9">
      <c r="A33" s="4" t="s">
        <v>533</v>
      </c>
      <c r="G33" s="6" t="n">
        <v>23430</v>
      </c>
    </row>
    <row r="34" spans="1:9">
      <c r="A34" s="4" t="s">
        <v>540</v>
      </c>
    </row>
    <row r="35" spans="1:9">
      <c r="A35" s="3" t="s">
        <v>529</v>
      </c>
    </row>
    <row r="36" spans="1:9">
      <c r="A36" s="4" t="s">
        <v>541</v>
      </c>
      <c r="I36" s="6" t="n">
        <v>300</v>
      </c>
    </row>
    <row r="37" spans="1:9">
      <c r="A37" s="4" t="s">
        <v>542</v>
      </c>
    </row>
    <row r="38" spans="1:9">
      <c r="A38" s="3" t="s">
        <v>529</v>
      </c>
    </row>
    <row r="39" spans="1:9">
      <c r="A39" s="4" t="s">
        <v>541</v>
      </c>
      <c r="I39" s="7" t="n">
        <v>300</v>
      </c>
    </row>
    <row r="40" spans="1:9">
      <c r="A40" s="4" t="s">
        <v>543</v>
      </c>
    </row>
    <row r="41" spans="1:9">
      <c r="A41" s="3" t="s">
        <v>529</v>
      </c>
    </row>
    <row r="42" spans="1:9">
      <c r="A42" s="4" t="s">
        <v>532</v>
      </c>
      <c r="G42" s="7" t="n">
        <v>100</v>
      </c>
    </row>
    <row r="43" spans="1:9">
      <c r="A43" s="4" t="s">
        <v>544</v>
      </c>
    </row>
    <row r="44" spans="1:9">
      <c r="A44" s="3" t="s">
        <v>529</v>
      </c>
    </row>
    <row r="45" spans="1:9">
      <c r="A45" s="4" t="s">
        <v>545</v>
      </c>
      <c r="B45" s="7" t="n">
        <v>23600</v>
      </c>
    </row>
    <row r="46" spans="1:9">
      <c r="A46" s="4" t="s">
        <v>546</v>
      </c>
      <c r="B46" s="4" t="s">
        <v>44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3</v>
      </c>
    </row>
    <row r="3" spans="1:4">
      <c r="A3" s="3" t="s">
        <v>118</v>
      </c>
    </row>
    <row r="4" spans="1:4">
      <c r="A4" s="4" t="s">
        <v>109</v>
      </c>
      <c r="B4" s="7" t="n">
        <v>319361</v>
      </c>
      <c r="C4" s="7" t="n">
        <v>251723</v>
      </c>
      <c r="D4" s="7" t="n">
        <v>339523</v>
      </c>
    </row>
    <row r="5" spans="1:4">
      <c r="A5" s="3" t="s">
        <v>119</v>
      </c>
    </row>
    <row r="6" spans="1:4">
      <c r="A6" s="4" t="s">
        <v>120</v>
      </c>
      <c r="B6" s="6" t="n">
        <v>0</v>
      </c>
      <c r="C6" s="6" t="n">
        <v>-21804</v>
      </c>
      <c r="D6" s="6" t="n">
        <v>8482</v>
      </c>
    </row>
    <row r="7" spans="1:4">
      <c r="A7" s="3" t="s">
        <v>121</v>
      </c>
    </row>
    <row r="8" spans="1:4">
      <c r="A8" s="4" t="s">
        <v>122</v>
      </c>
      <c r="B8" s="6" t="n">
        <v>-2080</v>
      </c>
      <c r="C8" s="6" t="n">
        <v>-911</v>
      </c>
      <c r="D8" s="6" t="n">
        <v>-985</v>
      </c>
    </row>
    <row r="9" spans="1:4">
      <c r="A9" s="4" t="s">
        <v>123</v>
      </c>
      <c r="B9" s="6" t="n">
        <v>170</v>
      </c>
      <c r="C9" s="6" t="n">
        <v>-1317</v>
      </c>
      <c r="D9" s="6" t="n">
        <v>-203</v>
      </c>
    </row>
    <row r="10" spans="1:4">
      <c r="A10" s="4" t="s">
        <v>124</v>
      </c>
      <c r="B10" s="6" t="n">
        <v>-1910</v>
      </c>
      <c r="C10" s="6" t="n">
        <v>-2228</v>
      </c>
      <c r="D10" s="6" t="n">
        <v>-1188</v>
      </c>
    </row>
    <row r="11" spans="1:4">
      <c r="A11" s="4" t="s">
        <v>125</v>
      </c>
      <c r="B11" s="6" t="n">
        <v>4083</v>
      </c>
      <c r="C11" s="6" t="n">
        <v>-6512</v>
      </c>
      <c r="D11" s="6" t="n">
        <v>2500</v>
      </c>
    </row>
    <row r="12" spans="1:4">
      <c r="A12" s="3" t="s">
        <v>126</v>
      </c>
    </row>
    <row r="13" spans="1:4">
      <c r="A13" s="4" t="s">
        <v>127</v>
      </c>
      <c r="B13" s="6" t="n">
        <v>-6937</v>
      </c>
      <c r="C13" s="6" t="n">
        <v>-9074</v>
      </c>
      <c r="D13" s="6" t="n">
        <v>-67</v>
      </c>
    </row>
    <row r="14" spans="1:4">
      <c r="A14" s="4" t="s">
        <v>123</v>
      </c>
      <c r="B14" s="6" t="n">
        <v>13027</v>
      </c>
      <c r="C14" s="6" t="n">
        <v>-2123</v>
      </c>
      <c r="D14" s="6" t="n">
        <v>2929</v>
      </c>
    </row>
    <row r="15" spans="1:4">
      <c r="A15" s="4" t="s">
        <v>124</v>
      </c>
      <c r="B15" s="6" t="n">
        <v>6090</v>
      </c>
      <c r="C15" s="6" t="n">
        <v>-11197</v>
      </c>
      <c r="D15" s="6" t="n">
        <v>2862</v>
      </c>
    </row>
    <row r="16" spans="1:4">
      <c r="A16" s="4" t="s">
        <v>128</v>
      </c>
      <c r="B16" s="6" t="n">
        <v>8263</v>
      </c>
      <c r="C16" s="6" t="n">
        <v>-41741</v>
      </c>
      <c r="D16" s="6" t="n">
        <v>12656</v>
      </c>
    </row>
    <row r="17" spans="1:4">
      <c r="A17" s="4" t="s">
        <v>129</v>
      </c>
      <c r="B17" s="7" t="n">
        <v>327624</v>
      </c>
      <c r="C17" s="7" t="n">
        <v>209982</v>
      </c>
      <c r="D17" s="7" t="n">
        <v>3521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547</v>
      </c>
      <c r="B1" s="2" t="s">
        <v>1</v>
      </c>
    </row>
    <row r="2" spans="1:6">
      <c r="B2" s="2" t="s">
        <v>2</v>
      </c>
      <c r="C2" s="2" t="s">
        <v>523</v>
      </c>
      <c r="D2" s="2" t="s">
        <v>524</v>
      </c>
      <c r="E2" s="2" t="s">
        <v>32</v>
      </c>
      <c r="F2" s="2" t="s">
        <v>83</v>
      </c>
    </row>
    <row r="3" spans="1:6">
      <c r="A3" s="3" t="s">
        <v>548</v>
      </c>
    </row>
    <row r="4" spans="1:6">
      <c r="A4" s="4" t="s">
        <v>44</v>
      </c>
      <c r="B4" s="7" t="n">
        <v>1962722</v>
      </c>
      <c r="E4" s="7" t="n">
        <v>1796851</v>
      </c>
      <c r="F4" s="7" t="n">
        <v>1768949</v>
      </c>
    </row>
    <row r="5" spans="1:6">
      <c r="A5" s="4" t="s">
        <v>528</v>
      </c>
    </row>
    <row r="6" spans="1:6">
      <c r="A6" s="3" t="s">
        <v>548</v>
      </c>
    </row>
    <row r="7" spans="1:6">
      <c r="A7" s="4" t="s">
        <v>549</v>
      </c>
      <c r="D7" s="7" t="n">
        <v>581</v>
      </c>
    </row>
    <row r="8" spans="1:6">
      <c r="A8" s="4" t="s">
        <v>550</v>
      </c>
      <c r="D8" s="6" t="n">
        <v>0</v>
      </c>
    </row>
    <row r="9" spans="1:6">
      <c r="A9" s="4" t="s">
        <v>551</v>
      </c>
      <c r="D9" s="6" t="n">
        <v>45300</v>
      </c>
    </row>
    <row r="10" spans="1:6">
      <c r="A10" s="4" t="s">
        <v>44</v>
      </c>
      <c r="D10" s="6" t="n">
        <v>61641</v>
      </c>
    </row>
    <row r="11" spans="1:6">
      <c r="A11" s="4" t="s">
        <v>47</v>
      </c>
      <c r="D11" s="6" t="n">
        <v>0</v>
      </c>
    </row>
    <row r="12" spans="1:6">
      <c r="A12" s="4" t="s">
        <v>552</v>
      </c>
      <c r="D12" s="6" t="n">
        <v>107522</v>
      </c>
    </row>
    <row r="13" spans="1:6">
      <c r="A13" s="4" t="s">
        <v>553</v>
      </c>
      <c r="D13" s="6" t="n">
        <v>1454</v>
      </c>
    </row>
    <row r="14" spans="1:6">
      <c r="A14" s="4" t="s">
        <v>554</v>
      </c>
      <c r="D14" s="6" t="n">
        <v>3175</v>
      </c>
    </row>
    <row r="15" spans="1:6">
      <c r="A15" s="4" t="s">
        <v>555</v>
      </c>
      <c r="D15" s="6" t="n">
        <v>13297</v>
      </c>
    </row>
    <row r="16" spans="1:6">
      <c r="A16" s="4" t="s">
        <v>556</v>
      </c>
      <c r="D16" s="7" t="n">
        <v>89596</v>
      </c>
    </row>
    <row r="17" spans="1:6">
      <c r="A17" s="4" t="s">
        <v>535</v>
      </c>
    </row>
    <row r="18" spans="1:6">
      <c r="A18" s="3" t="s">
        <v>548</v>
      </c>
    </row>
    <row r="19" spans="1:6">
      <c r="A19" s="4" t="s">
        <v>549</v>
      </c>
      <c r="C19" s="7" t="n">
        <v>4818</v>
      </c>
    </row>
    <row r="20" spans="1:6">
      <c r="A20" s="4" t="s">
        <v>550</v>
      </c>
      <c r="C20" s="6" t="n">
        <v>467</v>
      </c>
    </row>
    <row r="21" spans="1:6">
      <c r="A21" s="4" t="s">
        <v>551</v>
      </c>
      <c r="C21" s="6" t="n">
        <v>71400</v>
      </c>
    </row>
    <row r="22" spans="1:6">
      <c r="A22" s="4" t="s">
        <v>44</v>
      </c>
      <c r="C22" s="6" t="n">
        <v>99686</v>
      </c>
    </row>
    <row r="23" spans="1:6">
      <c r="A23" s="4" t="s">
        <v>47</v>
      </c>
      <c r="C23" s="6" t="n">
        <v>80</v>
      </c>
    </row>
    <row r="24" spans="1:6">
      <c r="A24" s="4" t="s">
        <v>552</v>
      </c>
      <c r="C24" s="6" t="n">
        <v>176451</v>
      </c>
    </row>
    <row r="25" spans="1:6">
      <c r="A25" s="4" t="s">
        <v>553</v>
      </c>
      <c r="C25" s="6" t="n">
        <v>11181</v>
      </c>
    </row>
    <row r="26" spans="1:6">
      <c r="A26" s="4" t="s">
        <v>554</v>
      </c>
      <c r="C26" s="6" t="n">
        <v>158</v>
      </c>
    </row>
    <row r="27" spans="1:6">
      <c r="A27" s="4" t="s">
        <v>555</v>
      </c>
      <c r="C27" s="6" t="n">
        <v>0</v>
      </c>
    </row>
    <row r="28" spans="1:6">
      <c r="A28" s="4" t="s">
        <v>556</v>
      </c>
      <c r="C28" s="7" t="n">
        <v>165112</v>
      </c>
    </row>
    <row r="29" spans="1:6">
      <c r="A29" s="4" t="s">
        <v>536</v>
      </c>
    </row>
    <row r="30" spans="1:6">
      <c r="A30" s="3" t="s">
        <v>548</v>
      </c>
    </row>
    <row r="31" spans="1:6">
      <c r="A31" s="4" t="s">
        <v>549</v>
      </c>
      <c r="B31" s="6" t="n">
        <v>205</v>
      </c>
    </row>
    <row r="32" spans="1:6">
      <c r="A32" s="4" t="s">
        <v>550</v>
      </c>
      <c r="B32" s="6" t="n">
        <v>0</v>
      </c>
    </row>
    <row r="33" spans="1:6">
      <c r="A33" s="4" t="s">
        <v>551</v>
      </c>
      <c r="B33" s="6" t="n">
        <v>980</v>
      </c>
    </row>
    <row r="34" spans="1:6">
      <c r="A34" s="4" t="s">
        <v>44</v>
      </c>
      <c r="B34" s="6" t="n">
        <v>5285</v>
      </c>
    </row>
    <row r="35" spans="1:6">
      <c r="A35" s="4" t="s">
        <v>47</v>
      </c>
      <c r="B35" s="6" t="n">
        <v>0</v>
      </c>
    </row>
    <row r="36" spans="1:6">
      <c r="A36" s="4" t="s">
        <v>552</v>
      </c>
      <c r="B36" s="6" t="n">
        <v>6470</v>
      </c>
    </row>
    <row r="37" spans="1:6">
      <c r="A37" s="4" t="s">
        <v>553</v>
      </c>
      <c r="B37" s="6" t="n">
        <v>42</v>
      </c>
    </row>
    <row r="38" spans="1:6">
      <c r="A38" s="4" t="s">
        <v>554</v>
      </c>
      <c r="B38" s="6" t="n">
        <v>0</v>
      </c>
    </row>
    <row r="39" spans="1:6">
      <c r="A39" s="4" t="s">
        <v>555</v>
      </c>
      <c r="B39" s="6" t="n">
        <v>306</v>
      </c>
    </row>
    <row r="40" spans="1:6">
      <c r="A40" s="4" t="s">
        <v>556</v>
      </c>
      <c r="B40" s="7" t="n">
        <v>6122</v>
      </c>
    </row>
    <row r="41" spans="1:6">
      <c r="A41" s="4" t="s">
        <v>557</v>
      </c>
      <c r="B41" s="4" t="s">
        <v>451</v>
      </c>
    </row>
    <row r="42" spans="1:6">
      <c r="A42" s="4" t="s">
        <v>558</v>
      </c>
    </row>
    <row r="43" spans="1:6">
      <c r="A43" s="3" t="s">
        <v>548</v>
      </c>
    </row>
    <row r="44" spans="1:6">
      <c r="A44" s="4" t="s">
        <v>551</v>
      </c>
      <c r="B44" s="7" t="n">
        <v>43800</v>
      </c>
    </row>
    <row r="45" spans="1:6">
      <c r="A45" s="4" t="s">
        <v>559</v>
      </c>
    </row>
    <row r="46" spans="1:6">
      <c r="A46" s="3" t="s">
        <v>548</v>
      </c>
    </row>
    <row r="47" spans="1:6">
      <c r="A47" s="4" t="s">
        <v>557</v>
      </c>
      <c r="B47" s="4" t="s">
        <v>451</v>
      </c>
    </row>
    <row r="48" spans="1:6">
      <c r="A48" s="4" t="s">
        <v>560</v>
      </c>
    </row>
    <row r="49" spans="1:6">
      <c r="A49" s="3" t="s">
        <v>548</v>
      </c>
    </row>
    <row r="50" spans="1:6">
      <c r="A50" s="4" t="s">
        <v>557</v>
      </c>
      <c r="B50" s="4" t="s">
        <v>561</v>
      </c>
    </row>
    <row r="51" spans="1:6">
      <c r="A51" s="4" t="s">
        <v>562</v>
      </c>
    </row>
    <row r="52" spans="1:6">
      <c r="A52" s="3" t="s">
        <v>548</v>
      </c>
    </row>
    <row r="53" spans="1:6">
      <c r="A53" s="4" t="s">
        <v>551</v>
      </c>
      <c r="B53" s="7" t="n">
        <v>25000</v>
      </c>
    </row>
    <row r="54" spans="1:6">
      <c r="A54" s="4" t="s">
        <v>557</v>
      </c>
      <c r="B54" s="4" t="s">
        <v>450</v>
      </c>
    </row>
    <row r="55" spans="1:6">
      <c r="A55" s="4" t="s">
        <v>563</v>
      </c>
    </row>
    <row r="56" spans="1:6">
      <c r="A56" s="3" t="s">
        <v>548</v>
      </c>
    </row>
    <row r="57" spans="1:6">
      <c r="A57" s="4" t="s">
        <v>551</v>
      </c>
      <c r="B57" s="7" t="n">
        <v>980</v>
      </c>
    </row>
    <row r="58" spans="1:6">
      <c r="A58" s="4" t="s">
        <v>557</v>
      </c>
      <c r="B58"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4</v>
      </c>
      <c r="B1" s="2" t="s">
        <v>1</v>
      </c>
    </row>
    <row r="2" spans="1:4">
      <c r="B2" s="2" t="s">
        <v>2</v>
      </c>
      <c r="C2" s="2" t="s">
        <v>523</v>
      </c>
      <c r="D2" s="2" t="s">
        <v>524</v>
      </c>
    </row>
    <row r="3" spans="1:4">
      <c r="A3" s="4" t="s">
        <v>528</v>
      </c>
    </row>
    <row r="4" spans="1:4">
      <c r="A4" s="3" t="s">
        <v>529</v>
      </c>
    </row>
    <row r="5" spans="1:4">
      <c r="A5" s="4" t="s">
        <v>534</v>
      </c>
      <c r="D5" s="7" t="n">
        <v>45300</v>
      </c>
    </row>
    <row r="6" spans="1:4">
      <c r="A6" s="4" t="s">
        <v>565</v>
      </c>
      <c r="B6" s="7" t="n">
        <v>45300</v>
      </c>
    </row>
    <row r="7" spans="1:4">
      <c r="A7" s="4" t="s">
        <v>566</v>
      </c>
    </row>
    <row r="8" spans="1:4">
      <c r="A8" s="3" t="s">
        <v>529</v>
      </c>
    </row>
    <row r="9" spans="1:4">
      <c r="A9" s="4" t="s">
        <v>534</v>
      </c>
      <c r="B9" s="6" t="n">
        <v>43800</v>
      </c>
    </row>
    <row r="10" spans="1:4">
      <c r="A10" s="4" t="s">
        <v>567</v>
      </c>
    </row>
    <row r="11" spans="1:4">
      <c r="A11" s="3" t="s">
        <v>529</v>
      </c>
    </row>
    <row r="12" spans="1:4">
      <c r="A12" s="4" t="s">
        <v>534</v>
      </c>
      <c r="B12" s="7" t="n">
        <v>1500</v>
      </c>
    </row>
    <row r="13" spans="1:4">
      <c r="A13" s="4" t="s">
        <v>557</v>
      </c>
      <c r="B13" s="4" t="s">
        <v>568</v>
      </c>
    </row>
    <row r="14" spans="1:4">
      <c r="A14" s="4" t="s">
        <v>569</v>
      </c>
    </row>
    <row r="15" spans="1:4">
      <c r="A15" s="3" t="s">
        <v>529</v>
      </c>
    </row>
    <row r="16" spans="1:4">
      <c r="A16" s="4" t="s">
        <v>534</v>
      </c>
      <c r="B16" s="7" t="n">
        <v>0</v>
      </c>
    </row>
    <row r="17" spans="1:4">
      <c r="A17" s="4" t="s">
        <v>570</v>
      </c>
    </row>
    <row r="18" spans="1:4">
      <c r="A18" s="3" t="s">
        <v>529</v>
      </c>
    </row>
    <row r="19" spans="1:4">
      <c r="A19" s="4" t="s">
        <v>534</v>
      </c>
      <c r="B19" s="6" t="n">
        <v>0</v>
      </c>
    </row>
    <row r="20" spans="1:4">
      <c r="A20" s="4" t="s">
        <v>535</v>
      </c>
    </row>
    <row r="21" spans="1:4">
      <c r="A21" s="3" t="s">
        <v>529</v>
      </c>
    </row>
    <row r="22" spans="1:4">
      <c r="A22" s="4" t="s">
        <v>534</v>
      </c>
      <c r="C22" s="7" t="n">
        <v>71400</v>
      </c>
    </row>
    <row r="23" spans="1:4">
      <c r="A23" s="4" t="s">
        <v>565</v>
      </c>
      <c r="B23" s="6" t="n">
        <v>71400</v>
      </c>
    </row>
    <row r="24" spans="1:4">
      <c r="A24" s="4" t="s">
        <v>571</v>
      </c>
    </row>
    <row r="25" spans="1:4">
      <c r="A25" s="3" t="s">
        <v>529</v>
      </c>
    </row>
    <row r="26" spans="1:4">
      <c r="A26" s="4" t="s">
        <v>534</v>
      </c>
      <c r="B26" s="7" t="n">
        <v>25000</v>
      </c>
    </row>
    <row r="27" spans="1:4">
      <c r="A27" s="4" t="s">
        <v>557</v>
      </c>
      <c r="B27" s="4" t="s">
        <v>450</v>
      </c>
    </row>
    <row r="28" spans="1:4">
      <c r="A28" s="4" t="s">
        <v>572</v>
      </c>
    </row>
    <row r="29" spans="1:4">
      <c r="A29" s="3" t="s">
        <v>529</v>
      </c>
    </row>
    <row r="30" spans="1:4">
      <c r="A30" s="4" t="s">
        <v>534</v>
      </c>
      <c r="B30" s="7" t="n">
        <v>37900</v>
      </c>
    </row>
    <row r="31" spans="1:4">
      <c r="A31" s="4" t="s">
        <v>557</v>
      </c>
      <c r="B31" s="4" t="s">
        <v>451</v>
      </c>
    </row>
    <row r="32" spans="1:4">
      <c r="A32" s="4" t="s">
        <v>573</v>
      </c>
    </row>
    <row r="33" spans="1:4">
      <c r="A33" s="3" t="s">
        <v>529</v>
      </c>
    </row>
    <row r="34" spans="1:4">
      <c r="A34" s="4" t="s">
        <v>534</v>
      </c>
      <c r="B34" s="7" t="n">
        <v>7900</v>
      </c>
    </row>
    <row r="35" spans="1:4">
      <c r="A35" s="4" t="s">
        <v>557</v>
      </c>
      <c r="B35" s="4" t="s">
        <v>568</v>
      </c>
    </row>
    <row r="36" spans="1:4">
      <c r="A36" s="4" t="s">
        <v>574</v>
      </c>
    </row>
    <row r="37" spans="1:4">
      <c r="A37" s="3" t="s">
        <v>529</v>
      </c>
    </row>
    <row r="38" spans="1:4">
      <c r="A38" s="4" t="s">
        <v>534</v>
      </c>
      <c r="B38" s="7" t="n">
        <v>600</v>
      </c>
    </row>
    <row r="39" spans="1:4">
      <c r="A39" s="4" t="s">
        <v>557</v>
      </c>
      <c r="B39" s="4" t="s">
        <v>568</v>
      </c>
    </row>
    <row r="40" spans="1:4">
      <c r="A40" s="4" t="s">
        <v>536</v>
      </c>
    </row>
    <row r="41" spans="1:4">
      <c r="A41" s="3" t="s">
        <v>529</v>
      </c>
    </row>
    <row r="42" spans="1:4">
      <c r="A42" s="4" t="s">
        <v>534</v>
      </c>
      <c r="B42" s="7" t="n">
        <v>980</v>
      </c>
    </row>
    <row r="43" spans="1:4">
      <c r="A43" s="4" t="s">
        <v>557</v>
      </c>
      <c r="B43" s="4" t="s">
        <v>451</v>
      </c>
    </row>
    <row r="44" spans="1:4">
      <c r="A44" s="4" t="s">
        <v>565</v>
      </c>
      <c r="B44" s="7" t="n">
        <v>980</v>
      </c>
    </row>
    <row r="45" spans="1:4">
      <c r="A45" s="4" t="s">
        <v>575</v>
      </c>
    </row>
    <row r="46" spans="1:4">
      <c r="A46" s="3" t="s">
        <v>529</v>
      </c>
    </row>
    <row r="47" spans="1:4">
      <c r="A47" s="4" t="s">
        <v>534</v>
      </c>
      <c r="B47" s="7" t="n">
        <v>980</v>
      </c>
    </row>
    <row r="48" spans="1:4">
      <c r="A48" s="4" t="s">
        <v>557</v>
      </c>
      <c r="B48" s="4" t="s">
        <v>451</v>
      </c>
    </row>
    <row r="49" spans="1:4">
      <c r="A49" s="4" t="s">
        <v>576</v>
      </c>
    </row>
    <row r="50" spans="1:4">
      <c r="A50" s="3" t="s">
        <v>529</v>
      </c>
    </row>
    <row r="51" spans="1:4">
      <c r="A51" s="4" t="s">
        <v>534</v>
      </c>
      <c r="B51" s="7" t="n">
        <v>0</v>
      </c>
    </row>
    <row r="52" spans="1:4">
      <c r="A52" s="4" t="s">
        <v>577</v>
      </c>
    </row>
    <row r="53" spans="1:4">
      <c r="A53" s="3" t="s">
        <v>529</v>
      </c>
    </row>
    <row r="54" spans="1:4">
      <c r="A54" s="4" t="s">
        <v>534</v>
      </c>
      <c r="B54" s="6" t="n">
        <v>0</v>
      </c>
    </row>
    <row r="55" spans="1:4">
      <c r="A55" s="4" t="s">
        <v>578</v>
      </c>
    </row>
    <row r="56" spans="1:4">
      <c r="A56" s="3" t="s">
        <v>529</v>
      </c>
    </row>
    <row r="57" spans="1:4">
      <c r="A57" s="4" t="s">
        <v>534</v>
      </c>
      <c r="B57" s="7" t="n">
        <v>0</v>
      </c>
    </row>
    <row r="58" spans="1:4">
      <c r="A58" s="4" t="s">
        <v>579</v>
      </c>
    </row>
    <row r="59" spans="1:4">
      <c r="A59" s="3" t="s">
        <v>529</v>
      </c>
    </row>
    <row r="60" spans="1:4">
      <c r="A60" s="4" t="s">
        <v>557</v>
      </c>
      <c r="B60" s="4" t="s">
        <v>451</v>
      </c>
    </row>
    <row r="61" spans="1:4">
      <c r="A61" s="4" t="s">
        <v>580</v>
      </c>
    </row>
    <row r="62" spans="1:4">
      <c r="A62" s="3" t="s">
        <v>529</v>
      </c>
    </row>
    <row r="63" spans="1:4">
      <c r="A63" s="4" t="s">
        <v>557</v>
      </c>
      <c r="B63" s="4" t="s">
        <v>5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1</v>
      </c>
      <c r="B1" s="2" t="s">
        <v>1</v>
      </c>
    </row>
    <row r="2" spans="1:3">
      <c r="B2" s="2" t="s">
        <v>2</v>
      </c>
      <c r="C2" s="2" t="s">
        <v>32</v>
      </c>
    </row>
    <row r="3" spans="1:3">
      <c r="A3" s="3" t="s">
        <v>218</v>
      </c>
    </row>
    <row r="4" spans="1:3">
      <c r="A4" s="4" t="s">
        <v>582</v>
      </c>
      <c r="B4" s="7" t="n">
        <v>3289264</v>
      </c>
      <c r="C4" s="7" t="n">
        <v>3170128</v>
      </c>
    </row>
    <row r="5" spans="1:3">
      <c r="A5" s="4" t="s">
        <v>103</v>
      </c>
      <c r="B5" s="6" t="n">
        <v>349577</v>
      </c>
      <c r="C5" s="6" t="n">
        <v>276344</v>
      </c>
    </row>
    <row r="6" spans="1:3">
      <c r="A6" s="4" t="s">
        <v>109</v>
      </c>
      <c r="B6" s="7" t="n">
        <v>318794</v>
      </c>
      <c r="C6" s="7" t="n">
        <v>234957</v>
      </c>
    </row>
    <row r="7" spans="1:3">
      <c r="A7" s="4" t="s">
        <v>583</v>
      </c>
      <c r="B7" s="8" t="n">
        <v>2.01</v>
      </c>
      <c r="C7" s="8" t="n">
        <v>1.38</v>
      </c>
    </row>
    <row r="8" spans="1:3">
      <c r="A8" s="4" t="s">
        <v>584</v>
      </c>
      <c r="B8" s="8" t="n">
        <v>1.99</v>
      </c>
      <c r="C8" s="8" t="n">
        <v>1.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83</v>
      </c>
    </row>
    <row r="3" spans="1:4">
      <c r="A3" s="3" t="s">
        <v>222</v>
      </c>
    </row>
    <row r="4" spans="1:4">
      <c r="A4" s="4" t="s">
        <v>586</v>
      </c>
      <c r="B4" s="4" t="s">
        <v>587</v>
      </c>
    </row>
    <row r="5" spans="1:4">
      <c r="A5" s="4" t="s">
        <v>588</v>
      </c>
      <c r="B5" s="4" t="s">
        <v>445</v>
      </c>
    </row>
    <row r="6" spans="1:4">
      <c r="A6" s="4" t="s">
        <v>589</v>
      </c>
      <c r="B6" s="7" t="n">
        <v>800</v>
      </c>
      <c r="C6" s="7" t="n">
        <v>1900</v>
      </c>
    </row>
    <row r="7" spans="1:4">
      <c r="A7" s="4" t="s">
        <v>590</v>
      </c>
      <c r="B7" s="6" t="n">
        <v>1000</v>
      </c>
      <c r="C7" s="6" t="n">
        <v>500</v>
      </c>
    </row>
    <row r="8" spans="1:4">
      <c r="A8" s="4" t="s">
        <v>591</v>
      </c>
      <c r="B8" s="6" t="n">
        <v>1397439</v>
      </c>
      <c r="C8" s="6" t="n">
        <v>1602904</v>
      </c>
    </row>
    <row r="9" spans="1:4">
      <c r="A9" s="4" t="s">
        <v>592</v>
      </c>
      <c r="B9" s="6" t="n">
        <v>1394816</v>
      </c>
      <c r="C9" s="6" t="n">
        <v>1602370</v>
      </c>
    </row>
    <row r="10" spans="1:4">
      <c r="A10" s="4" t="s">
        <v>593</v>
      </c>
      <c r="B10" s="6" t="n">
        <v>3493</v>
      </c>
      <c r="C10" s="6" t="n">
        <v>2116</v>
      </c>
    </row>
    <row r="11" spans="1:4">
      <c r="A11" s="4" t="s">
        <v>594</v>
      </c>
      <c r="B11" s="6" t="n">
        <v>19900</v>
      </c>
      <c r="C11" s="6" t="n">
        <v>16600</v>
      </c>
    </row>
    <row r="12" spans="1:4">
      <c r="A12" s="4" t="s">
        <v>595</v>
      </c>
      <c r="B12" s="6" t="n">
        <v>8700</v>
      </c>
      <c r="C12" s="6" t="n">
        <v>2900</v>
      </c>
    </row>
    <row r="13" spans="1:4">
      <c r="A13" s="4" t="s">
        <v>596</v>
      </c>
      <c r="B13" s="7" t="n">
        <v>3300</v>
      </c>
      <c r="C13" s="7" t="n">
        <v>8300</v>
      </c>
      <c r="D13" s="7" t="n">
        <v>37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2</v>
      </c>
    </row>
    <row r="2" spans="1:3">
      <c r="A2" s="3" t="s">
        <v>598</v>
      </c>
    </row>
    <row r="3" spans="1:3">
      <c r="A3" s="4" t="s">
        <v>599</v>
      </c>
      <c r="B3" s="7" t="n">
        <v>1397439</v>
      </c>
      <c r="C3" s="7" t="n">
        <v>1602904</v>
      </c>
    </row>
    <row r="4" spans="1:3">
      <c r="A4" s="4" t="s">
        <v>600</v>
      </c>
      <c r="B4" s="6" t="n">
        <v>870</v>
      </c>
      <c r="C4" s="6" t="n">
        <v>1582</v>
      </c>
    </row>
    <row r="5" spans="1:3">
      <c r="A5" s="4" t="s">
        <v>601</v>
      </c>
      <c r="B5" s="6" t="n">
        <v>-3493</v>
      </c>
      <c r="C5" s="6" t="n">
        <v>-2116</v>
      </c>
    </row>
    <row r="6" spans="1:3">
      <c r="A6" s="4" t="s">
        <v>602</v>
      </c>
      <c r="B6" s="6" t="n">
        <v>1394816</v>
      </c>
      <c r="C6" s="6" t="n">
        <v>1602370</v>
      </c>
    </row>
    <row r="7" spans="1:3">
      <c r="A7" s="4" t="s">
        <v>603</v>
      </c>
    </row>
    <row r="8" spans="1:3">
      <c r="A8" s="3" t="s">
        <v>598</v>
      </c>
    </row>
    <row r="9" spans="1:3">
      <c r="A9" s="4" t="s">
        <v>599</v>
      </c>
      <c r="B9" s="6" t="n">
        <v>530981</v>
      </c>
      <c r="C9" s="6" t="n">
        <v>637474</v>
      </c>
    </row>
    <row r="10" spans="1:3">
      <c r="A10" s="4" t="s">
        <v>600</v>
      </c>
      <c r="B10" s="6" t="n">
        <v>757</v>
      </c>
      <c r="C10" s="6" t="n">
        <v>1296</v>
      </c>
    </row>
    <row r="11" spans="1:3">
      <c r="A11" s="4" t="s">
        <v>601</v>
      </c>
      <c r="B11" s="6" t="n">
        <v>-1216</v>
      </c>
      <c r="C11" s="6" t="n">
        <v>-457</v>
      </c>
    </row>
    <row r="12" spans="1:3">
      <c r="A12" s="4" t="s">
        <v>602</v>
      </c>
      <c r="B12" s="6" t="n">
        <v>530522</v>
      </c>
      <c r="C12" s="6" t="n">
        <v>638313</v>
      </c>
    </row>
    <row r="13" spans="1:3">
      <c r="A13" s="4" t="s">
        <v>604</v>
      </c>
    </row>
    <row r="14" spans="1:3">
      <c r="A14" s="3" t="s">
        <v>598</v>
      </c>
    </row>
    <row r="15" spans="1:3">
      <c r="A15" s="4" t="s">
        <v>599</v>
      </c>
      <c r="B15" s="6" t="n">
        <v>699210</v>
      </c>
      <c r="C15" s="6" t="n">
        <v>795255</v>
      </c>
    </row>
    <row r="16" spans="1:3">
      <c r="A16" s="4" t="s">
        <v>600</v>
      </c>
      <c r="B16" s="6" t="n">
        <v>90</v>
      </c>
      <c r="C16" s="6" t="n">
        <v>232</v>
      </c>
    </row>
    <row r="17" spans="1:3">
      <c r="A17" s="4" t="s">
        <v>601</v>
      </c>
      <c r="B17" s="6" t="n">
        <v>-1929</v>
      </c>
      <c r="C17" s="6" t="n">
        <v>-1372</v>
      </c>
    </row>
    <row r="18" spans="1:3">
      <c r="A18" s="4" t="s">
        <v>602</v>
      </c>
      <c r="B18" s="6" t="n">
        <v>697371</v>
      </c>
      <c r="C18" s="6" t="n">
        <v>794115</v>
      </c>
    </row>
    <row r="19" spans="1:3">
      <c r="A19" s="4" t="s">
        <v>605</v>
      </c>
    </row>
    <row r="20" spans="1:3">
      <c r="A20" s="3" t="s">
        <v>598</v>
      </c>
    </row>
    <row r="21" spans="1:3">
      <c r="A21" s="4" t="s">
        <v>599</v>
      </c>
      <c r="B21" s="6" t="n">
        <v>14872</v>
      </c>
      <c r="C21" s="6" t="n">
        <v>48744</v>
      </c>
    </row>
    <row r="22" spans="1:3">
      <c r="A22" s="4" t="s">
        <v>600</v>
      </c>
      <c r="B22" s="6" t="n">
        <v>14</v>
      </c>
      <c r="C22" s="6" t="n">
        <v>17</v>
      </c>
    </row>
    <row r="23" spans="1:3">
      <c r="A23" s="4" t="s">
        <v>601</v>
      </c>
      <c r="B23" s="6" t="n">
        <v>-8</v>
      </c>
      <c r="C23" s="6" t="n">
        <v>-31</v>
      </c>
    </row>
    <row r="24" spans="1:3">
      <c r="A24" s="4" t="s">
        <v>602</v>
      </c>
      <c r="B24" s="6" t="n">
        <v>14878</v>
      </c>
      <c r="C24" s="6" t="n">
        <v>48730</v>
      </c>
    </row>
    <row r="25" spans="1:3">
      <c r="A25" s="4" t="s">
        <v>606</v>
      </c>
    </row>
    <row r="26" spans="1:3">
      <c r="A26" s="3" t="s">
        <v>598</v>
      </c>
    </row>
    <row r="27" spans="1:3">
      <c r="A27" s="4" t="s">
        <v>599</v>
      </c>
      <c r="B27" s="6" t="n">
        <v>152376</v>
      </c>
      <c r="C27" s="6" t="n">
        <v>121431</v>
      </c>
    </row>
    <row r="28" spans="1:3">
      <c r="A28" s="4" t="s">
        <v>600</v>
      </c>
      <c r="B28" s="6" t="n">
        <v>9</v>
      </c>
      <c r="C28" s="6" t="n">
        <v>37</v>
      </c>
    </row>
    <row r="29" spans="1:3">
      <c r="A29" s="4" t="s">
        <v>601</v>
      </c>
      <c r="B29" s="6" t="n">
        <v>-340</v>
      </c>
      <c r="C29" s="6" t="n">
        <v>-256</v>
      </c>
    </row>
    <row r="30" spans="1:3">
      <c r="A30" s="4" t="s">
        <v>602</v>
      </c>
      <c r="B30" s="7" t="n">
        <v>152045</v>
      </c>
      <c r="C30" s="7" t="n">
        <v>12121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7</v>
      </c>
      <c r="B1" s="2" t="s">
        <v>2</v>
      </c>
      <c r="C1" s="2" t="s">
        <v>32</v>
      </c>
    </row>
    <row r="2" spans="1:3">
      <c r="A2" s="4" t="s">
        <v>608</v>
      </c>
    </row>
    <row r="3" spans="1:3">
      <c r="A3" s="3" t="s">
        <v>609</v>
      </c>
    </row>
    <row r="4" spans="1:3">
      <c r="A4" s="4" t="s">
        <v>48</v>
      </c>
      <c r="B4" s="7" t="n">
        <v>364930</v>
      </c>
      <c r="C4" s="7" t="n">
        <v>259882</v>
      </c>
    </row>
    <row r="5" spans="1:3">
      <c r="A5" s="3" t="s">
        <v>610</v>
      </c>
    </row>
    <row r="6" spans="1:3">
      <c r="A6" s="4" t="s">
        <v>611</v>
      </c>
      <c r="B6" s="6" t="n">
        <v>0</v>
      </c>
      <c r="C6" s="6" t="n">
        <v>0</v>
      </c>
    </row>
    <row r="7" spans="1:3">
      <c r="A7" s="4" t="s">
        <v>612</v>
      </c>
    </row>
    <row r="8" spans="1:3">
      <c r="A8" s="3" t="s">
        <v>609</v>
      </c>
    </row>
    <row r="9" spans="1:3">
      <c r="A9" s="4" t="s">
        <v>48</v>
      </c>
      <c r="B9" s="6" t="n">
        <v>1397905</v>
      </c>
      <c r="C9" s="6" t="n">
        <v>1597770</v>
      </c>
    </row>
    <row r="10" spans="1:3">
      <c r="A10" s="3" t="s">
        <v>610</v>
      </c>
    </row>
    <row r="11" spans="1:3">
      <c r="A11" s="4" t="s">
        <v>611</v>
      </c>
      <c r="B11" s="6" t="n">
        <v>3678</v>
      </c>
      <c r="C11" s="6" t="n">
        <v>9692</v>
      </c>
    </row>
    <row r="12" spans="1:3">
      <c r="A12" s="4" t="s">
        <v>613</v>
      </c>
    </row>
    <row r="13" spans="1:3">
      <c r="A13" s="3" t="s">
        <v>609</v>
      </c>
    </row>
    <row r="14" spans="1:3">
      <c r="A14" s="4" t="s">
        <v>48</v>
      </c>
      <c r="B14" s="6" t="n">
        <v>1562</v>
      </c>
      <c r="C14" s="6" t="n">
        <v>6073</v>
      </c>
    </row>
    <row r="15" spans="1:3">
      <c r="A15" s="3" t="s">
        <v>610</v>
      </c>
    </row>
    <row r="16" spans="1:3">
      <c r="A16" s="4" t="s">
        <v>611</v>
      </c>
      <c r="B16" s="6" t="n">
        <v>0</v>
      </c>
      <c r="C16" s="6" t="n">
        <v>0</v>
      </c>
    </row>
    <row r="17" spans="1:3">
      <c r="A17" s="4" t="s">
        <v>614</v>
      </c>
    </row>
    <row r="18" spans="1:3">
      <c r="A18" s="3" t="s">
        <v>609</v>
      </c>
    </row>
    <row r="19" spans="1:3">
      <c r="A19" s="4" t="s">
        <v>34</v>
      </c>
      <c r="B19" s="6" t="n">
        <v>0</v>
      </c>
    </row>
    <row r="20" spans="1:3">
      <c r="A20" s="4" t="s">
        <v>615</v>
      </c>
    </row>
    <row r="21" spans="1:3">
      <c r="A21" s="3" t="s">
        <v>609</v>
      </c>
    </row>
    <row r="22" spans="1:3">
      <c r="A22" s="4" t="s">
        <v>34</v>
      </c>
      <c r="B22" s="6" t="n">
        <v>3588</v>
      </c>
    </row>
    <row r="23" spans="1:3">
      <c r="A23" s="4" t="s">
        <v>616</v>
      </c>
    </row>
    <row r="24" spans="1:3">
      <c r="A24" s="3" t="s">
        <v>609</v>
      </c>
    </row>
    <row r="25" spans="1:3">
      <c r="A25" s="4" t="s">
        <v>34</v>
      </c>
      <c r="B25" s="6" t="n">
        <v>0</v>
      </c>
    </row>
    <row r="26" spans="1:3">
      <c r="A26" s="4" t="s">
        <v>617</v>
      </c>
    </row>
    <row r="27" spans="1:3">
      <c r="A27" s="3" t="s">
        <v>609</v>
      </c>
    </row>
    <row r="28" spans="1:3">
      <c r="A28" s="4" t="s">
        <v>34</v>
      </c>
      <c r="B28" s="6" t="n">
        <v>261962</v>
      </c>
      <c r="C28" s="6" t="n">
        <v>230370</v>
      </c>
    </row>
    <row r="29" spans="1:3">
      <c r="A29" s="4" t="s">
        <v>618</v>
      </c>
    </row>
    <row r="30" spans="1:3">
      <c r="A30" s="3" t="s">
        <v>609</v>
      </c>
    </row>
    <row r="31" spans="1:3">
      <c r="A31" s="4" t="s">
        <v>34</v>
      </c>
      <c r="B31" s="6" t="n">
        <v>0</v>
      </c>
      <c r="C31" s="6" t="n">
        <v>0</v>
      </c>
    </row>
    <row r="32" spans="1:3">
      <c r="A32" s="4" t="s">
        <v>619</v>
      </c>
    </row>
    <row r="33" spans="1:3">
      <c r="A33" s="3" t="s">
        <v>609</v>
      </c>
    </row>
    <row r="34" spans="1:3">
      <c r="A34" s="4" t="s">
        <v>34</v>
      </c>
      <c r="B34" s="6" t="n">
        <v>0</v>
      </c>
      <c r="C34" s="6" t="n">
        <v>0</v>
      </c>
    </row>
    <row r="35" spans="1:3">
      <c r="A35" s="4" t="s">
        <v>620</v>
      </c>
    </row>
    <row r="36" spans="1:3">
      <c r="A36" s="3" t="s">
        <v>609</v>
      </c>
    </row>
    <row r="37" spans="1:3">
      <c r="A37" s="4" t="s">
        <v>34</v>
      </c>
      <c r="B37" s="6" t="n">
        <v>102968</v>
      </c>
      <c r="C37" s="6" t="n">
        <v>29512</v>
      </c>
    </row>
    <row r="38" spans="1:3">
      <c r="A38" s="4" t="s">
        <v>621</v>
      </c>
    </row>
    <row r="39" spans="1:3">
      <c r="A39" s="3" t="s">
        <v>609</v>
      </c>
    </row>
    <row r="40" spans="1:3">
      <c r="A40" s="4" t="s">
        <v>34</v>
      </c>
      <c r="B40" s="6" t="n">
        <v>0</v>
      </c>
      <c r="C40" s="6" t="n">
        <v>0</v>
      </c>
    </row>
    <row r="41" spans="1:3">
      <c r="A41" s="4" t="s">
        <v>622</v>
      </c>
    </row>
    <row r="42" spans="1:3">
      <c r="A42" s="3" t="s">
        <v>609</v>
      </c>
    </row>
    <row r="43" spans="1:3">
      <c r="A43" s="4" t="s">
        <v>34</v>
      </c>
      <c r="B43" s="6" t="n">
        <v>0</v>
      </c>
      <c r="C43" s="6" t="n">
        <v>0</v>
      </c>
    </row>
    <row r="44" spans="1:3">
      <c r="A44" s="4" t="s">
        <v>623</v>
      </c>
    </row>
    <row r="45" spans="1:3">
      <c r="A45" s="3" t="s">
        <v>609</v>
      </c>
    </row>
    <row r="46" spans="1:3">
      <c r="A46" s="4" t="s">
        <v>34</v>
      </c>
      <c r="C46" s="6" t="n">
        <v>0</v>
      </c>
    </row>
    <row r="47" spans="1:3">
      <c r="A47" s="4" t="s">
        <v>624</v>
      </c>
    </row>
    <row r="48" spans="1:3">
      <c r="A48" s="3" t="s">
        <v>609</v>
      </c>
    </row>
    <row r="49" spans="1:3">
      <c r="A49" s="4" t="s">
        <v>34</v>
      </c>
      <c r="C49" s="6" t="n">
        <v>267</v>
      </c>
    </row>
    <row r="50" spans="1:3">
      <c r="A50" s="4" t="s">
        <v>625</v>
      </c>
    </row>
    <row r="51" spans="1:3">
      <c r="A51" s="3" t="s">
        <v>609</v>
      </c>
    </row>
    <row r="52" spans="1:3">
      <c r="A52" s="4" t="s">
        <v>34</v>
      </c>
      <c r="C52" s="6" t="n">
        <v>0</v>
      </c>
    </row>
    <row r="53" spans="1:3">
      <c r="A53" s="4" t="s">
        <v>626</v>
      </c>
    </row>
    <row r="54" spans="1:3">
      <c r="A54" s="3" t="s">
        <v>609</v>
      </c>
    </row>
    <row r="55" spans="1:3">
      <c r="A55" s="4" t="s">
        <v>627</v>
      </c>
      <c r="B55" s="6" t="n">
        <v>0</v>
      </c>
      <c r="C55" s="6" t="n">
        <v>0</v>
      </c>
    </row>
    <row r="56" spans="1:3">
      <c r="A56" s="4" t="s">
        <v>628</v>
      </c>
    </row>
    <row r="57" spans="1:3">
      <c r="A57" s="3" t="s">
        <v>609</v>
      </c>
    </row>
    <row r="58" spans="1:3">
      <c r="A58" s="4" t="s">
        <v>627</v>
      </c>
      <c r="B58" s="6" t="n">
        <v>695809</v>
      </c>
      <c r="C58" s="6" t="n">
        <v>788042</v>
      </c>
    </row>
    <row r="59" spans="1:3">
      <c r="A59" s="4" t="s">
        <v>629</v>
      </c>
    </row>
    <row r="60" spans="1:3">
      <c r="A60" s="3" t="s">
        <v>609</v>
      </c>
    </row>
    <row r="61" spans="1:3">
      <c r="A61" s="4" t="s">
        <v>627</v>
      </c>
      <c r="B61" s="6" t="n">
        <v>1562</v>
      </c>
      <c r="C61" s="6" t="n">
        <v>6073</v>
      </c>
    </row>
    <row r="62" spans="1:3">
      <c r="A62" s="4" t="s">
        <v>630</v>
      </c>
    </row>
    <row r="63" spans="1:3">
      <c r="A63" s="3" t="s">
        <v>609</v>
      </c>
    </row>
    <row r="64" spans="1:3">
      <c r="A64" s="4" t="s">
        <v>627</v>
      </c>
      <c r="B64" s="6" t="n">
        <v>0</v>
      </c>
      <c r="C64" s="6" t="n">
        <v>0</v>
      </c>
    </row>
    <row r="65" spans="1:3">
      <c r="A65" s="4" t="s">
        <v>631</v>
      </c>
    </row>
    <row r="66" spans="1:3">
      <c r="A66" s="3" t="s">
        <v>609</v>
      </c>
    </row>
    <row r="67" spans="1:3">
      <c r="A67" s="4" t="s">
        <v>627</v>
      </c>
      <c r="B67" s="6" t="n">
        <v>530522</v>
      </c>
      <c r="C67" s="6" t="n">
        <v>638313</v>
      </c>
    </row>
    <row r="68" spans="1:3">
      <c r="A68" s="4" t="s">
        <v>632</v>
      </c>
    </row>
    <row r="69" spans="1:3">
      <c r="A69" s="3" t="s">
        <v>609</v>
      </c>
    </row>
    <row r="70" spans="1:3">
      <c r="A70" s="4" t="s">
        <v>627</v>
      </c>
      <c r="B70" s="6" t="n">
        <v>0</v>
      </c>
      <c r="C70" s="6" t="n">
        <v>0</v>
      </c>
    </row>
    <row r="71" spans="1:3">
      <c r="A71" s="4" t="s">
        <v>633</v>
      </c>
    </row>
    <row r="72" spans="1:3">
      <c r="A72" s="3" t="s">
        <v>609</v>
      </c>
    </row>
    <row r="73" spans="1:3">
      <c r="A73" s="4" t="s">
        <v>627</v>
      </c>
      <c r="B73" s="6" t="n">
        <v>0</v>
      </c>
      <c r="C73" s="6" t="n">
        <v>0</v>
      </c>
    </row>
    <row r="74" spans="1:3">
      <c r="A74" s="4" t="s">
        <v>634</v>
      </c>
    </row>
    <row r="75" spans="1:3">
      <c r="A75" s="3" t="s">
        <v>609</v>
      </c>
    </row>
    <row r="76" spans="1:3">
      <c r="A76" s="4" t="s">
        <v>627</v>
      </c>
      <c r="B76" s="6" t="n">
        <v>14878</v>
      </c>
      <c r="C76" s="6" t="n">
        <v>48730</v>
      </c>
    </row>
    <row r="77" spans="1:3">
      <c r="A77" s="4" t="s">
        <v>635</v>
      </c>
    </row>
    <row r="78" spans="1:3">
      <c r="A78" s="3" t="s">
        <v>609</v>
      </c>
    </row>
    <row r="79" spans="1:3">
      <c r="A79" s="4" t="s">
        <v>627</v>
      </c>
      <c r="B79" s="6" t="n">
        <v>0</v>
      </c>
      <c r="C79" s="6" t="n">
        <v>0</v>
      </c>
    </row>
    <row r="80" spans="1:3">
      <c r="A80" s="4" t="s">
        <v>636</v>
      </c>
    </row>
    <row r="81" spans="1:3">
      <c r="A81" s="3" t="s">
        <v>609</v>
      </c>
    </row>
    <row r="82" spans="1:3">
      <c r="A82" s="4" t="s">
        <v>627</v>
      </c>
      <c r="B82" s="6" t="n">
        <v>0</v>
      </c>
      <c r="C82" s="6" t="n">
        <v>0</v>
      </c>
    </row>
    <row r="83" spans="1:3">
      <c r="A83" s="4" t="s">
        <v>637</v>
      </c>
    </row>
    <row r="84" spans="1:3">
      <c r="A84" s="3" t="s">
        <v>609</v>
      </c>
    </row>
    <row r="85" spans="1:3">
      <c r="A85" s="4" t="s">
        <v>627</v>
      </c>
      <c r="B85" s="6" t="n">
        <v>152045</v>
      </c>
      <c r="C85" s="6" t="n">
        <v>121212</v>
      </c>
    </row>
    <row r="86" spans="1:3">
      <c r="A86" s="4" t="s">
        <v>638</v>
      </c>
    </row>
    <row r="87" spans="1:3">
      <c r="A87" s="3" t="s">
        <v>609</v>
      </c>
    </row>
    <row r="88" spans="1:3">
      <c r="A88" s="4" t="s">
        <v>627</v>
      </c>
      <c r="B88" s="6" t="n">
        <v>0</v>
      </c>
      <c r="C88" s="6" t="n">
        <v>0</v>
      </c>
    </row>
    <row r="89" spans="1:3">
      <c r="A89" s="4" t="s">
        <v>639</v>
      </c>
    </row>
    <row r="90" spans="1:3">
      <c r="A90" s="3" t="s">
        <v>610</v>
      </c>
    </row>
    <row r="91" spans="1:3">
      <c r="A91" s="4" t="s">
        <v>640</v>
      </c>
      <c r="B91" s="6" t="n">
        <v>0</v>
      </c>
      <c r="C91" s="6" t="n">
        <v>0</v>
      </c>
    </row>
    <row r="92" spans="1:3">
      <c r="A92" s="4" t="s">
        <v>641</v>
      </c>
    </row>
    <row r="93" spans="1:3">
      <c r="A93" s="3" t="s">
        <v>610</v>
      </c>
    </row>
    <row r="94" spans="1:3">
      <c r="A94" s="4" t="s">
        <v>640</v>
      </c>
      <c r="B94" s="6" t="n">
        <v>3678</v>
      </c>
      <c r="C94" s="6" t="n">
        <v>9692</v>
      </c>
    </row>
    <row r="95" spans="1:3">
      <c r="A95" s="4" t="s">
        <v>642</v>
      </c>
    </row>
    <row r="96" spans="1:3">
      <c r="A96" s="3" t="s">
        <v>610</v>
      </c>
    </row>
    <row r="97" spans="1:3">
      <c r="A97" s="4" t="s">
        <v>640</v>
      </c>
      <c r="B97" s="6" t="n">
        <v>0</v>
      </c>
      <c r="C97" s="6" t="n">
        <v>0</v>
      </c>
    </row>
    <row r="98" spans="1:3">
      <c r="A98" s="4" t="s">
        <v>643</v>
      </c>
    </row>
    <row r="99" spans="1:3">
      <c r="A99" s="3" t="s">
        <v>609</v>
      </c>
    </row>
    <row r="100" spans="1:3">
      <c r="A100" s="4" t="s">
        <v>48</v>
      </c>
      <c r="B100" s="6" t="n">
        <v>1764397</v>
      </c>
      <c r="C100" s="6" t="n">
        <v>1863725</v>
      </c>
    </row>
    <row r="101" spans="1:3">
      <c r="A101" s="3" t="s">
        <v>610</v>
      </c>
    </row>
    <row r="102" spans="1:3">
      <c r="A102" s="4" t="s">
        <v>611</v>
      </c>
      <c r="B102" s="6" t="n">
        <v>3678</v>
      </c>
      <c r="C102" s="6" t="n">
        <v>9692</v>
      </c>
    </row>
    <row r="103" spans="1:3">
      <c r="A103" s="4" t="s">
        <v>644</v>
      </c>
    </row>
    <row r="104" spans="1:3">
      <c r="A104" s="3" t="s">
        <v>609</v>
      </c>
    </row>
    <row r="105" spans="1:3">
      <c r="A105" s="4" t="s">
        <v>34</v>
      </c>
      <c r="B105" s="6" t="n">
        <v>3588</v>
      </c>
    </row>
    <row r="106" spans="1:3">
      <c r="A106" s="4" t="s">
        <v>645</v>
      </c>
    </row>
    <row r="107" spans="1:3">
      <c r="A107" s="3" t="s">
        <v>609</v>
      </c>
    </row>
    <row r="108" spans="1:3">
      <c r="A108" s="4" t="s">
        <v>34</v>
      </c>
      <c r="B108" s="6" t="n">
        <v>261962</v>
      </c>
      <c r="C108" s="6" t="n">
        <v>230370</v>
      </c>
    </row>
    <row r="109" spans="1:3">
      <c r="A109" s="4" t="s">
        <v>646</v>
      </c>
    </row>
    <row r="110" spans="1:3">
      <c r="A110" s="3" t="s">
        <v>609</v>
      </c>
    </row>
    <row r="111" spans="1:3">
      <c r="A111" s="4" t="s">
        <v>34</v>
      </c>
      <c r="B111" s="6" t="n">
        <v>102968</v>
      </c>
      <c r="C111" s="6" t="n">
        <v>29512</v>
      </c>
    </row>
    <row r="112" spans="1:3">
      <c r="A112" s="4" t="s">
        <v>647</v>
      </c>
    </row>
    <row r="113" spans="1:3">
      <c r="A113" s="3" t="s">
        <v>609</v>
      </c>
    </row>
    <row r="114" spans="1:3">
      <c r="A114" s="4" t="s">
        <v>34</v>
      </c>
      <c r="C114" s="6" t="n">
        <v>267</v>
      </c>
    </row>
    <row r="115" spans="1:3">
      <c r="A115" s="4" t="s">
        <v>648</v>
      </c>
    </row>
    <row r="116" spans="1:3">
      <c r="A116" s="3" t="s">
        <v>609</v>
      </c>
    </row>
    <row r="117" spans="1:3">
      <c r="A117" s="4" t="s">
        <v>627</v>
      </c>
      <c r="B117" s="6" t="n">
        <v>697371</v>
      </c>
      <c r="C117" s="6" t="n">
        <v>794115</v>
      </c>
    </row>
    <row r="118" spans="1:3">
      <c r="A118" s="4" t="s">
        <v>649</v>
      </c>
    </row>
    <row r="119" spans="1:3">
      <c r="A119" s="3" t="s">
        <v>609</v>
      </c>
    </row>
    <row r="120" spans="1:3">
      <c r="A120" s="4" t="s">
        <v>627</v>
      </c>
      <c r="B120" s="6" t="n">
        <v>530522</v>
      </c>
      <c r="C120" s="6" t="n">
        <v>638313</v>
      </c>
    </row>
    <row r="121" spans="1:3">
      <c r="A121" s="4" t="s">
        <v>650</v>
      </c>
    </row>
    <row r="122" spans="1:3">
      <c r="A122" s="3" t="s">
        <v>609</v>
      </c>
    </row>
    <row r="123" spans="1:3">
      <c r="A123" s="4" t="s">
        <v>627</v>
      </c>
      <c r="B123" s="6" t="n">
        <v>14878</v>
      </c>
      <c r="C123" s="6" t="n">
        <v>48730</v>
      </c>
    </row>
    <row r="124" spans="1:3">
      <c r="A124" s="4" t="s">
        <v>651</v>
      </c>
    </row>
    <row r="125" spans="1:3">
      <c r="A125" s="3" t="s">
        <v>609</v>
      </c>
    </row>
    <row r="126" spans="1:3">
      <c r="A126" s="4" t="s">
        <v>627</v>
      </c>
      <c r="B126" s="6" t="n">
        <v>152045</v>
      </c>
      <c r="C126" s="6" t="n">
        <v>121212</v>
      </c>
    </row>
    <row r="127" spans="1:3">
      <c r="A127" s="4" t="s">
        <v>652</v>
      </c>
    </row>
    <row r="128" spans="1:3">
      <c r="A128" s="3" t="s">
        <v>610</v>
      </c>
    </row>
    <row r="129" spans="1:3">
      <c r="A129" s="4" t="s">
        <v>640</v>
      </c>
      <c r="B129" s="6" t="n">
        <v>3678</v>
      </c>
      <c r="C129" s="6" t="n">
        <v>9692</v>
      </c>
    </row>
    <row r="130" spans="1:3">
      <c r="A130" s="4" t="s">
        <v>653</v>
      </c>
    </row>
    <row r="131" spans="1:3">
      <c r="A131" s="3" t="s">
        <v>609</v>
      </c>
    </row>
    <row r="132" spans="1:3">
      <c r="A132" s="4" t="s">
        <v>654</v>
      </c>
      <c r="B132" s="6" t="n">
        <v>0</v>
      </c>
      <c r="C132" s="6" t="n">
        <v>0</v>
      </c>
    </row>
    <row r="133" spans="1:3">
      <c r="A133" s="4" t="s">
        <v>655</v>
      </c>
    </row>
    <row r="134" spans="1:3">
      <c r="A134" s="3" t="s">
        <v>609</v>
      </c>
    </row>
    <row r="135" spans="1:3">
      <c r="A135" s="4" t="s">
        <v>654</v>
      </c>
      <c r="B135" s="6" t="n">
        <v>1063</v>
      </c>
      <c r="C135" s="6" t="n">
        <v>1206</v>
      </c>
    </row>
    <row r="136" spans="1:3">
      <c r="A136" s="4" t="s">
        <v>656</v>
      </c>
    </row>
    <row r="137" spans="1:3">
      <c r="A137" s="3" t="s">
        <v>609</v>
      </c>
    </row>
    <row r="138" spans="1:3">
      <c r="A138" s="4" t="s">
        <v>654</v>
      </c>
      <c r="B138" s="6" t="n">
        <v>0</v>
      </c>
      <c r="C138" s="6" t="n">
        <v>0</v>
      </c>
    </row>
    <row r="139" spans="1:3">
      <c r="A139" s="4" t="s">
        <v>657</v>
      </c>
    </row>
    <row r="140" spans="1:3">
      <c r="A140" s="3" t="s">
        <v>609</v>
      </c>
    </row>
    <row r="141" spans="1:3">
      <c r="A141" s="4" t="s">
        <v>654</v>
      </c>
      <c r="B141" s="7" t="n">
        <v>1063</v>
      </c>
      <c r="C141" s="7" t="n">
        <v>120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3</v>
      </c>
    </row>
    <row r="3" spans="1:4">
      <c r="A3" s="3" t="s">
        <v>659</v>
      </c>
    </row>
    <row r="4" spans="1:4">
      <c r="A4" s="4" t="s">
        <v>594</v>
      </c>
      <c r="B4" s="7" t="n">
        <v>19900</v>
      </c>
      <c r="C4" s="7" t="n">
        <v>16600</v>
      </c>
    </row>
    <row r="5" spans="1:4">
      <c r="A5" s="4" t="s">
        <v>660</v>
      </c>
      <c r="B5" s="6" t="n">
        <v>100</v>
      </c>
      <c r="C5" s="6" t="n">
        <v>0</v>
      </c>
    </row>
    <row r="6" spans="1:4">
      <c r="A6" s="4" t="s">
        <v>661</v>
      </c>
      <c r="B6" s="6" t="n">
        <v>3300</v>
      </c>
      <c r="C6" s="6" t="n">
        <v>8300</v>
      </c>
      <c r="D6" s="7" t="n">
        <v>3700</v>
      </c>
    </row>
    <row r="7" spans="1:4">
      <c r="A7" s="4" t="s">
        <v>662</v>
      </c>
    </row>
    <row r="8" spans="1:4">
      <c r="A8" s="3" t="s">
        <v>659</v>
      </c>
    </row>
    <row r="9" spans="1:4">
      <c r="A9" s="4" t="s">
        <v>594</v>
      </c>
      <c r="B9" s="6" t="n">
        <v>3400</v>
      </c>
      <c r="C9" s="6" t="n">
        <v>8300</v>
      </c>
    </row>
    <row r="10" spans="1:4">
      <c r="A10" s="4" t="s">
        <v>663</v>
      </c>
    </row>
    <row r="11" spans="1:4">
      <c r="A11" s="3" t="s">
        <v>659</v>
      </c>
    </row>
    <row r="12" spans="1:4">
      <c r="A12" s="4" t="s">
        <v>664</v>
      </c>
      <c r="B12" s="6" t="n">
        <v>6073</v>
      </c>
    </row>
    <row r="13" spans="1:4">
      <c r="A13" s="4" t="s">
        <v>665</v>
      </c>
      <c r="B13" s="6" t="n">
        <v>1775</v>
      </c>
    </row>
    <row r="14" spans="1:4">
      <c r="A14" s="4" t="s">
        <v>666</v>
      </c>
      <c r="B14" s="6" t="n">
        <v>-501</v>
      </c>
    </row>
    <row r="15" spans="1:4">
      <c r="A15" s="4" t="s">
        <v>667</v>
      </c>
      <c r="B15" s="6" t="n">
        <v>-838</v>
      </c>
    </row>
    <row r="16" spans="1:4">
      <c r="A16" s="4" t="s">
        <v>668</v>
      </c>
      <c r="B16" s="6" t="n">
        <v>-4947</v>
      </c>
    </row>
    <row r="17" spans="1:4">
      <c r="A17" s="4" t="s">
        <v>669</v>
      </c>
      <c r="B17" s="7" t="n">
        <v>1562</v>
      </c>
      <c r="C17" s="7" t="n">
        <v>60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670</v>
      </c>
      <c r="B1" s="2" t="s">
        <v>2</v>
      </c>
      <c r="C1" s="2" t="s">
        <v>32</v>
      </c>
    </row>
    <row r="2" spans="1:3">
      <c r="A2" s="3" t="s">
        <v>671</v>
      </c>
    </row>
    <row r="3" spans="1:3">
      <c r="A3" s="4" t="s">
        <v>253</v>
      </c>
      <c r="B3" s="7" t="n">
        <v>1324992000</v>
      </c>
      <c r="C3" s="7" t="n">
        <v>1292953000</v>
      </c>
    </row>
    <row r="4" spans="1:3">
      <c r="A4" s="4" t="s">
        <v>672</v>
      </c>
    </row>
    <row r="5" spans="1:3">
      <c r="A5" s="3" t="s">
        <v>671</v>
      </c>
    </row>
    <row r="6" spans="1:3">
      <c r="A6" s="4" t="s">
        <v>673</v>
      </c>
      <c r="B6" s="6" t="n">
        <v>100</v>
      </c>
    </row>
    <row r="7" spans="1:3">
      <c r="A7" s="4" t="s">
        <v>253</v>
      </c>
      <c r="B7" s="6" t="n">
        <v>1567364000</v>
      </c>
    </row>
    <row r="8" spans="1:3">
      <c r="A8" s="4" t="s">
        <v>674</v>
      </c>
    </row>
    <row r="9" spans="1:3">
      <c r="A9" s="3" t="s">
        <v>671</v>
      </c>
    </row>
    <row r="10" spans="1:3">
      <c r="A10" s="4" t="s">
        <v>253</v>
      </c>
      <c r="B10" s="7" t="n">
        <v>132499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5</v>
      </c>
      <c r="B1" s="2" t="s">
        <v>2</v>
      </c>
      <c r="C1" s="2" t="s">
        <v>32</v>
      </c>
    </row>
    <row r="2" spans="1:3">
      <c r="A2" s="3" t="s">
        <v>230</v>
      </c>
    </row>
    <row r="3" spans="1:3">
      <c r="A3" s="4" t="s">
        <v>676</v>
      </c>
      <c r="B3" s="7" t="n">
        <v>184286</v>
      </c>
      <c r="C3" s="7" t="n">
        <v>158142</v>
      </c>
    </row>
    <row r="4" spans="1:3">
      <c r="A4" s="4" t="s">
        <v>677</v>
      </c>
      <c r="B4" s="6" t="n">
        <v>133182</v>
      </c>
      <c r="C4" s="6" t="n">
        <v>139937</v>
      </c>
    </row>
    <row r="5" spans="1:3">
      <c r="A5" s="4" t="s">
        <v>131</v>
      </c>
      <c r="B5" s="7" t="n">
        <v>317468</v>
      </c>
      <c r="C5" s="7" t="n">
        <v>2980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0"/>
    <col customWidth="1" max="5" min="5" width="30"/>
    <col customWidth="1" max="6" min="6" width="30"/>
    <col customWidth="1" max="7" min="7" width="52"/>
    <col customWidth="1" max="8" min="8" width="27"/>
    <col customWidth="1" max="9" min="9" width="31"/>
  </cols>
  <sheetData>
    <row r="1" spans="1:9">
      <c r="A1" s="1" t="s">
        <v>678</v>
      </c>
      <c r="C1" s="2" t="s">
        <v>679</v>
      </c>
      <c r="G1" s="2" t="s">
        <v>1</v>
      </c>
    </row>
    <row r="2" spans="1:9">
      <c r="C2" s="2" t="s">
        <v>680</v>
      </c>
      <c r="D2" s="2" t="s">
        <v>681</v>
      </c>
      <c r="E2" s="2" t="s">
        <v>682</v>
      </c>
      <c r="F2" s="2" t="s">
        <v>683</v>
      </c>
      <c r="G2" s="2" t="s">
        <v>684</v>
      </c>
      <c r="H2" s="2" t="s">
        <v>685</v>
      </c>
      <c r="I2" s="2" t="s">
        <v>686</v>
      </c>
    </row>
    <row r="3" spans="1:9">
      <c r="A3" s="3" t="s">
        <v>359</v>
      </c>
    </row>
    <row r="4" spans="1:9">
      <c r="A4" s="4" t="s">
        <v>687</v>
      </c>
      <c r="G4" s="6" t="n">
        <v>1</v>
      </c>
    </row>
    <row r="5" spans="1:9">
      <c r="A5" s="4" t="s">
        <v>688</v>
      </c>
      <c r="B5" s="4" t="s">
        <v>40</v>
      </c>
      <c r="G5" s="7" t="n">
        <v>147368</v>
      </c>
      <c r="H5" s="7" t="n">
        <v>169287</v>
      </c>
      <c r="I5" s="7" t="n">
        <v>183941</v>
      </c>
    </row>
    <row r="6" spans="1:9">
      <c r="A6" s="4" t="s">
        <v>689</v>
      </c>
      <c r="G6" s="6" t="n">
        <v>46100</v>
      </c>
      <c r="H6" s="6" t="n">
        <v>46900</v>
      </c>
      <c r="I6" s="6" t="n">
        <v>57100</v>
      </c>
    </row>
    <row r="7" spans="1:9">
      <c r="A7" s="4" t="s">
        <v>690</v>
      </c>
      <c r="G7" s="7" t="n">
        <v>52700</v>
      </c>
      <c r="H7" s="7" t="n">
        <v>43900</v>
      </c>
      <c r="I7" s="7" t="n">
        <v>55700</v>
      </c>
    </row>
    <row r="8" spans="1:9">
      <c r="A8" s="4" t="s">
        <v>691</v>
      </c>
      <c r="I8" s="8" t="n">
        <v>56.97</v>
      </c>
    </row>
    <row r="9" spans="1:9">
      <c r="A9" s="4" t="s">
        <v>692</v>
      </c>
      <c r="G9" s="6" t="n">
        <v>0</v>
      </c>
      <c r="H9" s="6" t="n">
        <v>0</v>
      </c>
    </row>
    <row r="10" spans="1:9">
      <c r="A10" s="3" t="s">
        <v>693</v>
      </c>
    </row>
    <row r="11" spans="1:9">
      <c r="A11" s="4" t="s">
        <v>694</v>
      </c>
      <c r="G11" s="4" t="s">
        <v>695</v>
      </c>
    </row>
    <row r="12" spans="1:9">
      <c r="A12" s="4" t="s">
        <v>696</v>
      </c>
      <c r="G12" s="4" t="s">
        <v>697</v>
      </c>
    </row>
    <row r="13" spans="1:9">
      <c r="A13" s="4" t="s">
        <v>698</v>
      </c>
      <c r="G13" s="4" t="s">
        <v>699</v>
      </c>
    </row>
    <row r="14" spans="1:9">
      <c r="A14" s="4" t="s">
        <v>700</v>
      </c>
      <c r="G14" s="7" t="n">
        <v>15900</v>
      </c>
      <c r="H14" s="7" t="n">
        <v>14400</v>
      </c>
      <c r="I14" s="7" t="n">
        <v>12700</v>
      </c>
    </row>
    <row r="15" spans="1:9">
      <c r="A15" s="4" t="s">
        <v>701</v>
      </c>
      <c r="G15" s="4" t="s">
        <v>702</v>
      </c>
    </row>
    <row r="16" spans="1:9">
      <c r="A16" s="4" t="s">
        <v>703</v>
      </c>
      <c r="G16" s="4" t="s">
        <v>704</v>
      </c>
    </row>
    <row r="17" spans="1:9">
      <c r="A17" s="4" t="s">
        <v>444</v>
      </c>
    </row>
    <row r="18" spans="1:9">
      <c r="A18" s="3" t="s">
        <v>359</v>
      </c>
    </row>
    <row r="19" spans="1:9">
      <c r="A19" s="4" t="s">
        <v>705</v>
      </c>
      <c r="G19" s="4" t="s">
        <v>451</v>
      </c>
    </row>
    <row r="20" spans="1:9">
      <c r="A20" s="4" t="s">
        <v>449</v>
      </c>
    </row>
    <row r="21" spans="1:9">
      <c r="A21" s="3" t="s">
        <v>359</v>
      </c>
    </row>
    <row r="22" spans="1:9">
      <c r="A22" s="4" t="s">
        <v>705</v>
      </c>
      <c r="G22" s="4" t="s">
        <v>476</v>
      </c>
    </row>
    <row r="23" spans="1:9">
      <c r="A23" s="4" t="s">
        <v>368</v>
      </c>
    </row>
    <row r="24" spans="1:9">
      <c r="A24" s="3" t="s">
        <v>359</v>
      </c>
    </row>
    <row r="25" spans="1:9">
      <c r="A25" s="4" t="s">
        <v>688</v>
      </c>
      <c r="G25" s="7" t="n">
        <v>2500</v>
      </c>
      <c r="H25" s="6" t="n">
        <v>20900</v>
      </c>
      <c r="I25" s="6" t="n">
        <v>48900</v>
      </c>
    </row>
    <row r="26" spans="1:9">
      <c r="A26" s="4" t="s">
        <v>705</v>
      </c>
      <c r="G26" s="4" t="s">
        <v>451</v>
      </c>
    </row>
    <row r="27" spans="1:9">
      <c r="A27" s="4" t="s">
        <v>706</v>
      </c>
      <c r="G27" s="4" t="s">
        <v>445</v>
      </c>
    </row>
    <row r="28" spans="1:9">
      <c r="A28" s="4" t="s">
        <v>707</v>
      </c>
      <c r="G28" s="4" t="s">
        <v>445</v>
      </c>
    </row>
    <row r="29" spans="1:9">
      <c r="A29" s="4" t="s">
        <v>708</v>
      </c>
      <c r="G29" s="7" t="n">
        <v>23000</v>
      </c>
      <c r="H29" s="6" t="n">
        <v>37100</v>
      </c>
      <c r="I29" s="7" t="n">
        <v>77700</v>
      </c>
    </row>
    <row r="30" spans="1:9">
      <c r="A30" s="4" t="s">
        <v>709</v>
      </c>
    </row>
    <row r="31" spans="1:9">
      <c r="A31" s="3" t="s">
        <v>359</v>
      </c>
    </row>
    <row r="32" spans="1:9">
      <c r="A32" s="4" t="s">
        <v>710</v>
      </c>
      <c r="I32" s="4" t="s">
        <v>711</v>
      </c>
    </row>
    <row r="33" spans="1:9">
      <c r="A33" s="4" t="s">
        <v>712</v>
      </c>
    </row>
    <row r="34" spans="1:9">
      <c r="A34" s="3" t="s">
        <v>359</v>
      </c>
    </row>
    <row r="35" spans="1:9">
      <c r="A35" s="4" t="s">
        <v>713</v>
      </c>
      <c r="G35" s="4" t="s">
        <v>714</v>
      </c>
    </row>
    <row r="36" spans="1:9">
      <c r="A36" s="4" t="s">
        <v>715</v>
      </c>
    </row>
    <row r="37" spans="1:9">
      <c r="A37" s="3" t="s">
        <v>359</v>
      </c>
    </row>
    <row r="38" spans="1:9">
      <c r="A38" s="4" t="s">
        <v>713</v>
      </c>
      <c r="G38" s="4" t="s">
        <v>716</v>
      </c>
    </row>
    <row r="39" spans="1:9">
      <c r="A39" s="4" t="s">
        <v>370</v>
      </c>
    </row>
    <row r="40" spans="1:9">
      <c r="A40" s="3" t="s">
        <v>359</v>
      </c>
    </row>
    <row r="41" spans="1:9">
      <c r="A41" s="4" t="s">
        <v>688</v>
      </c>
      <c r="G41" s="7" t="n">
        <v>1400</v>
      </c>
    </row>
    <row r="42" spans="1:9">
      <c r="A42" s="4" t="s">
        <v>717</v>
      </c>
      <c r="G42" s="6" t="n">
        <v>102851</v>
      </c>
    </row>
    <row r="43" spans="1:9">
      <c r="A43" s="4" t="s">
        <v>718</v>
      </c>
      <c r="G43" s="7" t="n">
        <v>7100</v>
      </c>
    </row>
    <row r="44" spans="1:9">
      <c r="A44" s="4" t="s">
        <v>719</v>
      </c>
      <c r="G44" s="4" t="s">
        <v>720</v>
      </c>
    </row>
    <row r="45" spans="1:9">
      <c r="A45" s="4" t="s">
        <v>721</v>
      </c>
    </row>
    <row r="46" spans="1:9">
      <c r="A46" s="3" t="s">
        <v>359</v>
      </c>
    </row>
    <row r="47" spans="1:9">
      <c r="A47" s="4" t="s">
        <v>706</v>
      </c>
      <c r="G47" s="4" t="s">
        <v>447</v>
      </c>
    </row>
    <row r="48" spans="1:9">
      <c r="A48" s="4" t="s">
        <v>722</v>
      </c>
    </row>
    <row r="49" spans="1:9">
      <c r="A49" s="3" t="s">
        <v>359</v>
      </c>
    </row>
    <row r="50" spans="1:9">
      <c r="A50" s="4" t="s">
        <v>706</v>
      </c>
      <c r="G50" s="4" t="s">
        <v>445</v>
      </c>
    </row>
    <row r="51" spans="1:9">
      <c r="A51" s="4" t="s">
        <v>723</v>
      </c>
    </row>
    <row r="52" spans="1:9">
      <c r="A52" s="3" t="s">
        <v>359</v>
      </c>
    </row>
    <row r="53" spans="1:9">
      <c r="A53" s="4" t="s">
        <v>717</v>
      </c>
      <c r="D53" s="6" t="n">
        <v>393464</v>
      </c>
      <c r="E53" s="6" t="n">
        <v>378022</v>
      </c>
      <c r="F53" s="6" t="n">
        <v>399029</v>
      </c>
    </row>
    <row r="54" spans="1:9">
      <c r="A54" s="4" t="s">
        <v>724</v>
      </c>
      <c r="G54" s="4" t="s">
        <v>725</v>
      </c>
    </row>
    <row r="55" spans="1:9">
      <c r="A55" s="4" t="s">
        <v>726</v>
      </c>
      <c r="G55" s="4" t="s">
        <v>445</v>
      </c>
    </row>
    <row r="56" spans="1:9">
      <c r="A56" s="4" t="s">
        <v>727</v>
      </c>
      <c r="G56" s="4" t="s">
        <v>728</v>
      </c>
    </row>
    <row r="57" spans="1:9">
      <c r="A57" s="4" t="s">
        <v>729</v>
      </c>
      <c r="G57" s="4" t="s">
        <v>730</v>
      </c>
    </row>
    <row r="58" spans="1:9">
      <c r="A58" s="4" t="s">
        <v>731</v>
      </c>
      <c r="G58" s="4" t="s">
        <v>732</v>
      </c>
    </row>
    <row r="59" spans="1:9">
      <c r="A59" s="4" t="s">
        <v>733</v>
      </c>
      <c r="G59" s="4" t="s">
        <v>734</v>
      </c>
    </row>
    <row r="60" spans="1:9">
      <c r="A60" s="4" t="s">
        <v>370</v>
      </c>
    </row>
    <row r="61" spans="1:9">
      <c r="A61" s="3" t="s">
        <v>359</v>
      </c>
    </row>
    <row r="62" spans="1:9">
      <c r="A62" s="4" t="s">
        <v>688</v>
      </c>
      <c r="G62" s="7" t="n">
        <v>135900</v>
      </c>
      <c r="H62" s="6" t="n">
        <v>143100</v>
      </c>
      <c r="I62" s="7" t="n">
        <v>130200</v>
      </c>
    </row>
    <row r="63" spans="1:9">
      <c r="A63" s="4" t="s">
        <v>717</v>
      </c>
      <c r="G63" s="6" t="n">
        <v>3415207</v>
      </c>
    </row>
    <row r="64" spans="1:9">
      <c r="A64" s="4" t="s">
        <v>735</v>
      </c>
      <c r="G64" s="6" t="n">
        <v>1</v>
      </c>
    </row>
    <row r="65" spans="1:9">
      <c r="A65" s="4" t="s">
        <v>710</v>
      </c>
      <c r="G65" s="4" t="s">
        <v>736</v>
      </c>
    </row>
    <row r="66" spans="1:9">
      <c r="A66" s="4" t="s">
        <v>737</v>
      </c>
      <c r="D66" s="8" t="n">
        <v>61.01</v>
      </c>
      <c r="E66" s="8" t="n">
        <v>56.94</v>
      </c>
      <c r="F66" s="8" t="n">
        <v>89.93000000000001</v>
      </c>
      <c r="G66" s="8" t="n">
        <v>66.7</v>
      </c>
    </row>
    <row r="67" spans="1:9">
      <c r="A67" s="4" t="s">
        <v>738</v>
      </c>
      <c r="G67" s="4" t="s">
        <v>739</v>
      </c>
    </row>
    <row r="68" spans="1:9">
      <c r="A68" s="4" t="s">
        <v>740</v>
      </c>
      <c r="G68" s="6" t="n">
        <v>12</v>
      </c>
    </row>
    <row r="69" spans="1:9">
      <c r="A69" s="4" t="s">
        <v>741</v>
      </c>
      <c r="G69" s="7" t="n">
        <v>132900</v>
      </c>
      <c r="H69" s="6" t="n">
        <v>118300</v>
      </c>
      <c r="I69" s="6" t="n">
        <v>95400</v>
      </c>
    </row>
    <row r="70" spans="1:9">
      <c r="A70" s="4" t="s">
        <v>718</v>
      </c>
      <c r="G70" s="7" t="n">
        <v>238600</v>
      </c>
    </row>
    <row r="71" spans="1:9">
      <c r="A71" s="4" t="s">
        <v>719</v>
      </c>
      <c r="G71" s="4" t="s">
        <v>742</v>
      </c>
    </row>
    <row r="72" spans="1:9">
      <c r="A72" s="4" t="s">
        <v>743</v>
      </c>
    </row>
    <row r="73" spans="1:9">
      <c r="A73" s="3" t="s">
        <v>359</v>
      </c>
    </row>
    <row r="74" spans="1:9">
      <c r="A74" s="4" t="s">
        <v>713</v>
      </c>
      <c r="G74" s="4" t="s">
        <v>744</v>
      </c>
    </row>
    <row r="75" spans="1:9">
      <c r="A75" s="4" t="s">
        <v>745</v>
      </c>
    </row>
    <row r="76" spans="1:9">
      <c r="A76" s="3" t="s">
        <v>359</v>
      </c>
    </row>
    <row r="77" spans="1:9">
      <c r="A77" s="4" t="s">
        <v>713</v>
      </c>
      <c r="G77" s="4" t="s">
        <v>739</v>
      </c>
    </row>
    <row r="78" spans="1:9">
      <c r="A78" s="4" t="s">
        <v>746</v>
      </c>
    </row>
    <row r="79" spans="1:9">
      <c r="A79" s="3" t="s">
        <v>359</v>
      </c>
    </row>
    <row r="80" spans="1:9">
      <c r="A80" s="4" t="s">
        <v>747</v>
      </c>
      <c r="G80" s="6" t="n">
        <v>29000000</v>
      </c>
    </row>
    <row r="81" spans="1:9">
      <c r="A81" s="4" t="s">
        <v>748</v>
      </c>
      <c r="G81" s="6" t="n">
        <v>26917012</v>
      </c>
    </row>
    <row r="82" spans="1:9">
      <c r="A82" s="4" t="s">
        <v>749</v>
      </c>
      <c r="G82" s="6" t="n">
        <v>20271829</v>
      </c>
    </row>
    <row r="83" spans="1:9">
      <c r="A83" s="4" t="s">
        <v>750</v>
      </c>
    </row>
    <row r="84" spans="1:9">
      <c r="A84" s="3" t="s">
        <v>359</v>
      </c>
    </row>
    <row r="85" spans="1:9">
      <c r="A85" s="4" t="s">
        <v>751</v>
      </c>
      <c r="G85" s="6" t="n">
        <v>3872661</v>
      </c>
    </row>
    <row r="86" spans="1:9">
      <c r="A86" s="4" t="s">
        <v>688</v>
      </c>
      <c r="G86" s="7" t="n">
        <v>7600</v>
      </c>
      <c r="H86" s="7" t="n">
        <v>5200</v>
      </c>
      <c r="I86" s="7" t="n">
        <v>4900</v>
      </c>
    </row>
    <row r="87" spans="1:9">
      <c r="A87" s="4" t="s">
        <v>752</v>
      </c>
    </row>
    <row r="88" spans="1:9">
      <c r="A88" s="3" t="s">
        <v>359</v>
      </c>
    </row>
    <row r="89" spans="1:9">
      <c r="A89" s="4" t="s">
        <v>747</v>
      </c>
      <c r="G89" s="6" t="n">
        <v>16000000</v>
      </c>
    </row>
    <row r="90" spans="1:9">
      <c r="A90" s="4" t="s">
        <v>753</v>
      </c>
      <c r="G90" s="4" t="s">
        <v>587</v>
      </c>
    </row>
    <row r="91" spans="1:9">
      <c r="A91" s="4" t="s">
        <v>754</v>
      </c>
      <c r="G91" s="6" t="n">
        <v>12000</v>
      </c>
    </row>
    <row r="92" spans="1:9">
      <c r="A92" s="4" t="s">
        <v>755</v>
      </c>
      <c r="G92" s="4" t="s">
        <v>756</v>
      </c>
    </row>
    <row r="93" spans="1:9">
      <c r="A93" s="4" t="s">
        <v>757</v>
      </c>
      <c r="G93" s="4" t="s">
        <v>758</v>
      </c>
    </row>
    <row r="94" spans="1:9">
      <c r="A94" s="4" t="s">
        <v>751</v>
      </c>
      <c r="G94" s="6" t="n">
        <v>245029</v>
      </c>
    </row>
    <row r="95" spans="1:9">
      <c r="A95" s="4" t="s">
        <v>759</v>
      </c>
      <c r="C95" s="4" t="s">
        <v>756</v>
      </c>
    </row>
    <row r="96" spans="1:9">
      <c r="A96" s="4" t="s">
        <v>710</v>
      </c>
      <c r="G96" s="4" t="s">
        <v>587</v>
      </c>
    </row>
    <row r="97" spans="1:9">
      <c r="A97" s="4" t="s">
        <v>760</v>
      </c>
    </row>
    <row r="98" spans="1:9">
      <c r="A98" s="3" t="s">
        <v>359</v>
      </c>
    </row>
    <row r="99" spans="1:9">
      <c r="A99" s="4" t="s">
        <v>761</v>
      </c>
      <c r="G99" s="4" t="s">
        <v>762</v>
      </c>
    </row>
    <row r="100" spans="1:9">
      <c r="A100" s="4" t="s">
        <v>763</v>
      </c>
    </row>
    <row r="101" spans="1:9">
      <c r="A101" s="3" t="s">
        <v>359</v>
      </c>
    </row>
    <row r="102" spans="1:9">
      <c r="A102" s="4" t="s">
        <v>761</v>
      </c>
      <c r="G102" s="4" t="s">
        <v>461</v>
      </c>
    </row>
    <row r="103" spans="1:9">
      <c r="A103" t="n"/>
    </row>
    <row r="104" spans="1:9">
      <c r="A104" s="4" t="s">
        <v>40</v>
      </c>
      <c r="B104" s="4" t="s">
        <v>116</v>
      </c>
    </row>
  </sheetData>
  <mergeCells count="5">
    <mergeCell ref="A1:B2"/>
    <mergeCell ref="C1:F1"/>
    <mergeCell ref="G1:I1"/>
    <mergeCell ref="A103:H103"/>
    <mergeCell ref="B104:H104"/>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67"/>
    <col customWidth="1" max="2" min="2" width="12"/>
    <col customWidth="1" max="3" min="3" width="13"/>
    <col customWidth="1" max="4" min="4" width="27"/>
    <col customWidth="1" max="5" min="5" width="18"/>
    <col customWidth="1" max="6" min="6" width="46"/>
    <col customWidth="1" max="7" min="7" width="25"/>
  </cols>
  <sheetData>
    <row r="1" spans="1:7">
      <c r="A1" s="1" t="s">
        <v>130</v>
      </c>
      <c r="B1" s="2" t="s">
        <v>131</v>
      </c>
      <c r="C1" s="2" t="s">
        <v>132</v>
      </c>
      <c r="D1" s="2" t="s">
        <v>133</v>
      </c>
      <c r="E1" s="2" t="s">
        <v>134</v>
      </c>
      <c r="F1" s="2" t="s">
        <v>135</v>
      </c>
      <c r="G1" s="2" t="s">
        <v>136</v>
      </c>
    </row>
    <row r="2" spans="1:7">
      <c r="A2" s="4" t="s">
        <v>137</v>
      </c>
      <c r="C2" s="6" t="n">
        <v>287123000</v>
      </c>
    </row>
    <row r="3" spans="1:7">
      <c r="A3" s="4" t="s">
        <v>138</v>
      </c>
      <c r="B3" s="7" t="n">
        <v>3121777</v>
      </c>
      <c r="C3" s="7" t="n">
        <v>287</v>
      </c>
      <c r="D3" s="7" t="n">
        <v>3691111</v>
      </c>
      <c r="E3" s="7" t="n">
        <v>2564018</v>
      </c>
      <c r="F3" s="7" t="n">
        <v>-7705</v>
      </c>
      <c r="G3" s="7" t="n">
        <v>-3125934</v>
      </c>
    </row>
    <row r="4" spans="1:7">
      <c r="A4" s="4" t="s">
        <v>139</v>
      </c>
      <c r="G4" s="6" t="n">
        <v>-100781000</v>
      </c>
    </row>
    <row r="5" spans="1:7">
      <c r="A5" s="3" t="s">
        <v>140</v>
      </c>
    </row>
    <row r="6" spans="1:7">
      <c r="A6" s="4" t="s">
        <v>141</v>
      </c>
      <c r="B6" s="6" t="n">
        <v>73658</v>
      </c>
      <c r="C6" s="7" t="n">
        <v>3</v>
      </c>
      <c r="D6" s="6" t="n">
        <v>73655</v>
      </c>
      <c r="E6" s="6" t="n">
        <v>0</v>
      </c>
      <c r="F6" s="6" t="n">
        <v>0</v>
      </c>
      <c r="G6" s="7" t="n">
        <v>0</v>
      </c>
    </row>
    <row r="7" spans="1:7">
      <c r="A7" s="4" t="s">
        <v>142</v>
      </c>
      <c r="C7" s="6" t="n">
        <v>3545000</v>
      </c>
      <c r="G7" s="6" t="n">
        <v>0</v>
      </c>
    </row>
    <row r="8" spans="1:7">
      <c r="A8" s="4" t="s">
        <v>143</v>
      </c>
      <c r="B8" s="6" t="n">
        <v>179098</v>
      </c>
      <c r="C8" s="7" t="n">
        <v>0</v>
      </c>
      <c r="D8" s="6" t="n">
        <v>179098</v>
      </c>
      <c r="E8" s="6" t="n">
        <v>0</v>
      </c>
      <c r="F8" s="6" t="n">
        <v>0</v>
      </c>
      <c r="G8" s="7" t="n">
        <v>0</v>
      </c>
    </row>
    <row r="9" spans="1:7">
      <c r="A9" s="4" t="s">
        <v>144</v>
      </c>
      <c r="B9" s="6" t="n">
        <v>30142</v>
      </c>
      <c r="C9" s="7" t="n">
        <v>1</v>
      </c>
      <c r="D9" s="6" t="n">
        <v>30141</v>
      </c>
      <c r="E9" s="6" t="n">
        <v>0</v>
      </c>
      <c r="F9" s="6" t="n">
        <v>0</v>
      </c>
      <c r="G9" s="7" t="n">
        <v>0</v>
      </c>
    </row>
    <row r="10" spans="1:7">
      <c r="A10" s="4" t="s">
        <v>145</v>
      </c>
      <c r="C10" s="6" t="n">
        <v>410000</v>
      </c>
      <c r="G10" s="6" t="n">
        <v>0</v>
      </c>
    </row>
    <row r="11" spans="1:7">
      <c r="A11" s="4" t="s">
        <v>146</v>
      </c>
      <c r="B11" s="6" t="n">
        <v>-620</v>
      </c>
      <c r="C11" s="7" t="n">
        <v>0</v>
      </c>
      <c r="D11" s="6" t="n">
        <v>-620</v>
      </c>
      <c r="E11" s="6" t="n">
        <v>0</v>
      </c>
      <c r="F11" s="6" t="n">
        <v>0</v>
      </c>
      <c r="G11" s="7" t="n">
        <v>0</v>
      </c>
    </row>
    <row r="12" spans="1:7">
      <c r="A12" s="4" t="s">
        <v>147</v>
      </c>
      <c r="B12" s="6" t="n">
        <v>-406326</v>
      </c>
      <c r="C12" s="7" t="n">
        <v>0</v>
      </c>
      <c r="D12" s="6" t="n">
        <v>0</v>
      </c>
      <c r="E12" s="6" t="n">
        <v>0</v>
      </c>
      <c r="F12" s="6" t="n">
        <v>0</v>
      </c>
      <c r="G12" s="7" t="n">
        <v>-406326</v>
      </c>
    </row>
    <row r="13" spans="1:7">
      <c r="A13" s="4" t="s">
        <v>148</v>
      </c>
      <c r="C13" s="6" t="n">
        <v>0</v>
      </c>
      <c r="G13" s="6" t="n">
        <v>-6564000</v>
      </c>
    </row>
    <row r="14" spans="1:7">
      <c r="A14" s="4" t="s">
        <v>149</v>
      </c>
      <c r="B14" s="7" t="n">
        <v>-31013</v>
      </c>
      <c r="C14" s="7" t="n">
        <v>0</v>
      </c>
      <c r="D14" s="6" t="n">
        <v>0</v>
      </c>
      <c r="E14" s="6" t="n">
        <v>0</v>
      </c>
      <c r="F14" s="6" t="n">
        <v>0</v>
      </c>
      <c r="G14" s="7" t="n">
        <v>-31013</v>
      </c>
    </row>
    <row r="15" spans="1:7">
      <c r="A15" s="4" t="s">
        <v>150</v>
      </c>
      <c r="B15" s="6" t="n">
        <v>-444657</v>
      </c>
      <c r="C15" s="6" t="n">
        <v>0</v>
      </c>
      <c r="G15" s="6" t="n">
        <v>-444000</v>
      </c>
    </row>
    <row r="16" spans="1:7">
      <c r="A16" s="4" t="s">
        <v>151</v>
      </c>
      <c r="B16" s="7" t="n">
        <v>912</v>
      </c>
      <c r="C16" s="7" t="n">
        <v>0</v>
      </c>
      <c r="D16" s="6" t="n">
        <v>912</v>
      </c>
      <c r="E16" s="6" t="n">
        <v>0</v>
      </c>
      <c r="F16" s="6" t="n">
        <v>0</v>
      </c>
      <c r="G16" s="7" t="n">
        <v>0</v>
      </c>
    </row>
    <row r="17" spans="1:7">
      <c r="A17" s="4" t="s">
        <v>152</v>
      </c>
      <c r="B17" s="6" t="n">
        <v>12656</v>
      </c>
      <c r="C17" s="6" t="n">
        <v>0</v>
      </c>
      <c r="D17" s="6" t="n">
        <v>0</v>
      </c>
      <c r="E17" s="6" t="n">
        <v>0</v>
      </c>
      <c r="F17" s="6" t="n">
        <v>12656</v>
      </c>
      <c r="G17" s="6" t="n">
        <v>0</v>
      </c>
    </row>
    <row r="18" spans="1:7">
      <c r="A18" s="4" t="s">
        <v>109</v>
      </c>
      <c r="B18" s="6" t="n">
        <v>339523</v>
      </c>
      <c r="C18" s="7" t="n">
        <v>0</v>
      </c>
      <c r="D18" s="6" t="n">
        <v>0</v>
      </c>
      <c r="E18" s="6" t="n">
        <v>339523</v>
      </c>
      <c r="F18" s="6" t="n">
        <v>0</v>
      </c>
      <c r="G18" s="6" t="n">
        <v>0</v>
      </c>
    </row>
    <row r="19" spans="1:7">
      <c r="A19" s="4" t="s">
        <v>153</v>
      </c>
      <c r="C19" s="6" t="n">
        <v>291078000</v>
      </c>
    </row>
    <row r="20" spans="1:7">
      <c r="A20" s="4" t="s">
        <v>154</v>
      </c>
      <c r="B20" s="6" t="n">
        <v>3319807</v>
      </c>
      <c r="C20" s="7" t="n">
        <v>291</v>
      </c>
      <c r="D20" s="6" t="n">
        <v>3974297</v>
      </c>
      <c r="E20" s="6" t="n">
        <v>2903541</v>
      </c>
      <c r="F20" s="6" t="n">
        <v>4951</v>
      </c>
      <c r="G20" s="7" t="n">
        <v>-3563273</v>
      </c>
    </row>
    <row r="21" spans="1:7">
      <c r="A21" s="4" t="s">
        <v>155</v>
      </c>
      <c r="G21" s="6" t="n">
        <v>-107789000</v>
      </c>
    </row>
    <row r="22" spans="1:7">
      <c r="A22" s="3" t="s">
        <v>140</v>
      </c>
    </row>
    <row r="23" spans="1:7">
      <c r="A23" s="4" t="s">
        <v>141</v>
      </c>
      <c r="B23" s="6" t="n">
        <v>46621</v>
      </c>
      <c r="C23" s="7" t="n">
        <v>3</v>
      </c>
      <c r="D23" s="6" t="n">
        <v>46618</v>
      </c>
      <c r="E23" s="6" t="n">
        <v>0</v>
      </c>
      <c r="F23" s="6" t="n">
        <v>0</v>
      </c>
      <c r="G23" s="7" t="n">
        <v>0</v>
      </c>
    </row>
    <row r="24" spans="1:7">
      <c r="A24" s="4" t="s">
        <v>142</v>
      </c>
      <c r="C24" s="6" t="n">
        <v>3031000</v>
      </c>
      <c r="G24" s="6" t="n">
        <v>0</v>
      </c>
    </row>
    <row r="25" spans="1:7">
      <c r="A25" s="4" t="s">
        <v>143</v>
      </c>
      <c r="B25" s="6" t="n">
        <v>164040</v>
      </c>
      <c r="C25" s="7" t="n">
        <v>0</v>
      </c>
      <c r="D25" s="6" t="n">
        <v>164040</v>
      </c>
      <c r="E25" s="6" t="n">
        <v>0</v>
      </c>
      <c r="F25" s="6" t="n">
        <v>0</v>
      </c>
      <c r="G25" s="7" t="n">
        <v>0</v>
      </c>
    </row>
    <row r="26" spans="1:7">
      <c r="A26" s="4" t="s">
        <v>144</v>
      </c>
      <c r="B26" s="6" t="n">
        <v>33909</v>
      </c>
      <c r="C26" s="7" t="n">
        <v>1</v>
      </c>
      <c r="D26" s="6" t="n">
        <v>33908</v>
      </c>
      <c r="E26" s="6" t="n">
        <v>0</v>
      </c>
      <c r="F26" s="6" t="n">
        <v>0</v>
      </c>
      <c r="G26" s="7" t="n">
        <v>0</v>
      </c>
    </row>
    <row r="27" spans="1:7">
      <c r="A27" s="4" t="s">
        <v>145</v>
      </c>
      <c r="C27" s="6" t="n">
        <v>565000</v>
      </c>
      <c r="G27" s="6" t="n">
        <v>0</v>
      </c>
    </row>
    <row r="28" spans="1:7">
      <c r="A28" s="4" t="s">
        <v>146</v>
      </c>
      <c r="B28" s="6" t="n">
        <v>-14679</v>
      </c>
      <c r="C28" s="7" t="n">
        <v>0</v>
      </c>
      <c r="D28" s="6" t="n">
        <v>-14679</v>
      </c>
      <c r="E28" s="6" t="n">
        <v>0</v>
      </c>
      <c r="F28" s="6" t="n">
        <v>0</v>
      </c>
      <c r="G28" s="7" t="n">
        <v>0</v>
      </c>
    </row>
    <row r="29" spans="1:7">
      <c r="A29" s="4" t="s">
        <v>147</v>
      </c>
      <c r="B29" s="6" t="n">
        <v>-1640885</v>
      </c>
      <c r="C29" s="7" t="n">
        <v>0</v>
      </c>
      <c r="D29" s="6" t="n">
        <v>0</v>
      </c>
      <c r="E29" s="6" t="n">
        <v>0</v>
      </c>
      <c r="F29" s="6" t="n">
        <v>0</v>
      </c>
      <c r="G29" s="7" t="n">
        <v>-1640885</v>
      </c>
    </row>
    <row r="30" spans="1:7">
      <c r="A30" s="4" t="s">
        <v>148</v>
      </c>
      <c r="C30" s="6" t="n">
        <v>0</v>
      </c>
      <c r="G30" s="6" t="n">
        <v>-25549000</v>
      </c>
    </row>
    <row r="31" spans="1:7">
      <c r="A31" s="4" t="s">
        <v>149</v>
      </c>
      <c r="B31" s="7" t="n">
        <v>-33672</v>
      </c>
      <c r="C31" s="7" t="n">
        <v>0</v>
      </c>
      <c r="D31" s="6" t="n">
        <v>0</v>
      </c>
      <c r="E31" s="6" t="n">
        <v>0</v>
      </c>
      <c r="F31" s="6" t="n">
        <v>0</v>
      </c>
      <c r="G31" s="7" t="n">
        <v>-33672</v>
      </c>
    </row>
    <row r="32" spans="1:7">
      <c r="A32" s="4" t="s">
        <v>150</v>
      </c>
      <c r="B32" s="6" t="n">
        <v>-560239</v>
      </c>
      <c r="C32" s="6" t="n">
        <v>0</v>
      </c>
      <c r="G32" s="6" t="n">
        <v>-560000</v>
      </c>
    </row>
    <row r="33" spans="1:7">
      <c r="A33" s="4" t="s">
        <v>152</v>
      </c>
      <c r="B33" s="7" t="n">
        <v>-41741</v>
      </c>
      <c r="C33" s="7" t="n">
        <v>0</v>
      </c>
      <c r="D33" s="6" t="n">
        <v>0</v>
      </c>
      <c r="E33" s="6" t="n">
        <v>0</v>
      </c>
      <c r="F33" s="6" t="n">
        <v>-41741</v>
      </c>
      <c r="G33" s="7" t="n">
        <v>0</v>
      </c>
    </row>
    <row r="34" spans="1:7">
      <c r="A34" s="4" t="s">
        <v>156</v>
      </c>
      <c r="B34" s="6" t="n">
        <v>8166</v>
      </c>
      <c r="D34" s="6" t="n">
        <v>8166</v>
      </c>
    </row>
    <row r="35" spans="1:7">
      <c r="A35" s="4" t="s">
        <v>157</v>
      </c>
      <c r="B35" s="6" t="n">
        <v>162869</v>
      </c>
      <c r="D35" s="6" t="n">
        <v>162869</v>
      </c>
    </row>
    <row r="36" spans="1:7">
      <c r="A36" s="4" t="s">
        <v>158</v>
      </c>
      <c r="B36" s="6" t="n">
        <v>-184288</v>
      </c>
      <c r="D36" s="6" t="n">
        <v>-184288</v>
      </c>
    </row>
    <row r="37" spans="1:7">
      <c r="A37" s="4" t="s">
        <v>159</v>
      </c>
      <c r="B37" s="6" t="n">
        <v>101775</v>
      </c>
      <c r="C37" s="6" t="n">
        <v>0</v>
      </c>
      <c r="D37" s="6" t="n">
        <v>101775</v>
      </c>
      <c r="E37" s="6" t="n">
        <v>0</v>
      </c>
      <c r="F37" s="6" t="n">
        <v>0</v>
      </c>
    </row>
    <row r="38" spans="1:7">
      <c r="A38" s="4" t="s">
        <v>109</v>
      </c>
      <c r="B38" s="6" t="n">
        <v>251723</v>
      </c>
      <c r="C38" s="7" t="n">
        <v>0</v>
      </c>
      <c r="D38" s="6" t="n">
        <v>0</v>
      </c>
      <c r="E38" s="6" t="n">
        <v>251723</v>
      </c>
      <c r="F38" s="6" t="n">
        <v>0</v>
      </c>
      <c r="G38" s="6" t="n">
        <v>0</v>
      </c>
    </row>
    <row r="39" spans="1:7">
      <c r="A39" s="4" t="s">
        <v>160</v>
      </c>
      <c r="C39" s="6" t="n">
        <v>294674000</v>
      </c>
    </row>
    <row r="40" spans="1:7">
      <c r="A40" s="4" t="s">
        <v>161</v>
      </c>
      <c r="B40" s="7" t="n">
        <v>2173645</v>
      </c>
      <c r="C40" s="7" t="n">
        <v>295</v>
      </c>
      <c r="D40" s="6" t="n">
        <v>4292706</v>
      </c>
      <c r="E40" s="6" t="n">
        <v>3155264</v>
      </c>
      <c r="F40" s="6" t="n">
        <v>-36790</v>
      </c>
      <c r="G40" s="7" t="n">
        <v>-5237830</v>
      </c>
    </row>
    <row r="41" spans="1:7">
      <c r="A41" s="4" t="s">
        <v>162</v>
      </c>
      <c r="B41" s="6" t="n">
        <v>-133898000</v>
      </c>
      <c r="G41" s="6" t="n">
        <v>-133898000</v>
      </c>
    </row>
    <row r="42" spans="1:7">
      <c r="A42" s="3" t="s">
        <v>140</v>
      </c>
    </row>
    <row r="43" spans="1:7">
      <c r="A43" s="4" t="s">
        <v>141</v>
      </c>
      <c r="B43" s="7" t="n">
        <v>112285</v>
      </c>
      <c r="C43" s="7" t="n">
        <v>3</v>
      </c>
      <c r="D43" s="6" t="n">
        <v>112282</v>
      </c>
      <c r="E43" s="6" t="n">
        <v>0</v>
      </c>
      <c r="F43" s="6" t="n">
        <v>0</v>
      </c>
      <c r="G43" s="7" t="n">
        <v>0</v>
      </c>
    </row>
    <row r="44" spans="1:7">
      <c r="A44" s="4" t="s">
        <v>142</v>
      </c>
      <c r="C44" s="6" t="n">
        <v>3878000</v>
      </c>
      <c r="G44" s="6" t="n">
        <v>0</v>
      </c>
    </row>
    <row r="45" spans="1:7">
      <c r="A45" s="4" t="s">
        <v>143</v>
      </c>
      <c r="B45" s="6" t="n">
        <v>139816</v>
      </c>
      <c r="C45" s="7" t="n">
        <v>0</v>
      </c>
      <c r="D45" s="6" t="n">
        <v>139816</v>
      </c>
      <c r="E45" s="6" t="n">
        <v>0</v>
      </c>
      <c r="F45" s="6" t="n">
        <v>0</v>
      </c>
      <c r="G45" s="7" t="n">
        <v>0</v>
      </c>
    </row>
    <row r="46" spans="1:7">
      <c r="A46" s="4" t="s">
        <v>144</v>
      </c>
      <c r="B46" s="6" t="n">
        <v>37229</v>
      </c>
      <c r="C46" s="7" t="n">
        <v>1</v>
      </c>
      <c r="D46" s="6" t="n">
        <v>37228</v>
      </c>
      <c r="E46" s="6" t="n">
        <v>0</v>
      </c>
      <c r="F46" s="6" t="n">
        <v>0</v>
      </c>
      <c r="G46" s="7" t="n">
        <v>0</v>
      </c>
    </row>
    <row r="47" spans="1:7">
      <c r="A47" s="4" t="s">
        <v>145</v>
      </c>
      <c r="C47" s="6" t="n">
        <v>561000</v>
      </c>
      <c r="G47" s="6" t="n">
        <v>0</v>
      </c>
    </row>
    <row r="48" spans="1:7">
      <c r="A48" s="4" t="s">
        <v>146</v>
      </c>
      <c r="B48" s="6" t="n">
        <v>-15013</v>
      </c>
      <c r="C48" s="7" t="n">
        <v>0</v>
      </c>
      <c r="D48" s="6" t="n">
        <v>-15013</v>
      </c>
      <c r="E48" s="6" t="n">
        <v>0</v>
      </c>
      <c r="F48" s="6" t="n">
        <v>0</v>
      </c>
      <c r="G48" s="7" t="n">
        <v>0</v>
      </c>
    </row>
    <row r="49" spans="1:7">
      <c r="A49" s="4" t="s">
        <v>147</v>
      </c>
      <c r="B49" s="6" t="n">
        <v>-755704</v>
      </c>
      <c r="C49" s="7" t="n">
        <v>0</v>
      </c>
      <c r="D49" s="6" t="n">
        <v>0</v>
      </c>
      <c r="E49" s="6" t="n">
        <v>0</v>
      </c>
      <c r="F49" s="6" t="n">
        <v>0</v>
      </c>
      <c r="G49" s="7" t="n">
        <v>-755704</v>
      </c>
    </row>
    <row r="50" spans="1:7">
      <c r="A50" s="4" t="s">
        <v>148</v>
      </c>
      <c r="C50" s="6" t="n">
        <v>0</v>
      </c>
      <c r="G50" s="6" t="n">
        <v>-10717000</v>
      </c>
    </row>
    <row r="51" spans="1:7">
      <c r="A51" s="4" t="s">
        <v>149</v>
      </c>
      <c r="B51" s="7" t="n">
        <v>-46336</v>
      </c>
      <c r="C51" s="7" t="n">
        <v>0</v>
      </c>
      <c r="D51" s="6" t="n">
        <v>0</v>
      </c>
      <c r="E51" s="6" t="n">
        <v>0</v>
      </c>
      <c r="F51" s="6" t="n">
        <v>0</v>
      </c>
      <c r="G51" s="7" t="n">
        <v>-46336</v>
      </c>
    </row>
    <row r="52" spans="1:7">
      <c r="A52" s="4" t="s">
        <v>150</v>
      </c>
      <c r="B52" s="6" t="n">
        <v>-679694</v>
      </c>
      <c r="C52" s="6" t="n">
        <v>0</v>
      </c>
      <c r="G52" s="6" t="n">
        <v>-681000</v>
      </c>
    </row>
    <row r="53" spans="1:7">
      <c r="A53" s="4" t="s">
        <v>151</v>
      </c>
      <c r="B53" s="7" t="n">
        <v>-100</v>
      </c>
      <c r="C53" s="7" t="n">
        <v>0</v>
      </c>
      <c r="D53" s="6" t="n">
        <v>-100</v>
      </c>
      <c r="E53" s="6" t="n">
        <v>0</v>
      </c>
      <c r="F53" s="6" t="n">
        <v>0</v>
      </c>
      <c r="G53" s="7" t="n">
        <v>0</v>
      </c>
    </row>
    <row r="54" spans="1:7">
      <c r="A54" s="4" t="s">
        <v>152</v>
      </c>
      <c r="B54" s="6" t="n">
        <v>8263</v>
      </c>
      <c r="C54" s="6" t="n">
        <v>0</v>
      </c>
      <c r="D54" s="6" t="n">
        <v>0</v>
      </c>
      <c r="E54" s="6" t="n">
        <v>0</v>
      </c>
      <c r="F54" s="6" t="n">
        <v>8263</v>
      </c>
      <c r="G54" s="6" t="n">
        <v>0</v>
      </c>
    </row>
    <row r="55" spans="1:7">
      <c r="A55" s="4" t="s">
        <v>109</v>
      </c>
      <c r="B55" s="6" t="n">
        <v>319361</v>
      </c>
      <c r="C55" s="7" t="n">
        <v>0</v>
      </c>
      <c r="D55" s="6" t="n">
        <v>0</v>
      </c>
      <c r="E55" s="6" t="n">
        <v>319361</v>
      </c>
      <c r="F55" s="6" t="n">
        <v>0</v>
      </c>
      <c r="G55" s="6" t="n">
        <v>0</v>
      </c>
    </row>
    <row r="56" spans="1:7">
      <c r="A56" s="4" t="s">
        <v>163</v>
      </c>
      <c r="C56" s="6" t="n">
        <v>299113000</v>
      </c>
    </row>
    <row r="57" spans="1:7">
      <c r="A57" s="4" t="s">
        <v>164</v>
      </c>
      <c r="B57" s="7" t="n">
        <v>1973446</v>
      </c>
      <c r="C57" s="7" t="n">
        <v>299</v>
      </c>
      <c r="D57" s="7" t="n">
        <v>4566919</v>
      </c>
      <c r="E57" s="7" t="n">
        <v>3474625</v>
      </c>
      <c r="F57" s="7" t="n">
        <v>-28527</v>
      </c>
      <c r="G57" s="7" t="n">
        <v>-6039870</v>
      </c>
    </row>
    <row r="58" spans="1:7">
      <c r="A58" s="4" t="s">
        <v>165</v>
      </c>
      <c r="B58" s="6" t="n">
        <v>-145296000</v>
      </c>
      <c r="G58" s="6" t="n">
        <v>-14529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764</v>
      </c>
      <c r="C1" s="2" t="s">
        <v>1</v>
      </c>
    </row>
    <row r="2" spans="1:5">
      <c r="C2" s="2" t="s">
        <v>2</v>
      </c>
      <c r="D2" s="2" t="s">
        <v>32</v>
      </c>
      <c r="E2" s="2" t="s">
        <v>83</v>
      </c>
    </row>
    <row r="3" spans="1:5">
      <c r="A3" s="3" t="s">
        <v>765</v>
      </c>
    </row>
    <row r="4" spans="1:5">
      <c r="A4" s="4" t="s">
        <v>766</v>
      </c>
      <c r="B4" s="4" t="s">
        <v>40</v>
      </c>
      <c r="C4" s="7" t="n">
        <v>147368</v>
      </c>
      <c r="D4" s="7" t="n">
        <v>169287</v>
      </c>
      <c r="E4" s="7" t="n">
        <v>183941</v>
      </c>
    </row>
    <row r="5" spans="1:5">
      <c r="A5" s="4" t="s">
        <v>92</v>
      </c>
    </row>
    <row r="6" spans="1:5">
      <c r="A6" s="3" t="s">
        <v>765</v>
      </c>
    </row>
    <row r="7" spans="1:5">
      <c r="A7" s="4" t="s">
        <v>766</v>
      </c>
      <c r="C7" s="6" t="n">
        <v>2940</v>
      </c>
      <c r="D7" s="6" t="n">
        <v>2560</v>
      </c>
      <c r="E7" s="6" t="n">
        <v>2540</v>
      </c>
    </row>
    <row r="8" spans="1:5">
      <c r="A8" s="4" t="s">
        <v>97</v>
      </c>
    </row>
    <row r="9" spans="1:5">
      <c r="A9" s="3" t="s">
        <v>765</v>
      </c>
    </row>
    <row r="10" spans="1:5">
      <c r="A10" s="4" t="s">
        <v>766</v>
      </c>
      <c r="C10" s="6" t="n">
        <v>47723</v>
      </c>
      <c r="D10" s="6" t="n">
        <v>55560</v>
      </c>
      <c r="E10" s="6" t="n">
        <v>63448</v>
      </c>
    </row>
    <row r="11" spans="1:5">
      <c r="A11" s="4" t="s">
        <v>98</v>
      </c>
    </row>
    <row r="12" spans="1:5">
      <c r="A12" s="3" t="s">
        <v>765</v>
      </c>
    </row>
    <row r="13" spans="1:5">
      <c r="A13" s="4" t="s">
        <v>766</v>
      </c>
      <c r="C13" s="6" t="n">
        <v>49315</v>
      </c>
      <c r="D13" s="6" t="n">
        <v>61925</v>
      </c>
      <c r="E13" s="6" t="n">
        <v>65549</v>
      </c>
    </row>
    <row r="14" spans="1:5">
      <c r="A14" s="4" t="s">
        <v>99</v>
      </c>
    </row>
    <row r="15" spans="1:5">
      <c r="A15" s="3" t="s">
        <v>765</v>
      </c>
    </row>
    <row r="16" spans="1:5">
      <c r="A16" s="4" t="s">
        <v>766</v>
      </c>
      <c r="C16" s="7" t="n">
        <v>47390</v>
      </c>
      <c r="D16" s="7" t="n">
        <v>49242</v>
      </c>
      <c r="E16" s="7" t="n">
        <v>52404</v>
      </c>
    </row>
    <row r="17" spans="1:5">
      <c r="A17" t="n"/>
    </row>
    <row r="18" spans="1:5">
      <c r="A18" s="4" t="s">
        <v>40</v>
      </c>
      <c r="B18" s="4" t="s">
        <v>116</v>
      </c>
    </row>
  </sheetData>
  <mergeCells count="4">
    <mergeCell ref="A1:B2"/>
    <mergeCell ref="C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4"/>
    <col customWidth="1" max="6" min="6" width="24"/>
  </cols>
  <sheetData>
    <row r="1" spans="1:6">
      <c r="A1" s="1" t="s">
        <v>767</v>
      </c>
      <c r="B1" s="2" t="s">
        <v>679</v>
      </c>
      <c r="E1" s="2" t="s">
        <v>1</v>
      </c>
    </row>
    <row r="2" spans="1:6">
      <c r="B2" s="2" t="s">
        <v>768</v>
      </c>
      <c r="C2" s="2" t="s">
        <v>769</v>
      </c>
      <c r="D2" s="2" t="s">
        <v>770</v>
      </c>
      <c r="E2" s="2" t="s">
        <v>2</v>
      </c>
      <c r="F2" s="2" t="s">
        <v>83</v>
      </c>
    </row>
    <row r="3" spans="1:6">
      <c r="A3" s="4" t="s">
        <v>368</v>
      </c>
    </row>
    <row r="4" spans="1:6">
      <c r="A4" s="3" t="s">
        <v>771</v>
      </c>
    </row>
    <row r="5" spans="1:6">
      <c r="A5" s="4" t="s">
        <v>772</v>
      </c>
      <c r="F5" s="4" t="s">
        <v>773</v>
      </c>
    </row>
    <row r="6" spans="1:6">
      <c r="A6" s="4" t="s">
        <v>709</v>
      </c>
    </row>
    <row r="7" spans="1:6">
      <c r="A7" s="3" t="s">
        <v>771</v>
      </c>
    </row>
    <row r="8" spans="1:6">
      <c r="A8" s="4" t="s">
        <v>774</v>
      </c>
      <c r="F8" s="4" t="s">
        <v>775</v>
      </c>
    </row>
    <row r="9" spans="1:6">
      <c r="A9" s="4" t="s">
        <v>776</v>
      </c>
      <c r="F9" s="4" t="s">
        <v>777</v>
      </c>
    </row>
    <row r="10" spans="1:6">
      <c r="A10" s="4" t="s">
        <v>778</v>
      </c>
      <c r="F10" s="4" t="s">
        <v>711</v>
      </c>
    </row>
    <row r="11" spans="1:6">
      <c r="A11" s="4" t="s">
        <v>370</v>
      </c>
    </row>
    <row r="12" spans="1:6">
      <c r="A12" s="3" t="s">
        <v>771</v>
      </c>
    </row>
    <row r="13" spans="1:6">
      <c r="A13" s="4" t="s">
        <v>776</v>
      </c>
      <c r="B13" s="4" t="s">
        <v>779</v>
      </c>
      <c r="C13" s="4" t="s">
        <v>780</v>
      </c>
      <c r="D13" s="4" t="s">
        <v>781</v>
      </c>
    </row>
    <row r="14" spans="1:6">
      <c r="A14" s="4" t="s">
        <v>778</v>
      </c>
      <c r="E14" s="4" t="s">
        <v>736</v>
      </c>
    </row>
    <row r="15" spans="1:6">
      <c r="A15" s="4" t="s">
        <v>772</v>
      </c>
      <c r="B15" s="4" t="s">
        <v>773</v>
      </c>
      <c r="C15" s="4" t="s">
        <v>773</v>
      </c>
      <c r="D15" s="4" t="s">
        <v>773</v>
      </c>
    </row>
    <row r="16" spans="1:6">
      <c r="A16" s="4" t="s">
        <v>721</v>
      </c>
    </row>
    <row r="17" spans="1:6">
      <c r="A17" s="3" t="s">
        <v>771</v>
      </c>
    </row>
    <row r="18" spans="1:6">
      <c r="A18" s="4" t="s">
        <v>774</v>
      </c>
      <c r="B18" s="4" t="s">
        <v>782</v>
      </c>
      <c r="C18" s="4" t="s">
        <v>783</v>
      </c>
      <c r="D18" s="4" t="s">
        <v>784</v>
      </c>
    </row>
    <row r="19" spans="1:6">
      <c r="A19" s="4" t="s">
        <v>722</v>
      </c>
    </row>
    <row r="20" spans="1:6">
      <c r="A20" s="3" t="s">
        <v>771</v>
      </c>
    </row>
    <row r="21" spans="1:6">
      <c r="A21" s="4" t="s">
        <v>774</v>
      </c>
      <c r="B21" s="4" t="s">
        <v>785</v>
      </c>
      <c r="C21" s="4" t="s">
        <v>786</v>
      </c>
      <c r="D21" s="4" t="s">
        <v>787</v>
      </c>
    </row>
    <row r="22" spans="1:6">
      <c r="A22" s="4" t="s">
        <v>788</v>
      </c>
    </row>
    <row r="23" spans="1:6">
      <c r="A23" s="3" t="s">
        <v>771</v>
      </c>
    </row>
    <row r="24" spans="1:6">
      <c r="A24" s="4" t="s">
        <v>774</v>
      </c>
      <c r="E24" s="4" t="s">
        <v>789</v>
      </c>
    </row>
    <row r="25" spans="1:6">
      <c r="A25" s="4" t="s">
        <v>776</v>
      </c>
      <c r="E25" s="4" t="s">
        <v>790</v>
      </c>
    </row>
    <row r="26" spans="1:6">
      <c r="A26" s="4" t="s">
        <v>778</v>
      </c>
      <c r="E26" s="4" t="s">
        <v>587</v>
      </c>
    </row>
    <row r="27" spans="1:6">
      <c r="A27" s="4" t="s">
        <v>772</v>
      </c>
      <c r="E27" s="4" t="s">
        <v>773</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791</v>
      </c>
      <c r="B1" s="2" t="s">
        <v>679</v>
      </c>
      <c r="E1" s="2" t="s">
        <v>1</v>
      </c>
    </row>
    <row r="2" spans="1:5">
      <c r="B2" s="2" t="s">
        <v>768</v>
      </c>
      <c r="C2" s="2" t="s">
        <v>769</v>
      </c>
      <c r="D2" s="2" t="s">
        <v>770</v>
      </c>
      <c r="E2" s="2" t="s">
        <v>2</v>
      </c>
    </row>
    <row r="3" spans="1:5">
      <c r="A3" s="3" t="s">
        <v>792</v>
      </c>
    </row>
    <row r="4" spans="1:5">
      <c r="A4" s="4" t="s">
        <v>793</v>
      </c>
      <c r="E4" s="6" t="n">
        <v>5037295</v>
      </c>
    </row>
    <row r="5" spans="1:5">
      <c r="A5" s="4" t="s">
        <v>794</v>
      </c>
      <c r="E5" s="6" t="n">
        <v>3415207</v>
      </c>
    </row>
    <row r="6" spans="1:5">
      <c r="A6" s="4" t="s">
        <v>795</v>
      </c>
      <c r="E6" s="6" t="n">
        <v>142822</v>
      </c>
    </row>
    <row r="7" spans="1:5">
      <c r="A7" s="4" t="s">
        <v>796</v>
      </c>
      <c r="E7" s="6" t="n">
        <v>-1971312</v>
      </c>
    </row>
    <row r="8" spans="1:5">
      <c r="A8" s="4" t="s">
        <v>797</v>
      </c>
      <c r="E8" s="6" t="n">
        <v>-1476086</v>
      </c>
    </row>
    <row r="9" spans="1:5">
      <c r="A9" s="4" t="s">
        <v>798</v>
      </c>
      <c r="E9" s="6" t="n">
        <v>5147926</v>
      </c>
    </row>
    <row r="10" spans="1:5">
      <c r="A10" s="3" t="s">
        <v>799</v>
      </c>
    </row>
    <row r="11" spans="1:5">
      <c r="A11" s="4" t="s">
        <v>800</v>
      </c>
      <c r="E11" s="8" t="n">
        <v>66.2</v>
      </c>
    </row>
    <row r="12" spans="1:5">
      <c r="A12" s="4" t="s">
        <v>801</v>
      </c>
      <c r="B12" s="8" t="n">
        <v>61.01</v>
      </c>
      <c r="C12" s="8" t="n">
        <v>56.94</v>
      </c>
      <c r="D12" s="8" t="n">
        <v>89.93000000000001</v>
      </c>
      <c r="E12" s="12" t="n">
        <v>66.7</v>
      </c>
    </row>
    <row r="13" spans="1:5">
      <c r="A13" s="4" t="s">
        <v>802</v>
      </c>
      <c r="E13" s="12" t="n">
        <v>64.78</v>
      </c>
    </row>
    <row r="14" spans="1:5">
      <c r="A14" s="4" t="s">
        <v>803</v>
      </c>
      <c r="E14" s="12" t="n">
        <v>64.09999999999999</v>
      </c>
    </row>
    <row r="15" spans="1:5">
      <c r="A15" s="4" t="s">
        <v>804</v>
      </c>
      <c r="E15" s="12" t="n">
        <v>69.38</v>
      </c>
    </row>
    <row r="16" spans="1:5">
      <c r="A16" s="4" t="s">
        <v>805</v>
      </c>
      <c r="E16" s="7" t="n">
        <v>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r="A1" s="1" t="s">
        <v>806</v>
      </c>
      <c r="B1" s="2" t="s">
        <v>1</v>
      </c>
    </row>
    <row r="2" spans="1:3">
      <c r="B2" s="2" t="s">
        <v>2</v>
      </c>
      <c r="C2" s="2" t="s">
        <v>32</v>
      </c>
    </row>
    <row r="3" spans="1:3">
      <c r="A3" s="3" t="s">
        <v>807</v>
      </c>
    </row>
    <row r="4" spans="1:3">
      <c r="A4" s="4" t="s">
        <v>808</v>
      </c>
      <c r="B4" s="6" t="n">
        <v>3577549</v>
      </c>
    </row>
    <row r="5" spans="1:3">
      <c r="A5" s="4" t="s">
        <v>809</v>
      </c>
      <c r="B5" s="6" t="n">
        <v>-1875339</v>
      </c>
    </row>
    <row r="6" spans="1:3">
      <c r="A6" s="4" t="s">
        <v>810</v>
      </c>
      <c r="B6" s="6" t="n">
        <v>-390098</v>
      </c>
    </row>
    <row r="7" spans="1:3">
      <c r="A7" s="4" t="s">
        <v>811</v>
      </c>
      <c r="B7" s="6" t="n">
        <v>1312112</v>
      </c>
      <c r="C7" s="6" t="n">
        <v>3577549</v>
      </c>
    </row>
    <row r="8" spans="1:3">
      <c r="A8" s="3" t="s">
        <v>812</v>
      </c>
    </row>
    <row r="9" spans="1:3">
      <c r="A9" s="4" t="s">
        <v>813</v>
      </c>
      <c r="B9" s="8" t="n">
        <v>67.59999999999999</v>
      </c>
    </row>
    <row r="10" spans="1:3">
      <c r="A10" s="4" t="s">
        <v>814</v>
      </c>
      <c r="B10" s="12" t="n">
        <v>59.87</v>
      </c>
    </row>
    <row r="11" spans="1:3">
      <c r="A11" s="4" t="s">
        <v>815</v>
      </c>
      <c r="B11" s="12" t="n">
        <v>77.36</v>
      </c>
    </row>
    <row r="12" spans="1:3">
      <c r="A12" s="4" t="s">
        <v>816</v>
      </c>
      <c r="B12" s="8" t="n">
        <v>75.72</v>
      </c>
      <c r="C12" s="8" t="n">
        <v>67.59999999999999</v>
      </c>
    </row>
    <row r="13" spans="1:3">
      <c r="A13" s="3" t="s">
        <v>817</v>
      </c>
    </row>
    <row r="14" spans="1:3">
      <c r="A14" s="4" t="s">
        <v>818</v>
      </c>
      <c r="B14" s="4" t="s">
        <v>819</v>
      </c>
      <c r="C14" s="4" t="s">
        <v>820</v>
      </c>
    </row>
    <row r="15" spans="1:3">
      <c r="A15" s="4" t="s">
        <v>821</v>
      </c>
      <c r="B15" s="7" t="n">
        <v>5978</v>
      </c>
    </row>
    <row r="16" spans="1:3">
      <c r="A16" s="4" t="s">
        <v>822</v>
      </c>
      <c r="B16" s="4" t="s">
        <v>819</v>
      </c>
      <c r="C16" s="4" t="s">
        <v>820</v>
      </c>
    </row>
    <row r="17" spans="1:3">
      <c r="A17" s="4" t="s">
        <v>823</v>
      </c>
      <c r="B17" s="6" t="n">
        <v>1307487</v>
      </c>
    </row>
    <row r="18" spans="1:3">
      <c r="A18" s="4" t="s">
        <v>824</v>
      </c>
      <c r="B18" s="8" t="n">
        <v>75.81999999999999</v>
      </c>
    </row>
    <row r="19" spans="1:3">
      <c r="A19" s="4" t="s">
        <v>825</v>
      </c>
      <c r="B19" s="4" t="s">
        <v>826</v>
      </c>
    </row>
    <row r="20" spans="1:3">
      <c r="A20" s="4" t="s">
        <v>827</v>
      </c>
      <c r="B20" s="7" t="n">
        <v>5857</v>
      </c>
    </row>
    <row r="21" spans="1:3">
      <c r="A21" s="3" t="s">
        <v>828</v>
      </c>
    </row>
    <row r="22" spans="1:3">
      <c r="A22" s="4" t="s">
        <v>829</v>
      </c>
      <c r="B22" s="6" t="n">
        <v>1311936</v>
      </c>
    </row>
    <row r="23" spans="1:3">
      <c r="A23" s="4" t="s">
        <v>830</v>
      </c>
      <c r="B23" s="8" t="n">
        <v>75.73</v>
      </c>
    </row>
    <row r="24" spans="1:3">
      <c r="A24" s="4" t="s">
        <v>831</v>
      </c>
      <c r="B24" s="4" t="s">
        <v>832</v>
      </c>
    </row>
    <row r="25" spans="1:3">
      <c r="A25" s="4" t="s">
        <v>833</v>
      </c>
      <c r="B25" s="7" t="n">
        <v>59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7"/>
    <col customWidth="1" max="5" min="5" width="16"/>
    <col customWidth="1" max="6" min="6" width="15"/>
    <col customWidth="1" max="7" min="7" width="14"/>
    <col customWidth="1" max="8" min="8" width="14"/>
    <col customWidth="1" max="9" min="9" width="14"/>
  </cols>
  <sheetData>
    <row r="1" spans="1:9">
      <c r="A1" s="1" t="s">
        <v>834</v>
      </c>
      <c r="B1" s="2" t="s">
        <v>679</v>
      </c>
      <c r="C1" s="2" t="s">
        <v>482</v>
      </c>
      <c r="E1" s="2" t="s">
        <v>1</v>
      </c>
    </row>
    <row r="2" spans="1:9">
      <c r="B2" s="2" t="s">
        <v>525</v>
      </c>
      <c r="C2" s="2" t="s">
        <v>4</v>
      </c>
      <c r="D2" s="2" t="s">
        <v>527</v>
      </c>
      <c r="E2" s="2" t="s">
        <v>2</v>
      </c>
      <c r="F2" s="2" t="s">
        <v>32</v>
      </c>
      <c r="G2" s="2" t="s">
        <v>83</v>
      </c>
      <c r="H2" s="2" t="s">
        <v>835</v>
      </c>
      <c r="I2" s="2" t="s">
        <v>836</v>
      </c>
    </row>
    <row r="3" spans="1:9">
      <c r="A3" s="3" t="s">
        <v>837</v>
      </c>
    </row>
    <row r="4" spans="1:9">
      <c r="A4" s="4" t="s">
        <v>838</v>
      </c>
      <c r="D4" s="7" t="n">
        <v>1500000000</v>
      </c>
      <c r="E4" s="7" t="n">
        <v>6300000000</v>
      </c>
      <c r="I4" s="7" t="n">
        <v>500000000</v>
      </c>
    </row>
    <row r="5" spans="1:9">
      <c r="A5" s="4" t="s">
        <v>839</v>
      </c>
      <c r="E5" s="6" t="n">
        <v>32700000</v>
      </c>
    </row>
    <row r="6" spans="1:9">
      <c r="A6" s="4" t="s">
        <v>840</v>
      </c>
      <c r="E6" s="6" t="n">
        <v>755704000</v>
      </c>
      <c r="F6" s="7" t="n">
        <v>1640885000</v>
      </c>
      <c r="G6" s="7" t="n">
        <v>406326000</v>
      </c>
    </row>
    <row r="7" spans="1:9">
      <c r="A7" s="4" t="s">
        <v>841</v>
      </c>
      <c r="E7" s="7" t="n">
        <v>755704000</v>
      </c>
      <c r="F7" s="7" t="n">
        <v>1640885000</v>
      </c>
      <c r="G7" s="7" t="n">
        <v>406326000</v>
      </c>
    </row>
    <row r="8" spans="1:9">
      <c r="A8" s="4" t="s">
        <v>842</v>
      </c>
      <c r="E8" s="6" t="n">
        <v>679694</v>
      </c>
      <c r="F8" s="6" t="n">
        <v>560239</v>
      </c>
      <c r="G8" s="6" t="n">
        <v>444657</v>
      </c>
    </row>
    <row r="9" spans="1:9">
      <c r="A9" s="4" t="s">
        <v>843</v>
      </c>
      <c r="E9" s="7" t="n">
        <v>46336000</v>
      </c>
      <c r="F9" s="7" t="n">
        <v>33672000</v>
      </c>
      <c r="G9" s="7" t="n">
        <v>31013000</v>
      </c>
    </row>
    <row r="10" spans="1:9">
      <c r="A10" s="4" t="s">
        <v>74</v>
      </c>
      <c r="E10" s="6" t="n">
        <v>5000000</v>
      </c>
      <c r="F10" s="6" t="n">
        <v>5000000</v>
      </c>
    </row>
    <row r="11" spans="1:9">
      <c r="A11" s="4" t="s">
        <v>73</v>
      </c>
      <c r="E11" s="8" t="n">
        <v>0.01</v>
      </c>
      <c r="F11" s="8" t="n">
        <v>0.01</v>
      </c>
    </row>
    <row r="12" spans="1:9">
      <c r="A12" s="4" t="s">
        <v>844</v>
      </c>
    </row>
    <row r="13" spans="1:9">
      <c r="A13" s="3" t="s">
        <v>837</v>
      </c>
    </row>
    <row r="14" spans="1:9">
      <c r="A14" s="4" t="s">
        <v>845</v>
      </c>
      <c r="D14" s="6" t="n">
        <v>1700000</v>
      </c>
    </row>
    <row r="15" spans="1:9">
      <c r="A15" s="4" t="s">
        <v>841</v>
      </c>
      <c r="D15" s="7" t="n">
        <v>101000000</v>
      </c>
    </row>
    <row r="16" spans="1:9">
      <c r="A16" s="4" t="s">
        <v>846</v>
      </c>
    </row>
    <row r="17" spans="1:9">
      <c r="A17" s="3" t="s">
        <v>837</v>
      </c>
    </row>
    <row r="18" spans="1:9">
      <c r="A18" s="4" t="s">
        <v>845</v>
      </c>
      <c r="B18" s="6" t="n">
        <v>2600000</v>
      </c>
      <c r="D18" s="6" t="n">
        <v>21800000</v>
      </c>
    </row>
    <row r="19" spans="1:9">
      <c r="A19" s="4" t="s">
        <v>847</v>
      </c>
      <c r="C19" s="7" t="n">
        <v>1400000000</v>
      </c>
      <c r="D19" s="7" t="n">
        <v>1400000000</v>
      </c>
    </row>
    <row r="20" spans="1:9">
      <c r="A20" s="4" t="s">
        <v>848</v>
      </c>
    </row>
    <row r="21" spans="1:9">
      <c r="A21" s="3" t="s">
        <v>837</v>
      </c>
    </row>
    <row r="22" spans="1:9">
      <c r="A22" s="4" t="s">
        <v>840</v>
      </c>
      <c r="E22" s="7" t="n">
        <v>755700000</v>
      </c>
      <c r="F22" s="7" t="n">
        <v>139900000</v>
      </c>
      <c r="G22" s="7" t="n">
        <v>406300000</v>
      </c>
    </row>
    <row r="23" spans="1:9">
      <c r="A23" s="4" t="s">
        <v>845</v>
      </c>
      <c r="E23" s="6" t="n">
        <v>10716850</v>
      </c>
      <c r="F23" s="6" t="n">
        <v>2046400</v>
      </c>
      <c r="G23" s="6" t="n">
        <v>6563986</v>
      </c>
    </row>
    <row r="24" spans="1:9">
      <c r="A24" s="4" t="s">
        <v>849</v>
      </c>
      <c r="E24" s="8" t="n">
        <v>70.52</v>
      </c>
      <c r="F24" s="8" t="n">
        <v>68.36</v>
      </c>
      <c r="G24" s="8" t="n">
        <v>61.9</v>
      </c>
    </row>
    <row r="25" spans="1:9">
      <c r="A25" s="4" t="s">
        <v>544</v>
      </c>
    </row>
    <row r="26" spans="1:9">
      <c r="A26" s="3" t="s">
        <v>837</v>
      </c>
    </row>
    <row r="27" spans="1:9">
      <c r="A27" s="4" t="s">
        <v>838</v>
      </c>
      <c r="H27" s="7" t="n">
        <v>400000000</v>
      </c>
    </row>
  </sheetData>
  <mergeCells count="3">
    <mergeCell ref="A1:A2"/>
    <mergeCell ref="C1:D1"/>
    <mergeCell ref="E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r="1" spans="1:5">
      <c r="A1" s="1" t="s">
        <v>850</v>
      </c>
      <c r="C1" s="2" t="s">
        <v>1</v>
      </c>
    </row>
    <row r="2" spans="1:5">
      <c r="C2" s="2" t="s">
        <v>2</v>
      </c>
      <c r="D2" s="2" t="s">
        <v>32</v>
      </c>
      <c r="E2" s="2" t="s">
        <v>83</v>
      </c>
    </row>
    <row r="3" spans="1:5">
      <c r="A3" s="3" t="s">
        <v>851</v>
      </c>
    </row>
    <row r="4" spans="1:5">
      <c r="A4" s="4" t="s">
        <v>852</v>
      </c>
      <c r="C4" s="7" t="n">
        <v>97100</v>
      </c>
      <c r="D4" s="7" t="n">
        <v>77100</v>
      </c>
      <c r="E4" s="7" t="n">
        <v>70900</v>
      </c>
    </row>
    <row r="5" spans="1:5">
      <c r="A5" s="4" t="s">
        <v>101</v>
      </c>
      <c r="B5" s="4" t="s">
        <v>40</v>
      </c>
      <c r="C5" s="6" t="n">
        <v>100411</v>
      </c>
      <c r="D5" s="6" t="n">
        <v>20424</v>
      </c>
      <c r="E5" s="6" t="n">
        <v>0</v>
      </c>
    </row>
    <row r="6" spans="1:5">
      <c r="A6" s="4" t="s">
        <v>853</v>
      </c>
      <c r="C6" s="6" t="n">
        <v>400</v>
      </c>
      <c r="D6" s="7" t="n">
        <v>300</v>
      </c>
      <c r="E6" s="7" t="n">
        <v>300</v>
      </c>
    </row>
    <row r="7" spans="1:5">
      <c r="A7" s="4" t="s">
        <v>854</v>
      </c>
      <c r="C7" s="6" t="n">
        <v>20700</v>
      </c>
    </row>
    <row r="8" spans="1:5">
      <c r="A8" s="4" t="s">
        <v>855</v>
      </c>
      <c r="C8" s="6" t="n">
        <v>11400</v>
      </c>
    </row>
    <row r="9" spans="1:5">
      <c r="A9" s="4" t="s">
        <v>856</v>
      </c>
      <c r="C9" s="6" t="n">
        <v>18700</v>
      </c>
    </row>
    <row r="10" spans="1:5">
      <c r="A10" s="4" t="s">
        <v>857</v>
      </c>
    </row>
    <row r="11" spans="1:5">
      <c r="A11" s="3" t="s">
        <v>851</v>
      </c>
    </row>
    <row r="12" spans="1:5">
      <c r="A12" s="4" t="s">
        <v>854</v>
      </c>
      <c r="C12" s="6" t="n">
        <v>15000</v>
      </c>
    </row>
    <row r="13" spans="1:5">
      <c r="A13" s="4" t="s">
        <v>858</v>
      </c>
    </row>
    <row r="14" spans="1:5">
      <c r="A14" s="3" t="s">
        <v>851</v>
      </c>
    </row>
    <row r="15" spans="1:5">
      <c r="A15" s="4" t="s">
        <v>101</v>
      </c>
      <c r="C15" s="6" t="n">
        <v>68900</v>
      </c>
    </row>
    <row r="16" spans="1:5">
      <c r="A16" s="4" t="s">
        <v>859</v>
      </c>
    </row>
    <row r="17" spans="1:5">
      <c r="A17" s="3" t="s">
        <v>851</v>
      </c>
    </row>
    <row r="18" spans="1:5">
      <c r="A18" s="4" t="s">
        <v>101</v>
      </c>
      <c r="C18" s="6" t="n">
        <v>22100</v>
      </c>
    </row>
    <row r="19" spans="1:5">
      <c r="A19" s="4" t="s">
        <v>860</v>
      </c>
    </row>
    <row r="20" spans="1:5">
      <c r="A20" s="3" t="s">
        <v>851</v>
      </c>
    </row>
    <row r="21" spans="1:5">
      <c r="A21" s="4" t="s">
        <v>101</v>
      </c>
      <c r="C21" s="7" t="n">
        <v>22100</v>
      </c>
    </row>
    <row r="22" spans="1:5">
      <c r="A22" t="n"/>
    </row>
    <row r="23" spans="1:5">
      <c r="A23" s="4" t="s">
        <v>40</v>
      </c>
      <c r="B23" s="4" t="s">
        <v>116</v>
      </c>
    </row>
  </sheetData>
  <mergeCells count="4">
    <mergeCell ref="A1:B2"/>
    <mergeCell ref="C1:E1"/>
    <mergeCell ref="A22:D22"/>
    <mergeCell ref="B23:D2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861</v>
      </c>
      <c r="B1" s="2" t="s">
        <v>518</v>
      </c>
    </row>
    <row r="2" spans="1:2">
      <c r="A2" s="3" t="s">
        <v>862</v>
      </c>
    </row>
    <row r="3" spans="1:2">
      <c r="A3" s="6" t="n">
        <v>2016</v>
      </c>
      <c r="B3" s="7" t="n">
        <v>64539</v>
      </c>
    </row>
    <row r="4" spans="1:2">
      <c r="A4" s="6" t="n">
        <v>2017</v>
      </c>
      <c r="B4" s="6" t="n">
        <v>52243</v>
      </c>
    </row>
    <row r="5" spans="1:2">
      <c r="A5" s="6" t="n">
        <v>2018</v>
      </c>
      <c r="B5" s="6" t="n">
        <v>46199</v>
      </c>
    </row>
    <row r="6" spans="1:2">
      <c r="A6" s="6" t="n">
        <v>2019</v>
      </c>
      <c r="B6" s="6" t="n">
        <v>43119</v>
      </c>
    </row>
    <row r="7" spans="1:2">
      <c r="A7" s="6" t="n">
        <v>2020</v>
      </c>
      <c r="B7" s="6" t="n">
        <v>35363</v>
      </c>
    </row>
    <row r="8" spans="1:2">
      <c r="A8" s="4" t="s">
        <v>520</v>
      </c>
      <c r="B8" s="6" t="n">
        <v>153139</v>
      </c>
    </row>
    <row r="9" spans="1:2">
      <c r="A9" s="4" t="s">
        <v>131</v>
      </c>
      <c r="B9" s="6" t="n">
        <v>394602</v>
      </c>
    </row>
    <row r="10" spans="1:2">
      <c r="A10" s="3" t="s">
        <v>863</v>
      </c>
    </row>
    <row r="11" spans="1:2">
      <c r="A11" s="6" t="n">
        <v>2016</v>
      </c>
      <c r="B11" s="6" t="n">
        <v>272</v>
      </c>
    </row>
    <row r="12" spans="1:2">
      <c r="A12" s="6" t="n">
        <v>2017</v>
      </c>
      <c r="B12" s="6" t="n">
        <v>218</v>
      </c>
    </row>
    <row r="13" spans="1:2">
      <c r="A13" s="6" t="n">
        <v>2018</v>
      </c>
      <c r="B13" s="6" t="n">
        <v>204</v>
      </c>
    </row>
    <row r="14" spans="1:2">
      <c r="A14" s="6" t="n">
        <v>2019</v>
      </c>
      <c r="B14" s="6" t="n">
        <v>0</v>
      </c>
    </row>
    <row r="15" spans="1:2">
      <c r="A15" s="6" t="n">
        <v>2020</v>
      </c>
      <c r="B15" s="6" t="n">
        <v>0</v>
      </c>
    </row>
    <row r="16" spans="1:2">
      <c r="A16" s="4" t="s">
        <v>520</v>
      </c>
      <c r="B16" s="6" t="n">
        <v>0</v>
      </c>
    </row>
    <row r="17" spans="1:2">
      <c r="A17" s="4" t="s">
        <v>131</v>
      </c>
      <c r="B17" s="7" t="n">
        <v>6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6"/>
    <col customWidth="1" max="6" min="6" width="14"/>
    <col customWidth="1" max="7" min="7" width="14"/>
  </cols>
  <sheetData>
    <row r="1" spans="1:7">
      <c r="A1" s="1" t="s">
        <v>864</v>
      </c>
      <c r="B1" s="2" t="s">
        <v>482</v>
      </c>
      <c r="E1" s="2" t="s">
        <v>1</v>
      </c>
    </row>
    <row r="2" spans="1:7">
      <c r="B2" s="2" t="s">
        <v>2</v>
      </c>
      <c r="C2" s="2" t="s">
        <v>4</v>
      </c>
      <c r="D2" s="2" t="s">
        <v>32</v>
      </c>
      <c r="E2" s="2" t="s">
        <v>2</v>
      </c>
      <c r="F2" s="2" t="s">
        <v>32</v>
      </c>
      <c r="G2" s="2" t="s">
        <v>83</v>
      </c>
    </row>
    <row r="3" spans="1:7">
      <c r="A3" s="3" t="s">
        <v>865</v>
      </c>
    </row>
    <row r="4" spans="1:7">
      <c r="A4" s="4" t="s">
        <v>866</v>
      </c>
      <c r="B4" s="7" t="n">
        <v>-16673</v>
      </c>
      <c r="D4" s="7" t="n">
        <v>-15167</v>
      </c>
      <c r="E4" s="7" t="n">
        <v>-16673</v>
      </c>
      <c r="F4" s="7" t="n">
        <v>-15167</v>
      </c>
    </row>
    <row r="5" spans="1:7">
      <c r="A5" s="4" t="s">
        <v>867</v>
      </c>
      <c r="C5" s="7" t="n">
        <v>20300</v>
      </c>
      <c r="E5" s="6" t="n">
        <v>14064</v>
      </c>
      <c r="F5" s="6" t="n">
        <v>11465</v>
      </c>
    </row>
    <row r="6" spans="1:7">
      <c r="A6" s="4" t="s">
        <v>868</v>
      </c>
      <c r="B6" s="6" t="n">
        <v>25400</v>
      </c>
      <c r="E6" s="6" t="n">
        <v>25400</v>
      </c>
    </row>
    <row r="7" spans="1:7">
      <c r="A7" s="4" t="s">
        <v>108</v>
      </c>
      <c r="E7" s="6" t="n">
        <v>-7484</v>
      </c>
      <c r="F7" s="7" t="n">
        <v>23983</v>
      </c>
      <c r="G7" s="7" t="n">
        <v>48367</v>
      </c>
    </row>
    <row r="8" spans="1:7">
      <c r="A8" s="4" t="s">
        <v>869</v>
      </c>
    </row>
    <row r="9" spans="1:7">
      <c r="A9" s="3" t="s">
        <v>865</v>
      </c>
    </row>
    <row r="10" spans="1:7">
      <c r="A10" s="4" t="s">
        <v>870</v>
      </c>
      <c r="B10" s="6" t="n">
        <v>2330000</v>
      </c>
      <c r="E10" s="6" t="n">
        <v>2330000</v>
      </c>
    </row>
    <row r="11" spans="1:7">
      <c r="A11" s="4" t="s">
        <v>871</v>
      </c>
      <c r="B11" s="6" t="n">
        <v>65600</v>
      </c>
      <c r="E11" s="6" t="n">
        <v>65600</v>
      </c>
    </row>
    <row r="12" spans="1:7">
      <c r="A12" s="4" t="s">
        <v>108</v>
      </c>
      <c r="B12" s="6" t="n">
        <v>19200</v>
      </c>
      <c r="D12" s="7" t="n">
        <v>12300</v>
      </c>
    </row>
    <row r="13" spans="1:7">
      <c r="A13" s="4" t="s">
        <v>872</v>
      </c>
    </row>
    <row r="14" spans="1:7">
      <c r="A14" s="3" t="s">
        <v>865</v>
      </c>
    </row>
    <row r="15" spans="1:7">
      <c r="A15" s="4" t="s">
        <v>873</v>
      </c>
      <c r="B15" s="6" t="n">
        <v>113100</v>
      </c>
      <c r="E15" s="6" t="n">
        <v>113100</v>
      </c>
    </row>
    <row r="16" spans="1:7">
      <c r="A16" s="4" t="s">
        <v>874</v>
      </c>
    </row>
    <row r="17" spans="1:7">
      <c r="A17" s="3" t="s">
        <v>865</v>
      </c>
    </row>
    <row r="18" spans="1:7">
      <c r="A18" s="4" t="s">
        <v>873</v>
      </c>
      <c r="B18" s="7" t="n">
        <v>32300</v>
      </c>
      <c r="E18" s="7" t="n">
        <v>3230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3</v>
      </c>
    </row>
    <row r="3" spans="1:4">
      <c r="A3" s="3" t="s">
        <v>876</v>
      </c>
    </row>
    <row r="4" spans="1:4">
      <c r="A4" s="4" t="s">
        <v>872</v>
      </c>
      <c r="B4" s="7" t="n">
        <v>-3332</v>
      </c>
      <c r="C4" s="7" t="n">
        <v>82032</v>
      </c>
      <c r="D4" s="7" t="n">
        <v>142085</v>
      </c>
    </row>
    <row r="5" spans="1:4">
      <c r="A5" s="4" t="s">
        <v>877</v>
      </c>
      <c r="B5" s="6" t="n">
        <v>315209</v>
      </c>
      <c r="C5" s="6" t="n">
        <v>193674</v>
      </c>
      <c r="D5" s="6" t="n">
        <v>245805</v>
      </c>
    </row>
    <row r="6" spans="1:4">
      <c r="A6" s="4" t="s">
        <v>107</v>
      </c>
      <c r="B6" s="7" t="n">
        <v>311877</v>
      </c>
      <c r="C6" s="7" t="n">
        <v>275706</v>
      </c>
      <c r="D6" s="7" t="n">
        <v>38789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83</v>
      </c>
    </row>
    <row r="3" spans="1:4">
      <c r="A3" s="3" t="s">
        <v>879</v>
      </c>
    </row>
    <row r="4" spans="1:4">
      <c r="A4" s="4" t="s">
        <v>880</v>
      </c>
      <c r="B4" s="7" t="n">
        <v>27860</v>
      </c>
      <c r="C4" s="7" t="n">
        <v>22377</v>
      </c>
      <c r="D4" s="7" t="n">
        <v>51389</v>
      </c>
    </row>
    <row r="5" spans="1:4">
      <c r="A5" s="4" t="s">
        <v>877</v>
      </c>
      <c r="B5" s="6" t="n">
        <v>43796</v>
      </c>
      <c r="C5" s="6" t="n">
        <v>30878</v>
      </c>
      <c r="D5" s="6" t="n">
        <v>37221</v>
      </c>
    </row>
    <row r="6" spans="1:4">
      <c r="A6" s="4" t="s">
        <v>881</v>
      </c>
      <c r="B6" s="6" t="n">
        <v>10238</v>
      </c>
      <c r="C6" s="6" t="n">
        <v>7710</v>
      </c>
      <c r="D6" s="6" t="n">
        <v>11605</v>
      </c>
    </row>
    <row r="7" spans="1:4">
      <c r="A7" s="4" t="s">
        <v>882</v>
      </c>
      <c r="B7" s="6" t="n">
        <v>81894</v>
      </c>
      <c r="C7" s="6" t="n">
        <v>60965</v>
      </c>
      <c r="D7" s="6" t="n">
        <v>100215</v>
      </c>
    </row>
    <row r="8" spans="1:4">
      <c r="A8" s="3" t="s">
        <v>883</v>
      </c>
    </row>
    <row r="9" spans="1:4">
      <c r="A9" s="4" t="s">
        <v>880</v>
      </c>
      <c r="B9" s="6" t="n">
        <v>-75479</v>
      </c>
      <c r="C9" s="6" t="n">
        <v>-26922</v>
      </c>
      <c r="D9" s="6" t="n">
        <v>-34897</v>
      </c>
    </row>
    <row r="10" spans="1:4">
      <c r="A10" s="4" t="s">
        <v>877</v>
      </c>
      <c r="B10" s="6" t="n">
        <v>-2746</v>
      </c>
      <c r="C10" s="6" t="n">
        <v>-1023</v>
      </c>
      <c r="D10" s="6" t="n">
        <v>-8413</v>
      </c>
    </row>
    <row r="11" spans="1:4">
      <c r="A11" s="4" t="s">
        <v>881</v>
      </c>
      <c r="B11" s="6" t="n">
        <v>-11153</v>
      </c>
      <c r="C11" s="6" t="n">
        <v>-9037</v>
      </c>
      <c r="D11" s="6" t="n">
        <v>-8538</v>
      </c>
    </row>
    <row r="12" spans="1:4">
      <c r="A12" s="4" t="s">
        <v>884</v>
      </c>
      <c r="B12" s="6" t="n">
        <v>-89378</v>
      </c>
      <c r="C12" s="6" t="n">
        <v>-36982</v>
      </c>
      <c r="D12" s="6" t="n">
        <v>-51848</v>
      </c>
    </row>
    <row r="13" spans="1:4">
      <c r="A13" s="4" t="s">
        <v>885</v>
      </c>
      <c r="B13" s="7" t="n">
        <v>-7484</v>
      </c>
      <c r="C13" s="7" t="n">
        <v>23983</v>
      </c>
      <c r="D13" s="7" t="n">
        <v>483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66</v>
      </c>
      <c r="C1" s="2" t="s">
        <v>1</v>
      </c>
    </row>
    <row r="2" spans="1:5">
      <c r="C2" s="2" t="s">
        <v>2</v>
      </c>
      <c r="D2" s="2" t="s">
        <v>32</v>
      </c>
      <c r="E2" s="2" t="s">
        <v>83</v>
      </c>
    </row>
    <row r="3" spans="1:5">
      <c r="A3" s="3" t="s">
        <v>167</v>
      </c>
    </row>
    <row r="4" spans="1:5">
      <c r="A4" s="4" t="s">
        <v>109</v>
      </c>
      <c r="C4" s="7" t="n">
        <v>319361</v>
      </c>
      <c r="D4" s="7" t="n">
        <v>251723</v>
      </c>
      <c r="E4" s="7" t="n">
        <v>339523</v>
      </c>
    </row>
    <row r="5" spans="1:5">
      <c r="A5" s="3" t="s">
        <v>168</v>
      </c>
    </row>
    <row r="6" spans="1:5">
      <c r="A6" s="4" t="s">
        <v>169</v>
      </c>
      <c r="B6" s="4" t="s">
        <v>40</v>
      </c>
      <c r="C6" s="6" t="n">
        <v>239915</v>
      </c>
      <c r="D6" s="6" t="n">
        <v>192325</v>
      </c>
      <c r="E6" s="6" t="n">
        <v>139541</v>
      </c>
    </row>
    <row r="7" spans="1:5">
      <c r="A7" s="4" t="s">
        <v>170</v>
      </c>
      <c r="C7" s="6" t="n">
        <v>152964</v>
      </c>
      <c r="D7" s="6" t="n">
        <v>137945</v>
      </c>
      <c r="E7" s="6" t="n">
        <v>127959</v>
      </c>
    </row>
    <row r="8" spans="1:5">
      <c r="A8" s="4" t="s">
        <v>171</v>
      </c>
      <c r="C8" s="6" t="n">
        <v>36013</v>
      </c>
      <c r="D8" s="6" t="n">
        <v>23293</v>
      </c>
      <c r="E8" s="6" t="n">
        <v>0</v>
      </c>
    </row>
    <row r="9" spans="1:5">
      <c r="A9" s="4" t="s">
        <v>143</v>
      </c>
      <c r="C9" s="6" t="n">
        <v>147368</v>
      </c>
      <c r="D9" s="6" t="n">
        <v>169287</v>
      </c>
      <c r="E9" s="6" t="n">
        <v>183941</v>
      </c>
    </row>
    <row r="10" spans="1:5">
      <c r="A10" s="4" t="s">
        <v>172</v>
      </c>
      <c r="C10" s="6" t="n">
        <v>-89378</v>
      </c>
      <c r="D10" s="6" t="n">
        <v>-36982</v>
      </c>
      <c r="E10" s="6" t="n">
        <v>-51848</v>
      </c>
    </row>
    <row r="11" spans="1:5">
      <c r="A11" s="4" t="s">
        <v>173</v>
      </c>
      <c r="C11" s="6" t="n">
        <v>-5873</v>
      </c>
      <c r="D11" s="6" t="n">
        <v>-6132</v>
      </c>
      <c r="E11" s="6" t="n">
        <v>-12552</v>
      </c>
    </row>
    <row r="12" spans="1:5">
      <c r="A12" s="4" t="s">
        <v>174</v>
      </c>
      <c r="C12" s="6" t="n">
        <v>13416</v>
      </c>
      <c r="D12" s="6" t="n">
        <v>5233</v>
      </c>
      <c r="E12" s="6" t="n">
        <v>5888</v>
      </c>
    </row>
    <row r="13" spans="1:5">
      <c r="A13" s="4" t="s">
        <v>175</v>
      </c>
      <c r="C13" s="6" t="n">
        <v>8740</v>
      </c>
      <c r="D13" s="6" t="n">
        <v>12419</v>
      </c>
      <c r="E13" s="6" t="n">
        <v>5417</v>
      </c>
    </row>
    <row r="14" spans="1:5">
      <c r="A14" s="4" t="s">
        <v>176</v>
      </c>
      <c r="C14" s="6" t="n">
        <v>503165</v>
      </c>
      <c r="D14" s="6" t="n">
        <v>497388</v>
      </c>
      <c r="E14" s="6" t="n">
        <v>398346</v>
      </c>
    </row>
    <row r="15" spans="1:5">
      <c r="A15" s="3" t="s">
        <v>177</v>
      </c>
    </row>
    <row r="16" spans="1:5">
      <c r="A16" s="4" t="s">
        <v>178</v>
      </c>
      <c r="C16" s="6" t="n">
        <v>-7226</v>
      </c>
      <c r="D16" s="6" t="n">
        <v>-30962</v>
      </c>
      <c r="E16" s="6" t="n">
        <v>-22951</v>
      </c>
    </row>
    <row r="17" spans="1:5">
      <c r="A17" s="4" t="s">
        <v>179</v>
      </c>
      <c r="C17" s="6" t="n">
        <v>703</v>
      </c>
      <c r="D17" s="6" t="n">
        <v>-1167</v>
      </c>
      <c r="E17" s="6" t="n">
        <v>-5591</v>
      </c>
    </row>
    <row r="18" spans="1:5">
      <c r="A18" s="4" t="s">
        <v>38</v>
      </c>
      <c r="C18" s="6" t="n">
        <v>-8057</v>
      </c>
      <c r="D18" s="6" t="n">
        <v>-8133</v>
      </c>
      <c r="E18" s="6" t="n">
        <v>-7928</v>
      </c>
    </row>
    <row r="19" spans="1:5">
      <c r="A19" s="4" t="s">
        <v>47</v>
      </c>
      <c r="C19" s="6" t="n">
        <v>-2550</v>
      </c>
      <c r="D19" s="6" t="n">
        <v>1498</v>
      </c>
      <c r="E19" s="6" t="n">
        <v>5076</v>
      </c>
    </row>
    <row r="20" spans="1:5">
      <c r="A20" s="4" t="s">
        <v>180</v>
      </c>
      <c r="C20" s="6" t="n">
        <v>51994</v>
      </c>
      <c r="D20" s="6" t="n">
        <v>-79119</v>
      </c>
      <c r="E20" s="6" t="n">
        <v>-7374</v>
      </c>
    </row>
    <row r="21" spans="1:5">
      <c r="A21" s="4" t="s">
        <v>50</v>
      </c>
      <c r="C21" s="6" t="n">
        <v>10959</v>
      </c>
      <c r="D21" s="6" t="n">
        <v>40</v>
      </c>
      <c r="E21" s="6" t="n">
        <v>3092</v>
      </c>
    </row>
    <row r="22" spans="1:5">
      <c r="A22" s="4" t="s">
        <v>51</v>
      </c>
      <c r="C22" s="6" t="n">
        <v>49586</v>
      </c>
      <c r="D22" s="6" t="n">
        <v>62195</v>
      </c>
      <c r="E22" s="6" t="n">
        <v>23028</v>
      </c>
    </row>
    <row r="23" spans="1:5">
      <c r="A23" s="4" t="s">
        <v>181</v>
      </c>
      <c r="C23" s="6" t="n">
        <v>107150</v>
      </c>
      <c r="D23" s="6" t="n">
        <v>146123</v>
      </c>
      <c r="E23" s="6" t="n">
        <v>201455</v>
      </c>
    </row>
    <row r="24" spans="1:5">
      <c r="A24" s="4" t="s">
        <v>57</v>
      </c>
      <c r="C24" s="6" t="n">
        <v>9463</v>
      </c>
      <c r="D24" s="6" t="n">
        <v>6395</v>
      </c>
      <c r="E24" s="6" t="n">
        <v>1667</v>
      </c>
    </row>
    <row r="25" spans="1:5">
      <c r="A25" s="4" t="s">
        <v>182</v>
      </c>
      <c r="C25" s="6" t="n">
        <v>212022</v>
      </c>
      <c r="D25" s="6" t="n">
        <v>96870</v>
      </c>
      <c r="E25" s="6" t="n">
        <v>190474</v>
      </c>
    </row>
    <row r="26" spans="1:5">
      <c r="A26" s="4" t="s">
        <v>183</v>
      </c>
      <c r="C26" s="6" t="n">
        <v>1034548</v>
      </c>
      <c r="D26" s="6" t="n">
        <v>845981</v>
      </c>
      <c r="E26" s="6" t="n">
        <v>928343</v>
      </c>
    </row>
    <row r="27" spans="1:5">
      <c r="A27" s="3" t="s">
        <v>184</v>
      </c>
    </row>
    <row r="28" spans="1:5">
      <c r="A28" s="4" t="s">
        <v>185</v>
      </c>
      <c r="C28" s="6" t="n">
        <v>-2182831</v>
      </c>
      <c r="D28" s="6" t="n">
        <v>-2390950</v>
      </c>
      <c r="E28" s="6" t="n">
        <v>-1703976</v>
      </c>
    </row>
    <row r="29" spans="1:5">
      <c r="A29" s="4" t="s">
        <v>186</v>
      </c>
      <c r="C29" s="6" t="n">
        <v>1745290</v>
      </c>
      <c r="D29" s="6" t="n">
        <v>1694886</v>
      </c>
      <c r="E29" s="6" t="n">
        <v>766192</v>
      </c>
    </row>
    <row r="30" spans="1:5">
      <c r="A30" s="4" t="s">
        <v>187</v>
      </c>
      <c r="C30" s="6" t="n">
        <v>637052</v>
      </c>
      <c r="D30" s="6" t="n">
        <v>406334</v>
      </c>
      <c r="E30" s="6" t="n">
        <v>504314</v>
      </c>
    </row>
    <row r="31" spans="1:5">
      <c r="A31" s="4" t="s">
        <v>188</v>
      </c>
      <c r="C31" s="6" t="n">
        <v>6476</v>
      </c>
      <c r="D31" s="6" t="n">
        <v>425</v>
      </c>
      <c r="E31" s="6" t="n">
        <v>5243</v>
      </c>
    </row>
    <row r="32" spans="1:5">
      <c r="A32" s="4" t="s">
        <v>189</v>
      </c>
      <c r="C32" s="6" t="n">
        <v>-256907</v>
      </c>
      <c r="D32" s="6" t="n">
        <v>-101059</v>
      </c>
      <c r="E32" s="6" t="n">
        <v>-334881</v>
      </c>
    </row>
    <row r="33" spans="1:5">
      <c r="A33" s="4" t="s">
        <v>190</v>
      </c>
      <c r="C33" s="6" t="n">
        <v>-160825</v>
      </c>
      <c r="D33" s="6" t="n">
        <v>-165417</v>
      </c>
      <c r="E33" s="6" t="n">
        <v>-162889</v>
      </c>
    </row>
    <row r="34" spans="1:5">
      <c r="A34" s="4" t="s">
        <v>191</v>
      </c>
      <c r="C34" s="6" t="n">
        <v>-11403</v>
      </c>
      <c r="D34" s="6" t="n">
        <v>-13676</v>
      </c>
      <c r="E34" s="6" t="n">
        <v>-12153</v>
      </c>
    </row>
    <row r="35" spans="1:5">
      <c r="A35" s="4" t="s">
        <v>151</v>
      </c>
      <c r="C35" s="6" t="n">
        <v>-1267</v>
      </c>
      <c r="D35" s="6" t="n">
        <v>0</v>
      </c>
      <c r="E35" s="6" t="n">
        <v>0</v>
      </c>
    </row>
    <row r="36" spans="1:5">
      <c r="A36" s="4" t="s">
        <v>192</v>
      </c>
      <c r="C36" s="6" t="n">
        <v>-224415</v>
      </c>
      <c r="D36" s="6" t="n">
        <v>-569457</v>
      </c>
      <c r="E36" s="6" t="n">
        <v>-938150</v>
      </c>
    </row>
    <row r="37" spans="1:5">
      <c r="A37" s="3" t="s">
        <v>193</v>
      </c>
    </row>
    <row r="38" spans="1:5">
      <c r="A38" s="4" t="s">
        <v>194</v>
      </c>
      <c r="C38" s="6" t="n">
        <v>112285</v>
      </c>
      <c r="D38" s="6" t="n">
        <v>46618</v>
      </c>
      <c r="E38" s="6" t="n">
        <v>73655</v>
      </c>
    </row>
    <row r="39" spans="1:5">
      <c r="A39" s="4" t="s">
        <v>195</v>
      </c>
      <c r="C39" s="6" t="n">
        <v>0</v>
      </c>
      <c r="D39" s="6" t="n">
        <v>1415717</v>
      </c>
      <c r="E39" s="6" t="n">
        <v>0</v>
      </c>
    </row>
    <row r="40" spans="1:5">
      <c r="A40" s="4" t="s">
        <v>158</v>
      </c>
      <c r="C40" s="6" t="n">
        <v>0</v>
      </c>
      <c r="D40" s="6" t="n">
        <v>-184288</v>
      </c>
      <c r="E40" s="6" t="n">
        <v>0</v>
      </c>
    </row>
    <row r="41" spans="1:5">
      <c r="A41" s="4" t="s">
        <v>196</v>
      </c>
      <c r="C41" s="6" t="n">
        <v>0</v>
      </c>
      <c r="D41" s="6" t="n">
        <v>101775</v>
      </c>
      <c r="E41" s="6" t="n">
        <v>0</v>
      </c>
    </row>
    <row r="42" spans="1:5">
      <c r="A42" s="4" t="s">
        <v>197</v>
      </c>
      <c r="C42" s="6" t="n">
        <v>95000</v>
      </c>
      <c r="D42" s="6" t="n">
        <v>0</v>
      </c>
      <c r="E42" s="6" t="n">
        <v>0</v>
      </c>
    </row>
    <row r="43" spans="1:5">
      <c r="A43" s="4" t="s">
        <v>198</v>
      </c>
      <c r="C43" s="6" t="n">
        <v>-95000</v>
      </c>
      <c r="D43" s="6" t="n">
        <v>0</v>
      </c>
      <c r="E43" s="6" t="n">
        <v>0</v>
      </c>
    </row>
    <row r="44" spans="1:5">
      <c r="A44" s="4" t="s">
        <v>199</v>
      </c>
      <c r="C44" s="6" t="n">
        <v>-7569</v>
      </c>
      <c r="D44" s="6" t="n">
        <v>-4065</v>
      </c>
      <c r="E44" s="6" t="n">
        <v>-2061</v>
      </c>
    </row>
    <row r="45" spans="1:5">
      <c r="A45" s="4" t="s">
        <v>173</v>
      </c>
      <c r="C45" s="6" t="n">
        <v>5873</v>
      </c>
      <c r="D45" s="6" t="n">
        <v>6132</v>
      </c>
      <c r="E45" s="6" t="n">
        <v>12552</v>
      </c>
    </row>
    <row r="46" spans="1:5">
      <c r="A46" s="4" t="s">
        <v>147</v>
      </c>
      <c r="C46" s="6" t="n">
        <v>-755704</v>
      </c>
      <c r="D46" s="6" t="n">
        <v>-1640885</v>
      </c>
      <c r="E46" s="6" t="n">
        <v>-406326</v>
      </c>
    </row>
    <row r="47" spans="1:5">
      <c r="A47" s="4" t="s">
        <v>200</v>
      </c>
      <c r="C47" s="6" t="n">
        <v>-46336</v>
      </c>
      <c r="D47" s="6" t="n">
        <v>-33672</v>
      </c>
      <c r="E47" s="6" t="n">
        <v>-31013</v>
      </c>
    </row>
    <row r="48" spans="1:5">
      <c r="A48" s="4" t="s">
        <v>151</v>
      </c>
      <c r="C48" s="6" t="n">
        <v>0</v>
      </c>
      <c r="D48" s="6" t="n">
        <v>0</v>
      </c>
      <c r="E48" s="6" t="n">
        <v>912</v>
      </c>
    </row>
    <row r="49" spans="1:5">
      <c r="A49" s="4" t="s">
        <v>201</v>
      </c>
      <c r="C49" s="6" t="n">
        <v>-691451</v>
      </c>
      <c r="D49" s="6" t="n">
        <v>-292668</v>
      </c>
      <c r="E49" s="6" t="n">
        <v>-352281</v>
      </c>
    </row>
    <row r="50" spans="1:5">
      <c r="A50" s="4" t="s">
        <v>202</v>
      </c>
      <c r="C50" s="6" t="n">
        <v>-10313</v>
      </c>
      <c r="D50" s="6" t="n">
        <v>-4447</v>
      </c>
      <c r="E50" s="6" t="n">
        <v>-781</v>
      </c>
    </row>
    <row r="51" spans="1:5">
      <c r="A51" s="4" t="s">
        <v>203</v>
      </c>
      <c r="C51" s="6" t="n">
        <v>108369</v>
      </c>
      <c r="D51" s="6" t="n">
        <v>-20591</v>
      </c>
      <c r="E51" s="6" t="n">
        <v>-362869</v>
      </c>
    </row>
    <row r="52" spans="1:5">
      <c r="A52" s="4" t="s">
        <v>204</v>
      </c>
      <c r="C52" s="6" t="n">
        <v>260149</v>
      </c>
      <c r="D52" s="6" t="n">
        <v>280740</v>
      </c>
      <c r="E52" s="6" t="n">
        <v>643609</v>
      </c>
    </row>
    <row r="53" spans="1:5">
      <c r="A53" s="4" t="s">
        <v>205</v>
      </c>
      <c r="C53" s="6" t="n">
        <v>368518</v>
      </c>
      <c r="D53" s="6" t="n">
        <v>260149</v>
      </c>
      <c r="E53" s="6" t="n">
        <v>280740</v>
      </c>
    </row>
    <row r="54" spans="1:5">
      <c r="A54" s="3" t="s">
        <v>206</v>
      </c>
    </row>
    <row r="55" spans="1:5">
      <c r="A55" s="4" t="s">
        <v>207</v>
      </c>
      <c r="C55" s="6" t="n">
        <v>45827</v>
      </c>
      <c r="D55" s="6" t="n">
        <v>130502</v>
      </c>
      <c r="E55" s="6" t="n">
        <v>92672</v>
      </c>
    </row>
    <row r="56" spans="1:5">
      <c r="A56" s="4" t="s">
        <v>208</v>
      </c>
      <c r="C56" s="7" t="n">
        <v>8215</v>
      </c>
      <c r="D56" s="7" t="n">
        <v>5027</v>
      </c>
      <c r="E56" s="7" t="n">
        <v>127</v>
      </c>
    </row>
    <row r="57" spans="1:5">
      <c r="A57" t="n"/>
    </row>
    <row r="58" spans="1:5">
      <c r="A58" s="4" t="s">
        <v>40</v>
      </c>
      <c r="B58" s="4" t="s">
        <v>116</v>
      </c>
    </row>
  </sheetData>
  <mergeCells count="4">
    <mergeCell ref="A1:B2"/>
    <mergeCell ref="C1:E1"/>
    <mergeCell ref="A57:D57"/>
    <mergeCell ref="B58:D5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86</v>
      </c>
      <c r="C1" s="2" t="s">
        <v>2</v>
      </c>
      <c r="D1" s="2" t="s">
        <v>32</v>
      </c>
    </row>
    <row r="2" spans="1:4">
      <c r="A2" s="3" t="s">
        <v>887</v>
      </c>
    </row>
    <row r="3" spans="1:4">
      <c r="A3" s="4" t="s">
        <v>888</v>
      </c>
      <c r="B3" s="4" t="s">
        <v>40</v>
      </c>
      <c r="C3" s="7" t="n">
        <v>0</v>
      </c>
      <c r="D3" s="7" t="n">
        <v>45892</v>
      </c>
    </row>
    <row r="4" spans="1:4">
      <c r="A4" s="4" t="s">
        <v>889</v>
      </c>
      <c r="B4" s="4" t="s">
        <v>40</v>
      </c>
      <c r="C4" s="6" t="n">
        <v>0</v>
      </c>
      <c r="D4" s="6" t="n">
        <v>-1053</v>
      </c>
    </row>
    <row r="5" spans="1:4">
      <c r="A5" s="4" t="s">
        <v>890</v>
      </c>
      <c r="C5" s="6" t="n">
        <v>215196</v>
      </c>
      <c r="D5" s="6" t="n">
        <v>128198</v>
      </c>
    </row>
    <row r="6" spans="1:4">
      <c r="A6" s="4" t="s">
        <v>891</v>
      </c>
      <c r="C6" s="6" t="n">
        <v>-3903</v>
      </c>
      <c r="D6" s="6" t="n">
        <v>-8722</v>
      </c>
    </row>
    <row r="7" spans="1:4">
      <c r="A7" s="4" t="s">
        <v>892</v>
      </c>
      <c r="C7" s="7" t="n">
        <v>211293</v>
      </c>
      <c r="D7" s="7" t="n">
        <v>164315</v>
      </c>
    </row>
    <row r="8" spans="1:4">
      <c r="A8" t="n"/>
    </row>
    <row r="9" spans="1:4">
      <c r="A9" s="4" t="s">
        <v>40</v>
      </c>
      <c r="B9" s="4" t="s">
        <v>69</v>
      </c>
    </row>
  </sheetData>
  <mergeCells count="3">
    <mergeCell ref="A1:B1"/>
    <mergeCell ref="A8:C8"/>
    <mergeCell ref="B9:C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3</v>
      </c>
      <c r="B1" s="2" t="s">
        <v>2</v>
      </c>
      <c r="C1" s="2" t="s">
        <v>32</v>
      </c>
    </row>
    <row r="2" spans="1:3">
      <c r="A2" s="3" t="s">
        <v>894</v>
      </c>
    </row>
    <row r="3" spans="1:3">
      <c r="A3" s="4" t="s">
        <v>895</v>
      </c>
      <c r="B3" s="7" t="n">
        <v>36628</v>
      </c>
      <c r="C3" s="7" t="n">
        <v>27105</v>
      </c>
    </row>
    <row r="4" spans="1:3">
      <c r="A4" s="4" t="s">
        <v>896</v>
      </c>
      <c r="B4" s="6" t="n">
        <v>84631</v>
      </c>
      <c r="C4" s="6" t="n">
        <v>65541</v>
      </c>
    </row>
    <row r="5" spans="1:3">
      <c r="A5" s="4" t="s">
        <v>897</v>
      </c>
      <c r="B5" s="6" t="n">
        <v>41444</v>
      </c>
      <c r="C5" s="6" t="n">
        <v>43211</v>
      </c>
    </row>
    <row r="6" spans="1:3">
      <c r="A6" s="4" t="s">
        <v>898</v>
      </c>
      <c r="B6" s="6" t="n">
        <v>50466</v>
      </c>
      <c r="C6" s="6" t="n">
        <v>75318</v>
      </c>
    </row>
    <row r="7" spans="1:3">
      <c r="A7" s="4" t="s">
        <v>151</v>
      </c>
      <c r="B7" s="6" t="n">
        <v>7527</v>
      </c>
      <c r="C7" s="6" t="n">
        <v>12878</v>
      </c>
    </row>
    <row r="8" spans="1:3">
      <c r="A8" s="4" t="s">
        <v>899</v>
      </c>
      <c r="B8" s="6" t="n">
        <v>46582</v>
      </c>
      <c r="C8" s="6" t="n">
        <v>63993</v>
      </c>
    </row>
    <row r="9" spans="1:3">
      <c r="A9" s="4" t="s">
        <v>866</v>
      </c>
      <c r="B9" s="6" t="n">
        <v>-16673</v>
      </c>
      <c r="C9" s="6" t="n">
        <v>-15167</v>
      </c>
    </row>
    <row r="10" spans="1:3">
      <c r="A10" s="4" t="s">
        <v>900</v>
      </c>
      <c r="B10" s="6" t="n">
        <v>250605</v>
      </c>
      <c r="C10" s="6" t="n">
        <v>272879</v>
      </c>
    </row>
    <row r="11" spans="1:3">
      <c r="A11" s="3" t="s">
        <v>901</v>
      </c>
    </row>
    <row r="12" spans="1:3">
      <c r="A12" s="4" t="s">
        <v>902</v>
      </c>
      <c r="B12" s="6" t="n">
        <v>-16113</v>
      </c>
      <c r="C12" s="6" t="n">
        <v>-16835</v>
      </c>
    </row>
    <row r="13" spans="1:3">
      <c r="A13" s="4" t="s">
        <v>903</v>
      </c>
      <c r="B13" s="6" t="n">
        <v>-15825</v>
      </c>
      <c r="C13" s="6" t="n">
        <v>-82357</v>
      </c>
    </row>
    <row r="14" spans="1:3">
      <c r="A14" s="4" t="s">
        <v>904</v>
      </c>
      <c r="B14" s="6" t="n">
        <v>-7374</v>
      </c>
      <c r="C14" s="6" t="n">
        <v>-9372</v>
      </c>
    </row>
    <row r="15" spans="1:3">
      <c r="A15" s="4" t="s">
        <v>905</v>
      </c>
      <c r="B15" s="6" t="n">
        <v>-39312</v>
      </c>
      <c r="C15" s="6" t="n">
        <v>-108564</v>
      </c>
    </row>
    <row r="16" spans="1:3">
      <c r="A16" s="4" t="s">
        <v>892</v>
      </c>
      <c r="B16" s="7" t="n">
        <v>211293</v>
      </c>
      <c r="C16" s="7" t="n">
        <v>1643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2</v>
      </c>
      <c r="D2" s="2" t="s">
        <v>83</v>
      </c>
    </row>
    <row r="3" spans="1:4">
      <c r="A3" s="3" t="s">
        <v>907</v>
      </c>
    </row>
    <row r="4" spans="1:4">
      <c r="A4" s="4" t="s">
        <v>908</v>
      </c>
      <c r="B4" s="4" t="s">
        <v>789</v>
      </c>
      <c r="C4" s="4" t="s">
        <v>789</v>
      </c>
      <c r="D4" s="4" t="s">
        <v>789</v>
      </c>
    </row>
    <row r="5" spans="1:4">
      <c r="A5" s="4" t="s">
        <v>909</v>
      </c>
      <c r="B5" s="4" t="s">
        <v>910</v>
      </c>
      <c r="C5" s="4" t="s">
        <v>911</v>
      </c>
      <c r="D5" s="4" t="s">
        <v>911</v>
      </c>
    </row>
    <row r="6" spans="1:4">
      <c r="A6" s="4" t="s">
        <v>912</v>
      </c>
      <c r="B6" s="4" t="s">
        <v>913</v>
      </c>
      <c r="C6" s="4" t="s">
        <v>914</v>
      </c>
      <c r="D6" s="4" t="s">
        <v>915</v>
      </c>
    </row>
    <row r="7" spans="1:4">
      <c r="A7" s="4" t="s">
        <v>916</v>
      </c>
      <c r="B7" s="4" t="s">
        <v>917</v>
      </c>
      <c r="C7" s="4" t="s">
        <v>918</v>
      </c>
      <c r="D7" s="4" t="s">
        <v>919</v>
      </c>
    </row>
    <row r="8" spans="1:4">
      <c r="A8" s="4" t="s">
        <v>920</v>
      </c>
      <c r="B8" s="4" t="s">
        <v>921</v>
      </c>
      <c r="C8" s="4" t="s">
        <v>922</v>
      </c>
      <c r="D8" s="4" t="s">
        <v>773</v>
      </c>
    </row>
    <row r="9" spans="1:4">
      <c r="A9" s="4" t="s">
        <v>897</v>
      </c>
      <c r="B9" s="4" t="s">
        <v>923</v>
      </c>
      <c r="C9" s="4" t="s">
        <v>924</v>
      </c>
      <c r="D9" s="4" t="s">
        <v>925</v>
      </c>
    </row>
    <row r="10" spans="1:4">
      <c r="A10" s="4" t="s">
        <v>926</v>
      </c>
      <c r="B10" s="4" t="s">
        <v>927</v>
      </c>
      <c r="C10" s="4" t="s">
        <v>928</v>
      </c>
      <c r="D10" s="4" t="s">
        <v>777</v>
      </c>
    </row>
    <row r="11" spans="1:4">
      <c r="A11" s="4" t="s">
        <v>929</v>
      </c>
      <c r="B11" s="4" t="s">
        <v>930</v>
      </c>
      <c r="C11" s="4" t="s">
        <v>931</v>
      </c>
      <c r="D11" s="4" t="s">
        <v>918</v>
      </c>
    </row>
    <row r="12" spans="1:4">
      <c r="A12" s="4" t="s">
        <v>151</v>
      </c>
      <c r="B12" s="4" t="s">
        <v>932</v>
      </c>
      <c r="C12" s="4" t="s">
        <v>762</v>
      </c>
      <c r="D12" s="4" t="s">
        <v>933</v>
      </c>
    </row>
    <row r="13" spans="1:4">
      <c r="A13" s="4" t="s">
        <v>934</v>
      </c>
      <c r="B13" s="4" t="s">
        <v>935</v>
      </c>
      <c r="C13" s="4" t="s">
        <v>936</v>
      </c>
      <c r="D13" s="4" t="s">
        <v>93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938</v>
      </c>
      <c r="B1" s="2" t="s">
        <v>482</v>
      </c>
      <c r="C1" s="2" t="s">
        <v>1</v>
      </c>
    </row>
    <row r="2" spans="1:4">
      <c r="B2" s="2" t="s">
        <v>4</v>
      </c>
      <c r="C2" s="2" t="s">
        <v>2</v>
      </c>
      <c r="D2" s="2" t="s">
        <v>32</v>
      </c>
    </row>
    <row r="3" spans="1:4">
      <c r="A3" s="3" t="s">
        <v>939</v>
      </c>
    </row>
    <row r="4" spans="1:4">
      <c r="A4" s="4" t="s">
        <v>486</v>
      </c>
      <c r="C4" s="7" t="n">
        <v>66918</v>
      </c>
      <c r="D4" s="7" t="n">
        <v>63792</v>
      </c>
    </row>
    <row r="5" spans="1:4">
      <c r="A5" s="4" t="s">
        <v>940</v>
      </c>
      <c r="C5" s="6" t="n">
        <v>6613</v>
      </c>
      <c r="D5" s="6" t="n">
        <v>5711</v>
      </c>
    </row>
    <row r="6" spans="1:4">
      <c r="A6" s="4" t="s">
        <v>941</v>
      </c>
      <c r="C6" s="6" t="n">
        <v>4675</v>
      </c>
      <c r="D6" s="6" t="n">
        <v>12998</v>
      </c>
    </row>
    <row r="7" spans="1:4">
      <c r="A7" s="4" t="s">
        <v>942</v>
      </c>
      <c r="C7" s="6" t="n">
        <v>-9521</v>
      </c>
      <c r="D7" s="6" t="n">
        <v>-4118</v>
      </c>
    </row>
    <row r="8" spans="1:4">
      <c r="A8" s="4" t="s">
        <v>943</v>
      </c>
      <c r="B8" s="7" t="n">
        <v>-20300</v>
      </c>
      <c r="C8" s="6" t="n">
        <v>-14064</v>
      </c>
      <c r="D8" s="6" t="n">
        <v>-11465</v>
      </c>
    </row>
    <row r="9" spans="1:4">
      <c r="A9" s="4" t="s">
        <v>488</v>
      </c>
      <c r="C9" s="7" t="n">
        <v>54621</v>
      </c>
      <c r="D9" s="7" t="n">
        <v>6691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36"/>
    <col customWidth="1" max="11" min="11" width="29"/>
    <col customWidth="1" max="12" min="12" width="29"/>
  </cols>
  <sheetData>
    <row r="1" spans="1:12">
      <c r="A1" s="1" t="s">
        <v>944</v>
      </c>
      <c r="B1" s="2" t="s">
        <v>482</v>
      </c>
      <c r="J1" s="2" t="s">
        <v>1</v>
      </c>
    </row>
    <row r="2" spans="1:12">
      <c r="B2" s="2" t="s">
        <v>426</v>
      </c>
      <c r="C2" s="2" t="s">
        <v>945</v>
      </c>
      <c r="D2" s="2" t="s">
        <v>946</v>
      </c>
      <c r="E2" s="2" t="s">
        <v>947</v>
      </c>
      <c r="F2" s="2" t="s">
        <v>427</v>
      </c>
      <c r="G2" s="2" t="s">
        <v>948</v>
      </c>
      <c r="H2" s="2" t="s">
        <v>949</v>
      </c>
      <c r="I2" s="2" t="s">
        <v>950</v>
      </c>
      <c r="J2" s="2" t="s">
        <v>951</v>
      </c>
      <c r="K2" s="2" t="s">
        <v>427</v>
      </c>
      <c r="L2" s="2" t="s">
        <v>952</v>
      </c>
    </row>
    <row r="3" spans="1:12">
      <c r="A3" s="3" t="s">
        <v>953</v>
      </c>
    </row>
    <row r="4" spans="1:12">
      <c r="A4" s="4" t="s">
        <v>954</v>
      </c>
      <c r="B4" s="7" t="n">
        <v>904763</v>
      </c>
      <c r="C4" s="7" t="n">
        <v>813270</v>
      </c>
      <c r="D4" s="7" t="n">
        <v>796759</v>
      </c>
      <c r="E4" s="7" t="n">
        <v>760802</v>
      </c>
      <c r="F4" s="7" t="n">
        <v>851483</v>
      </c>
      <c r="G4" s="7" t="n">
        <v>758994</v>
      </c>
      <c r="H4" s="7" t="n">
        <v>781560</v>
      </c>
      <c r="I4" s="7" t="n">
        <v>750819</v>
      </c>
      <c r="J4" s="7" t="n">
        <v>3275594</v>
      </c>
      <c r="K4" s="7" t="n">
        <v>3142856</v>
      </c>
      <c r="L4" s="7" t="n">
        <v>2918434</v>
      </c>
    </row>
    <row r="5" spans="1:12">
      <c r="A5" s="4" t="s">
        <v>955</v>
      </c>
      <c r="J5" s="6" t="n">
        <v>2</v>
      </c>
    </row>
    <row r="6" spans="1:12">
      <c r="A6" s="4" t="s">
        <v>956</v>
      </c>
      <c r="J6" s="4" t="s">
        <v>957</v>
      </c>
      <c r="K6" s="4" t="s">
        <v>958</v>
      </c>
      <c r="L6" s="4" t="s">
        <v>959</v>
      </c>
    </row>
    <row r="7" spans="1:12">
      <c r="A7" s="4" t="s">
        <v>960</v>
      </c>
    </row>
    <row r="8" spans="1:12">
      <c r="A8" s="3" t="s">
        <v>953</v>
      </c>
    </row>
    <row r="9" spans="1:12">
      <c r="A9" s="4" t="s">
        <v>954</v>
      </c>
      <c r="J9" s="7" t="n">
        <v>180200</v>
      </c>
      <c r="K9" s="7" t="n">
        <v>193800</v>
      </c>
      <c r="L9" s="7" t="n">
        <v>215300</v>
      </c>
    </row>
    <row r="10" spans="1:12">
      <c r="A10" s="4" t="s">
        <v>961</v>
      </c>
    </row>
    <row r="11" spans="1:12">
      <c r="A11" s="3" t="s">
        <v>953</v>
      </c>
    </row>
    <row r="12" spans="1:12">
      <c r="A12" s="4" t="s">
        <v>456</v>
      </c>
      <c r="B12" s="6" t="n">
        <v>0</v>
      </c>
      <c r="J12" s="6" t="n">
        <v>0</v>
      </c>
    </row>
    <row r="13" spans="1:12">
      <c r="A13" s="4" t="s">
        <v>962</v>
      </c>
    </row>
    <row r="14" spans="1:12">
      <c r="A14" s="3" t="s">
        <v>953</v>
      </c>
    </row>
    <row r="15" spans="1:12">
      <c r="A15" s="4" t="s">
        <v>456</v>
      </c>
      <c r="F15" s="6" t="n">
        <v>1</v>
      </c>
      <c r="K15" s="6" t="n">
        <v>1</v>
      </c>
      <c r="L15" s="6" t="n">
        <v>1</v>
      </c>
    </row>
    <row r="16" spans="1:12">
      <c r="A16" s="4" t="s">
        <v>458</v>
      </c>
      <c r="K16" s="4" t="s">
        <v>963</v>
      </c>
      <c r="L16" s="4" t="s">
        <v>78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64</v>
      </c>
      <c r="C1" s="2" t="s">
        <v>482</v>
      </c>
      <c r="K1" s="2" t="s">
        <v>1</v>
      </c>
    </row>
    <row r="2" spans="1:13">
      <c r="C2" s="2" t="s">
        <v>2</v>
      </c>
      <c r="D2" s="2" t="s">
        <v>836</v>
      </c>
      <c r="E2" s="2" t="s">
        <v>4</v>
      </c>
      <c r="F2" s="2" t="s">
        <v>768</v>
      </c>
      <c r="G2" s="2" t="s">
        <v>32</v>
      </c>
      <c r="H2" s="2" t="s">
        <v>965</v>
      </c>
      <c r="I2" s="2" t="s">
        <v>527</v>
      </c>
      <c r="J2" s="2" t="s">
        <v>769</v>
      </c>
      <c r="K2" s="2" t="s">
        <v>2</v>
      </c>
      <c r="L2" s="2" t="s">
        <v>32</v>
      </c>
      <c r="M2" s="2" t="s">
        <v>83</v>
      </c>
    </row>
    <row r="3" spans="1:13">
      <c r="A3" s="3" t="s">
        <v>966</v>
      </c>
    </row>
    <row r="4" spans="1:13">
      <c r="A4" s="4" t="s">
        <v>967</v>
      </c>
      <c r="C4" s="7" t="n">
        <v>904763</v>
      </c>
      <c r="D4" s="7" t="n">
        <v>813270</v>
      </c>
      <c r="E4" s="7" t="n">
        <v>796759</v>
      </c>
      <c r="F4" s="7" t="n">
        <v>760802</v>
      </c>
      <c r="G4" s="7" t="n">
        <v>851483</v>
      </c>
      <c r="H4" s="7" t="n">
        <v>758994</v>
      </c>
      <c r="I4" s="7" t="n">
        <v>781560</v>
      </c>
      <c r="J4" s="7" t="n">
        <v>750819</v>
      </c>
      <c r="K4" s="7" t="n">
        <v>3275594</v>
      </c>
      <c r="L4" s="7" t="n">
        <v>3142856</v>
      </c>
      <c r="M4" s="7" t="n">
        <v>2918434</v>
      </c>
    </row>
    <row r="5" spans="1:13">
      <c r="A5" s="4" t="s">
        <v>968</v>
      </c>
      <c r="C5" s="7" t="n">
        <v>112406</v>
      </c>
      <c r="D5" s="7" t="n">
        <v>63798</v>
      </c>
      <c r="E5" s="7" t="n">
        <v>122149</v>
      </c>
      <c r="F5" s="7" t="n">
        <v>51732</v>
      </c>
      <c r="G5" s="7" t="n">
        <v>117408</v>
      </c>
      <c r="H5" s="7" t="n">
        <v>58597</v>
      </c>
      <c r="I5" s="7" t="n">
        <v>54419</v>
      </c>
      <c r="J5" s="7" t="n">
        <v>71887</v>
      </c>
      <c r="K5" s="6" t="n">
        <v>350085</v>
      </c>
      <c r="L5" s="6" t="n">
        <v>302311</v>
      </c>
      <c r="M5" s="6" t="n">
        <v>380717</v>
      </c>
    </row>
    <row r="6" spans="1:13">
      <c r="A6" s="4" t="s">
        <v>169</v>
      </c>
      <c r="B6" s="4" t="s">
        <v>40</v>
      </c>
      <c r="K6" s="6" t="n">
        <v>-239915</v>
      </c>
      <c r="L6" s="6" t="n">
        <v>-192325</v>
      </c>
      <c r="M6" s="6" t="n">
        <v>-139541</v>
      </c>
    </row>
    <row r="7" spans="1:13">
      <c r="A7" s="4" t="s">
        <v>969</v>
      </c>
      <c r="B7" s="4" t="s">
        <v>40</v>
      </c>
      <c r="K7" s="6" t="n">
        <v>0</v>
      </c>
      <c r="L7" s="6" t="n">
        <v>-20727</v>
      </c>
      <c r="M7" s="6" t="n">
        <v>0</v>
      </c>
    </row>
    <row r="8" spans="1:13">
      <c r="A8" s="4" t="s">
        <v>101</v>
      </c>
      <c r="B8" s="4" t="s">
        <v>40</v>
      </c>
      <c r="K8" s="6" t="n">
        <v>-100411</v>
      </c>
      <c r="L8" s="6" t="n">
        <v>-20424</v>
      </c>
      <c r="M8" s="6" t="n">
        <v>0</v>
      </c>
    </row>
    <row r="9" spans="1:13">
      <c r="A9" s="4" t="s">
        <v>970</v>
      </c>
      <c r="B9" s="4" t="s">
        <v>40</v>
      </c>
      <c r="K9" s="6" t="n">
        <v>-38208</v>
      </c>
      <c r="L9" s="6" t="n">
        <v>-26605</v>
      </c>
      <c r="M9" s="6" t="n">
        <v>7173</v>
      </c>
    </row>
    <row r="10" spans="1:13">
      <c r="A10" s="4" t="s">
        <v>766</v>
      </c>
      <c r="B10" s="4" t="s">
        <v>40</v>
      </c>
      <c r="K10" s="6" t="n">
        <v>-147368</v>
      </c>
      <c r="L10" s="6" t="n">
        <v>-169287</v>
      </c>
      <c r="M10" s="6" t="n">
        <v>-183941</v>
      </c>
    </row>
    <row r="11" spans="1:13">
      <c r="A11" s="4" t="s">
        <v>971</v>
      </c>
      <c r="B11" s="4" t="s">
        <v>40</v>
      </c>
      <c r="K11" s="6" t="n">
        <v>-6352</v>
      </c>
      <c r="L11" s="6" t="n">
        <v>0</v>
      </c>
      <c r="M11" s="6" t="n">
        <v>0</v>
      </c>
    </row>
    <row r="12" spans="1:13">
      <c r="A12" s="4" t="s">
        <v>972</v>
      </c>
      <c r="K12" s="6" t="n">
        <v>311877</v>
      </c>
      <c r="L12" s="6" t="n">
        <v>275706</v>
      </c>
      <c r="M12" s="6" t="n">
        <v>387890</v>
      </c>
    </row>
    <row r="13" spans="1:13">
      <c r="A13" s="4" t="s">
        <v>479</v>
      </c>
    </row>
    <row r="14" spans="1:13">
      <c r="A14" s="3" t="s">
        <v>966</v>
      </c>
    </row>
    <row r="15" spans="1:13">
      <c r="A15" s="4" t="s">
        <v>967</v>
      </c>
      <c r="K15" s="6" t="n">
        <v>2544302</v>
      </c>
      <c r="L15" s="6" t="n">
        <v>2491294</v>
      </c>
      <c r="M15" s="6" t="n">
        <v>2335562</v>
      </c>
    </row>
    <row r="16" spans="1:13">
      <c r="A16" s="4" t="s">
        <v>968</v>
      </c>
      <c r="B16" s="4" t="s">
        <v>489</v>
      </c>
      <c r="K16" s="6" t="n">
        <v>759614</v>
      </c>
      <c r="L16" s="6" t="n">
        <v>589076</v>
      </c>
      <c r="M16" s="6" t="n">
        <v>588138</v>
      </c>
    </row>
    <row r="17" spans="1:13">
      <c r="A17" s="4" t="s">
        <v>491</v>
      </c>
    </row>
    <row r="18" spans="1:13">
      <c r="A18" s="3" t="s">
        <v>966</v>
      </c>
    </row>
    <row r="19" spans="1:13">
      <c r="A19" s="4" t="s">
        <v>967</v>
      </c>
      <c r="K19" s="6" t="n">
        <v>731292</v>
      </c>
      <c r="L19" s="6" t="n">
        <v>651562</v>
      </c>
      <c r="M19" s="6" t="n">
        <v>582872</v>
      </c>
    </row>
    <row r="20" spans="1:13">
      <c r="A20" s="4" t="s">
        <v>968</v>
      </c>
      <c r="B20" s="4" t="s">
        <v>489</v>
      </c>
      <c r="K20" s="6" t="n">
        <v>83535</v>
      </c>
      <c r="L20" s="6" t="n">
        <v>115998</v>
      </c>
      <c r="M20" s="6" t="n">
        <v>116061</v>
      </c>
    </row>
    <row r="21" spans="1:13">
      <c r="A21" s="4" t="s">
        <v>973</v>
      </c>
    </row>
    <row r="22" spans="1:13">
      <c r="A22" s="3" t="s">
        <v>966</v>
      </c>
    </row>
    <row r="23" spans="1:13">
      <c r="A23" s="4" t="s">
        <v>151</v>
      </c>
      <c r="B23" s="4" t="s">
        <v>40</v>
      </c>
      <c r="K23" s="7" t="n">
        <v>982</v>
      </c>
      <c r="L23" s="7" t="n">
        <v>0</v>
      </c>
      <c r="M23" s="7" t="n">
        <v>0</v>
      </c>
    </row>
    <row r="24" spans="1:13">
      <c r="A24" t="n"/>
    </row>
    <row r="25" spans="1:13">
      <c r="A25" s="4" t="s">
        <v>40</v>
      </c>
      <c r="B25" s="4" t="s">
        <v>116</v>
      </c>
    </row>
    <row r="26" spans="1:13">
      <c r="A26" s="4" t="s">
        <v>489</v>
      </c>
      <c r="B26" s="4" t="s">
        <v>974</v>
      </c>
    </row>
  </sheetData>
  <mergeCells count="6">
    <mergeCell ref="A1:B2"/>
    <mergeCell ref="C1:J1"/>
    <mergeCell ref="K1:M1"/>
    <mergeCell ref="A24:L24"/>
    <mergeCell ref="B25:L25"/>
    <mergeCell ref="B26:L26"/>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75</v>
      </c>
      <c r="B1" s="2" t="s">
        <v>2</v>
      </c>
      <c r="C1" s="2" t="s">
        <v>32</v>
      </c>
    </row>
    <row r="2" spans="1:3">
      <c r="A2" s="3" t="s">
        <v>966</v>
      </c>
    </row>
    <row r="3" spans="1:3">
      <c r="A3" s="4" t="s">
        <v>976</v>
      </c>
      <c r="B3" s="7" t="n">
        <v>5481438</v>
      </c>
      <c r="C3" s="7" t="n">
        <v>5512007</v>
      </c>
    </row>
    <row r="4" spans="1:3">
      <c r="A4" s="4" t="s">
        <v>977</v>
      </c>
      <c r="B4" s="6" t="n">
        <v>373817</v>
      </c>
      <c r="C4" s="6" t="n">
        <v>367779</v>
      </c>
    </row>
    <row r="5" spans="1:3">
      <c r="A5" s="4" t="s">
        <v>872</v>
      </c>
    </row>
    <row r="6" spans="1:3">
      <c r="A6" s="3" t="s">
        <v>966</v>
      </c>
    </row>
    <row r="7" spans="1:3">
      <c r="A7" s="4" t="s">
        <v>977</v>
      </c>
      <c r="B7" s="6" t="n">
        <v>294982</v>
      </c>
      <c r="C7" s="6" t="n">
        <v>284463</v>
      </c>
    </row>
    <row r="8" spans="1:3">
      <c r="A8" s="4" t="s">
        <v>978</v>
      </c>
    </row>
    <row r="9" spans="1:3">
      <c r="A9" s="3" t="s">
        <v>966</v>
      </c>
    </row>
    <row r="10" spans="1:3">
      <c r="A10" s="4" t="s">
        <v>977</v>
      </c>
      <c r="B10" s="6" t="n">
        <v>28851</v>
      </c>
      <c r="C10" s="6" t="n">
        <v>29556</v>
      </c>
    </row>
    <row r="11" spans="1:3">
      <c r="A11" s="4" t="s">
        <v>979</v>
      </c>
    </row>
    <row r="12" spans="1:3">
      <c r="A12" s="3" t="s">
        <v>966</v>
      </c>
    </row>
    <row r="13" spans="1:3">
      <c r="A13" s="4" t="s">
        <v>977</v>
      </c>
      <c r="B13" s="6" t="n">
        <v>49984</v>
      </c>
      <c r="C13" s="6" t="n">
        <v>53760</v>
      </c>
    </row>
    <row r="14" spans="1:3">
      <c r="A14" s="4" t="s">
        <v>479</v>
      </c>
    </row>
    <row r="15" spans="1:3">
      <c r="A15" s="3" t="s">
        <v>966</v>
      </c>
    </row>
    <row r="16" spans="1:3">
      <c r="A16" s="4" t="s">
        <v>976</v>
      </c>
      <c r="B16" s="6" t="n">
        <v>4578436</v>
      </c>
      <c r="C16" s="6" t="n">
        <v>4879513</v>
      </c>
    </row>
    <row r="17" spans="1:3">
      <c r="A17" s="4" t="s">
        <v>491</v>
      </c>
    </row>
    <row r="18" spans="1:3">
      <c r="A18" s="3" t="s">
        <v>966</v>
      </c>
    </row>
    <row r="19" spans="1:3">
      <c r="A19" s="4" t="s">
        <v>976</v>
      </c>
      <c r="B19" s="7" t="n">
        <v>903002</v>
      </c>
      <c r="C19" s="7" t="n">
        <v>632494</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0</v>
      </c>
      <c r="C1" s="2" t="s">
        <v>482</v>
      </c>
      <c r="K1" s="2" t="s">
        <v>1</v>
      </c>
    </row>
    <row r="2" spans="1:13">
      <c r="C2" s="2" t="s">
        <v>2</v>
      </c>
      <c r="D2" s="2" t="s">
        <v>836</v>
      </c>
      <c r="E2" s="2" t="s">
        <v>4</v>
      </c>
      <c r="F2" s="2" t="s">
        <v>768</v>
      </c>
      <c r="G2" s="2" t="s">
        <v>32</v>
      </c>
      <c r="H2" s="2" t="s">
        <v>965</v>
      </c>
      <c r="I2" s="2" t="s">
        <v>527</v>
      </c>
      <c r="J2" s="2" t="s">
        <v>769</v>
      </c>
      <c r="K2" s="2" t="s">
        <v>2</v>
      </c>
      <c r="L2" s="2" t="s">
        <v>32</v>
      </c>
      <c r="M2" s="2" t="s">
        <v>83</v>
      </c>
    </row>
    <row r="3" spans="1:13">
      <c r="A3" s="3" t="s">
        <v>966</v>
      </c>
    </row>
    <row r="4" spans="1:13">
      <c r="A4" s="4" t="s">
        <v>967</v>
      </c>
      <c r="C4" s="7" t="n">
        <v>904763</v>
      </c>
      <c r="D4" s="7" t="n">
        <v>813270</v>
      </c>
      <c r="E4" s="7" t="n">
        <v>796759</v>
      </c>
      <c r="F4" s="7" t="n">
        <v>760802</v>
      </c>
      <c r="G4" s="7" t="n">
        <v>851483</v>
      </c>
      <c r="H4" s="7" t="n">
        <v>758994</v>
      </c>
      <c r="I4" s="7" t="n">
        <v>781560</v>
      </c>
      <c r="J4" s="7" t="n">
        <v>750819</v>
      </c>
      <c r="K4" s="7" t="n">
        <v>3275594</v>
      </c>
      <c r="L4" s="7" t="n">
        <v>3142856</v>
      </c>
      <c r="M4" s="7" t="n">
        <v>2918434</v>
      </c>
    </row>
    <row r="5" spans="1:13">
      <c r="A5" s="4" t="s">
        <v>479</v>
      </c>
    </row>
    <row r="6" spans="1:13">
      <c r="A6" s="3" t="s">
        <v>966</v>
      </c>
    </row>
    <row r="7" spans="1:13">
      <c r="A7" s="4" t="s">
        <v>967</v>
      </c>
      <c r="K7" s="6" t="n">
        <v>2544302</v>
      </c>
      <c r="L7" s="6" t="n">
        <v>2491294</v>
      </c>
      <c r="M7" s="6" t="n">
        <v>2335562</v>
      </c>
    </row>
    <row r="8" spans="1:13">
      <c r="A8" s="4" t="s">
        <v>981</v>
      </c>
    </row>
    <row r="9" spans="1:13">
      <c r="A9" s="3" t="s">
        <v>966</v>
      </c>
    </row>
    <row r="10" spans="1:13">
      <c r="A10" s="4" t="s">
        <v>967</v>
      </c>
      <c r="B10" s="4" t="s">
        <v>40</v>
      </c>
      <c r="K10" s="6" t="n">
        <v>1645331</v>
      </c>
      <c r="L10" s="6" t="n">
        <v>1606903</v>
      </c>
      <c r="M10" s="6" t="n">
        <v>1549383</v>
      </c>
    </row>
    <row r="11" spans="1:13">
      <c r="A11" s="4" t="s">
        <v>982</v>
      </c>
    </row>
    <row r="12" spans="1:13">
      <c r="A12" s="3" t="s">
        <v>966</v>
      </c>
    </row>
    <row r="13" spans="1:13">
      <c r="A13" s="4" t="s">
        <v>967</v>
      </c>
      <c r="B13" s="4" t="s">
        <v>489</v>
      </c>
      <c r="K13" s="6" t="n">
        <v>741121</v>
      </c>
      <c r="L13" s="6" t="n">
        <v>695734</v>
      </c>
      <c r="M13" s="6" t="n">
        <v>634598</v>
      </c>
    </row>
    <row r="14" spans="1:13">
      <c r="A14" s="4" t="s">
        <v>983</v>
      </c>
    </row>
    <row r="15" spans="1:13">
      <c r="A15" s="3" t="s">
        <v>966</v>
      </c>
    </row>
    <row r="16" spans="1:13">
      <c r="A16" s="4" t="s">
        <v>967</v>
      </c>
      <c r="B16" s="4" t="s">
        <v>490</v>
      </c>
      <c r="K16" s="6" t="n">
        <v>147488</v>
      </c>
      <c r="L16" s="6" t="n">
        <v>175541</v>
      </c>
      <c r="M16" s="6" t="n">
        <v>138879</v>
      </c>
    </row>
    <row r="17" spans="1:13">
      <c r="A17" s="4" t="s">
        <v>984</v>
      </c>
    </row>
    <row r="18" spans="1:13">
      <c r="A18" s="3" t="s">
        <v>966</v>
      </c>
    </row>
    <row r="19" spans="1:13">
      <c r="A19" s="4" t="s">
        <v>967</v>
      </c>
      <c r="K19" s="6" t="n">
        <v>10362</v>
      </c>
      <c r="L19" s="6" t="n">
        <v>13116</v>
      </c>
      <c r="M19" s="6" t="n">
        <v>12702</v>
      </c>
    </row>
    <row r="20" spans="1:13">
      <c r="A20" s="4" t="s">
        <v>491</v>
      </c>
    </row>
    <row r="21" spans="1:13">
      <c r="A21" s="3" t="s">
        <v>966</v>
      </c>
    </row>
    <row r="22" spans="1:13">
      <c r="A22" s="4" t="s">
        <v>967</v>
      </c>
      <c r="K22" s="7" t="n">
        <v>731292</v>
      </c>
      <c r="L22" s="7" t="n">
        <v>651562</v>
      </c>
      <c r="M22" s="7" t="n">
        <v>582872</v>
      </c>
    </row>
    <row r="23" spans="1:13">
      <c r="A23" t="n"/>
    </row>
    <row r="24" spans="1:13">
      <c r="A24" s="4" t="s">
        <v>40</v>
      </c>
      <c r="B24" s="4" t="s">
        <v>985</v>
      </c>
    </row>
    <row r="25" spans="1:13">
      <c r="A25" s="4" t="s">
        <v>489</v>
      </c>
      <c r="B25" s="4" t="s">
        <v>986</v>
      </c>
    </row>
    <row r="26" spans="1:13">
      <c r="A26" s="4" t="s">
        <v>490</v>
      </c>
      <c r="B26" s="4" t="s">
        <v>987</v>
      </c>
    </row>
  </sheetData>
  <mergeCells count="7">
    <mergeCell ref="A1:B2"/>
    <mergeCell ref="C1:J1"/>
    <mergeCell ref="K1:M1"/>
    <mergeCell ref="A23:L23"/>
    <mergeCell ref="B24:L24"/>
    <mergeCell ref="B25:L25"/>
    <mergeCell ref="B26:L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482</v>
      </c>
      <c r="J1" s="2" t="s">
        <v>1</v>
      </c>
    </row>
    <row r="2" spans="1:12">
      <c r="B2" s="2" t="s">
        <v>2</v>
      </c>
      <c r="C2" s="2" t="s">
        <v>836</v>
      </c>
      <c r="D2" s="2" t="s">
        <v>4</v>
      </c>
      <c r="E2" s="2" t="s">
        <v>768</v>
      </c>
      <c r="F2" s="2" t="s">
        <v>32</v>
      </c>
      <c r="G2" s="2" t="s">
        <v>965</v>
      </c>
      <c r="H2" s="2" t="s">
        <v>527</v>
      </c>
      <c r="I2" s="2" t="s">
        <v>769</v>
      </c>
      <c r="J2" s="2" t="s">
        <v>2</v>
      </c>
      <c r="K2" s="2" t="s">
        <v>32</v>
      </c>
      <c r="L2" s="2" t="s">
        <v>83</v>
      </c>
    </row>
    <row r="3" spans="1:12">
      <c r="A3" s="3" t="s">
        <v>989</v>
      </c>
    </row>
    <row r="4" spans="1:12">
      <c r="A4" s="4" t="s">
        <v>967</v>
      </c>
      <c r="B4" s="7" t="n">
        <v>904763</v>
      </c>
      <c r="C4" s="7" t="n">
        <v>813270</v>
      </c>
      <c r="D4" s="7" t="n">
        <v>796759</v>
      </c>
      <c r="E4" s="7" t="n">
        <v>760802</v>
      </c>
      <c r="F4" s="7" t="n">
        <v>851483</v>
      </c>
      <c r="G4" s="7" t="n">
        <v>758994</v>
      </c>
      <c r="H4" s="7" t="n">
        <v>781560</v>
      </c>
      <c r="I4" s="7" t="n">
        <v>750819</v>
      </c>
      <c r="J4" s="7" t="n">
        <v>3275594</v>
      </c>
      <c r="K4" s="7" t="n">
        <v>3142856</v>
      </c>
      <c r="L4" s="7" t="n">
        <v>2918434</v>
      </c>
    </row>
    <row r="5" spans="1:12">
      <c r="A5" s="4" t="s">
        <v>479</v>
      </c>
    </row>
    <row r="6" spans="1:12">
      <c r="A6" s="3" t="s">
        <v>989</v>
      </c>
    </row>
    <row r="7" spans="1:12">
      <c r="A7" s="4" t="s">
        <v>967</v>
      </c>
      <c r="J7" s="6" t="n">
        <v>2544302</v>
      </c>
      <c r="K7" s="6" t="n">
        <v>2491294</v>
      </c>
      <c r="L7" s="6" t="n">
        <v>2335562</v>
      </c>
    </row>
    <row r="8" spans="1:12">
      <c r="A8" s="4" t="s">
        <v>990</v>
      </c>
    </row>
    <row r="9" spans="1:12">
      <c r="A9" s="3" t="s">
        <v>989</v>
      </c>
    </row>
    <row r="10" spans="1:12">
      <c r="A10" s="4" t="s">
        <v>967</v>
      </c>
      <c r="J10" s="6" t="n">
        <v>1394985</v>
      </c>
      <c r="K10" s="6" t="n">
        <v>1328851</v>
      </c>
      <c r="L10" s="6" t="n">
        <v>1263673</v>
      </c>
    </row>
    <row r="11" spans="1:12">
      <c r="A11" s="4" t="s">
        <v>991</v>
      </c>
    </row>
    <row r="12" spans="1:12">
      <c r="A12" s="3" t="s">
        <v>989</v>
      </c>
    </row>
    <row r="13" spans="1:12">
      <c r="A13" s="4" t="s">
        <v>967</v>
      </c>
      <c r="J13" s="6" t="n">
        <v>866775</v>
      </c>
      <c r="K13" s="6" t="n">
        <v>859404</v>
      </c>
      <c r="L13" s="6" t="n">
        <v>785862</v>
      </c>
    </row>
    <row r="14" spans="1:12">
      <c r="A14" s="4" t="s">
        <v>992</v>
      </c>
    </row>
    <row r="15" spans="1:12">
      <c r="A15" s="3" t="s">
        <v>989</v>
      </c>
    </row>
    <row r="16" spans="1:12">
      <c r="A16" s="4" t="s">
        <v>967</v>
      </c>
      <c r="J16" s="6" t="n">
        <v>282542</v>
      </c>
      <c r="K16" s="6" t="n">
        <v>303039</v>
      </c>
      <c r="L16" s="6" t="n">
        <v>286027</v>
      </c>
    </row>
    <row r="17" spans="1:12">
      <c r="A17" s="4" t="s">
        <v>491</v>
      </c>
    </row>
    <row r="18" spans="1:12">
      <c r="A18" s="3" t="s">
        <v>989</v>
      </c>
    </row>
    <row r="19" spans="1:12">
      <c r="A19" s="4" t="s">
        <v>967</v>
      </c>
      <c r="J19" s="6" t="n">
        <v>731292</v>
      </c>
      <c r="K19" s="6" t="n">
        <v>651562</v>
      </c>
      <c r="L19" s="6" t="n">
        <v>582872</v>
      </c>
    </row>
    <row r="20" spans="1:12">
      <c r="A20" s="4" t="s">
        <v>993</v>
      </c>
    </row>
    <row r="21" spans="1:12">
      <c r="A21" s="3" t="s">
        <v>989</v>
      </c>
    </row>
    <row r="22" spans="1:12">
      <c r="A22" s="4" t="s">
        <v>967</v>
      </c>
      <c r="J22" s="6" t="n">
        <v>616900</v>
      </c>
      <c r="K22" s="6" t="n">
        <v>541145</v>
      </c>
      <c r="L22" s="6" t="n">
        <v>488307</v>
      </c>
    </row>
    <row r="23" spans="1:12">
      <c r="A23" s="4" t="s">
        <v>994</v>
      </c>
    </row>
    <row r="24" spans="1:12">
      <c r="A24" s="3" t="s">
        <v>989</v>
      </c>
    </row>
    <row r="25" spans="1:12">
      <c r="A25" s="4" t="s">
        <v>967</v>
      </c>
      <c r="J25" s="6" t="n">
        <v>91324</v>
      </c>
      <c r="K25" s="6" t="n">
        <v>87705</v>
      </c>
      <c r="L25" s="6" t="n">
        <v>73529</v>
      </c>
    </row>
    <row r="26" spans="1:12">
      <c r="A26" s="4" t="s">
        <v>995</v>
      </c>
    </row>
    <row r="27" spans="1:12">
      <c r="A27" s="3" t="s">
        <v>989</v>
      </c>
    </row>
    <row r="28" spans="1:12">
      <c r="A28" s="4" t="s">
        <v>967</v>
      </c>
      <c r="J28" s="7" t="n">
        <v>23068</v>
      </c>
      <c r="K28" s="7" t="n">
        <v>22712</v>
      </c>
      <c r="L28" s="7" t="n">
        <v>2103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0"/>
    <col customWidth="1" max="2" min="2" width="78"/>
    <col customWidth="1" max="3" min="3" width="14"/>
    <col customWidth="1" max="4" min="4" width="14"/>
  </cols>
  <sheetData>
    <row r="1" spans="1:4">
      <c r="A1" s="1" t="s">
        <v>996</v>
      </c>
      <c r="C1" s="2" t="s">
        <v>2</v>
      </c>
      <c r="D1" s="2" t="s">
        <v>32</v>
      </c>
    </row>
    <row r="2" spans="1:4">
      <c r="A2" s="3" t="s">
        <v>997</v>
      </c>
    </row>
    <row r="3" spans="1:4">
      <c r="A3" s="4" t="s">
        <v>998</v>
      </c>
      <c r="C3" s="7" t="n">
        <v>1324992</v>
      </c>
      <c r="D3" s="7" t="n">
        <v>1292953</v>
      </c>
    </row>
    <row r="4" spans="1:4">
      <c r="A4" s="4" t="s">
        <v>674</v>
      </c>
    </row>
    <row r="5" spans="1:4">
      <c r="A5" s="3" t="s">
        <v>997</v>
      </c>
    </row>
    <row r="6" spans="1:4">
      <c r="A6" s="4" t="s">
        <v>999</v>
      </c>
      <c r="C6" s="6" t="n">
        <v>1437500</v>
      </c>
    </row>
    <row r="7" spans="1:4">
      <c r="A7" s="4" t="s">
        <v>1000</v>
      </c>
      <c r="C7" s="6" t="n">
        <v>-112508</v>
      </c>
    </row>
    <row r="8" spans="1:4">
      <c r="A8" s="4" t="s">
        <v>998</v>
      </c>
      <c r="C8" s="6" t="n">
        <v>1324992</v>
      </c>
    </row>
    <row r="9" spans="1:4">
      <c r="A9" s="4" t="s">
        <v>1001</v>
      </c>
      <c r="B9" s="4" t="s">
        <v>40</v>
      </c>
      <c r="C9" s="7" t="n">
        <v>162869</v>
      </c>
    </row>
    <row r="10" spans="1:4">
      <c r="A10" t="n"/>
    </row>
    <row r="11" spans="1:4">
      <c r="A11" s="4" t="s">
        <v>40</v>
      </c>
      <c r="B11" s="4" t="s">
        <v>1002</v>
      </c>
    </row>
  </sheetData>
  <mergeCells count="3">
    <mergeCell ref="A1:B1"/>
    <mergeCell ref="A10:C10"/>
    <mergeCell ref="B11:C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83</v>
      </c>
    </row>
    <row r="3" spans="1:4">
      <c r="A3" s="3" t="s">
        <v>997</v>
      </c>
    </row>
    <row r="4" spans="1:4">
      <c r="A4" s="4" t="s">
        <v>1004</v>
      </c>
      <c r="B4" s="7" t="n">
        <v>36013</v>
      </c>
      <c r="C4" s="7" t="n">
        <v>23293</v>
      </c>
      <c r="D4" s="7" t="n">
        <v>0</v>
      </c>
    </row>
    <row r="5" spans="1:4">
      <c r="A5" s="4" t="s">
        <v>674</v>
      </c>
    </row>
    <row r="6" spans="1:4">
      <c r="A6" s="3" t="s">
        <v>997</v>
      </c>
    </row>
    <row r="7" spans="1:4">
      <c r="A7" s="4" t="s">
        <v>1005</v>
      </c>
      <c r="B7" s="6" t="n">
        <v>7188</v>
      </c>
      <c r="C7" s="6" t="n">
        <v>4792</v>
      </c>
    </row>
    <row r="8" spans="1:4">
      <c r="A8" s="4" t="s">
        <v>1006</v>
      </c>
      <c r="B8" s="6" t="n">
        <v>3974</v>
      </c>
      <c r="C8" s="6" t="n">
        <v>2461</v>
      </c>
    </row>
    <row r="9" spans="1:4">
      <c r="A9" s="4" t="s">
        <v>1004</v>
      </c>
      <c r="B9" s="6" t="n">
        <v>32039</v>
      </c>
      <c r="C9" s="6" t="n">
        <v>20832</v>
      </c>
    </row>
    <row r="10" spans="1:4">
      <c r="A10" s="4" t="s">
        <v>1007</v>
      </c>
      <c r="B10" s="7" t="n">
        <v>43201</v>
      </c>
      <c r="C10" s="7" t="n">
        <v>280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78"/>
    <col customWidth="1" max="3" min="3" width="18"/>
    <col customWidth="1" max="4" min="4" width="15"/>
    <col customWidth="1" max="5" min="5" width="17"/>
    <col customWidth="1" max="6" min="6" width="15"/>
    <col customWidth="1" max="7" min="7" width="15"/>
    <col customWidth="1" max="8" min="8" width="14"/>
    <col customWidth="1" max="9" min="9" width="14"/>
  </cols>
  <sheetData>
    <row r="1" spans="1:9">
      <c r="A1" s="1" t="s">
        <v>1008</v>
      </c>
      <c r="C1" s="2" t="s">
        <v>1009</v>
      </c>
      <c r="D1" s="2" t="s">
        <v>4</v>
      </c>
      <c r="E1" s="2" t="s">
        <v>527</v>
      </c>
      <c r="F1" s="2" t="s">
        <v>2</v>
      </c>
      <c r="G1" s="2" t="s">
        <v>32</v>
      </c>
      <c r="H1" s="2" t="s">
        <v>83</v>
      </c>
      <c r="I1" s="2" t="s">
        <v>836</v>
      </c>
    </row>
    <row r="2" spans="1:9">
      <c r="A2" s="3" t="s">
        <v>997</v>
      </c>
    </row>
    <row r="3" spans="1:9">
      <c r="A3" s="4" t="s">
        <v>1010</v>
      </c>
      <c r="F3" s="7" t="n">
        <v>0</v>
      </c>
      <c r="G3" s="7" t="n">
        <v>1415717000</v>
      </c>
      <c r="H3" s="7" t="n">
        <v>0</v>
      </c>
    </row>
    <row r="4" spans="1:9">
      <c r="A4" s="4" t="s">
        <v>838</v>
      </c>
      <c r="E4" s="7" t="n">
        <v>1500000000</v>
      </c>
      <c r="F4" s="6" t="n">
        <v>6300000000</v>
      </c>
      <c r="I4" s="7" t="n">
        <v>500000000</v>
      </c>
    </row>
    <row r="5" spans="1:9">
      <c r="A5" s="4" t="s">
        <v>841</v>
      </c>
      <c r="F5" s="6" t="n">
        <v>755704000</v>
      </c>
      <c r="G5" s="6" t="n">
        <v>1640885000</v>
      </c>
      <c r="H5" s="7" t="n">
        <v>406326000</v>
      </c>
    </row>
    <row r="6" spans="1:9">
      <c r="A6" s="4" t="s">
        <v>253</v>
      </c>
      <c r="F6" s="7" t="n">
        <v>1324992000</v>
      </c>
      <c r="G6" s="7" t="n">
        <v>1292953000</v>
      </c>
    </row>
    <row r="7" spans="1:9">
      <c r="A7" s="4" t="s">
        <v>674</v>
      </c>
    </row>
    <row r="8" spans="1:9">
      <c r="A8" s="3" t="s">
        <v>997</v>
      </c>
    </row>
    <row r="9" spans="1:9">
      <c r="A9" s="4" t="s">
        <v>1011</v>
      </c>
      <c r="C9" s="6" t="n">
        <v>16</v>
      </c>
    </row>
    <row r="10" spans="1:9">
      <c r="A10" s="4" t="s">
        <v>1012</v>
      </c>
      <c r="C10" s="13" t="n">
        <v>0.011111</v>
      </c>
    </row>
    <row r="11" spans="1:9">
      <c r="A11" s="4" t="s">
        <v>398</v>
      </c>
      <c r="C11" s="7" t="n">
        <v>1440000000</v>
      </c>
    </row>
    <row r="12" spans="1:9">
      <c r="A12" s="4" t="s">
        <v>1013</v>
      </c>
      <c r="C12" s="4" t="s">
        <v>927</v>
      </c>
    </row>
    <row r="13" spans="1:9">
      <c r="A13" s="4" t="s">
        <v>1010</v>
      </c>
      <c r="C13" s="7" t="n">
        <v>1420000000</v>
      </c>
    </row>
    <row r="14" spans="1:9">
      <c r="A14" s="4" t="s">
        <v>1014</v>
      </c>
      <c r="C14" s="6" t="n">
        <v>82600000</v>
      </c>
    </row>
    <row r="15" spans="1:9">
      <c r="A15" s="4" t="s">
        <v>1015</v>
      </c>
      <c r="F15" s="7" t="n">
        <v>90</v>
      </c>
    </row>
    <row r="16" spans="1:9">
      <c r="A16" s="4" t="s">
        <v>1016</v>
      </c>
      <c r="C16" s="7" t="n">
        <v>1000</v>
      </c>
    </row>
    <row r="17" spans="1:9">
      <c r="A17" s="4" t="s">
        <v>1017</v>
      </c>
      <c r="C17" s="4" t="s">
        <v>739</v>
      </c>
    </row>
    <row r="18" spans="1:9">
      <c r="A18" s="4" t="s">
        <v>1018</v>
      </c>
      <c r="F18" s="4" t="s">
        <v>699</v>
      </c>
    </row>
    <row r="19" spans="1:9">
      <c r="A19" s="4" t="s">
        <v>253</v>
      </c>
      <c r="F19" s="7" t="n">
        <v>1324992000</v>
      </c>
    </row>
    <row r="20" spans="1:9">
      <c r="A20" s="4" t="s">
        <v>1001</v>
      </c>
      <c r="B20" s="4" t="s">
        <v>40</v>
      </c>
      <c r="F20" s="6" t="n">
        <v>162869000</v>
      </c>
    </row>
    <row r="21" spans="1:9">
      <c r="A21" s="4" t="s">
        <v>1019</v>
      </c>
      <c r="F21" s="7" t="n">
        <v>8200000</v>
      </c>
    </row>
    <row r="22" spans="1:9">
      <c r="A22" s="4" t="s">
        <v>1020</v>
      </c>
      <c r="C22" s="6" t="n">
        <v>16</v>
      </c>
    </row>
    <row r="23" spans="1:9">
      <c r="A23" s="4" t="s">
        <v>1021</v>
      </c>
      <c r="C23" s="7" t="n">
        <v>120</v>
      </c>
    </row>
    <row r="24" spans="1:9">
      <c r="A24" s="4" t="s">
        <v>844</v>
      </c>
    </row>
    <row r="25" spans="1:9">
      <c r="A25" s="3" t="s">
        <v>997</v>
      </c>
    </row>
    <row r="26" spans="1:9">
      <c r="A26" s="4" t="s">
        <v>841</v>
      </c>
      <c r="E26" s="6" t="n">
        <v>101000000</v>
      </c>
    </row>
    <row r="27" spans="1:9">
      <c r="A27" s="4" t="s">
        <v>846</v>
      </c>
    </row>
    <row r="28" spans="1:9">
      <c r="A28" s="3" t="s">
        <v>997</v>
      </c>
    </row>
    <row r="29" spans="1:9">
      <c r="A29" s="4" t="s">
        <v>847</v>
      </c>
      <c r="D29" s="7" t="n">
        <v>1400000000</v>
      </c>
      <c r="E29" s="7" t="n">
        <v>1400000000</v>
      </c>
    </row>
    <row r="30" spans="1:9">
      <c r="A30" t="n"/>
    </row>
    <row r="31" spans="1:9">
      <c r="A31" s="4" t="s">
        <v>40</v>
      </c>
      <c r="B31" s="4" t="s">
        <v>1002</v>
      </c>
    </row>
  </sheetData>
  <mergeCells count="3">
    <mergeCell ref="A1:B1"/>
    <mergeCell ref="A30:H30"/>
    <mergeCell ref="B31:H3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1022</v>
      </c>
      <c r="B1" s="2" t="s">
        <v>1023</v>
      </c>
      <c r="C1" s="2" t="s">
        <v>518</v>
      </c>
    </row>
    <row r="2" spans="1:3">
      <c r="A2" s="4" t="s">
        <v>1024</v>
      </c>
    </row>
    <row r="3" spans="1:3">
      <c r="A3" s="3" t="s">
        <v>1025</v>
      </c>
    </row>
    <row r="4" spans="1:3">
      <c r="A4" s="4" t="s">
        <v>1026</v>
      </c>
      <c r="B4" s="4" t="s">
        <v>451</v>
      </c>
    </row>
    <row r="5" spans="1:3">
      <c r="A5" s="4" t="s">
        <v>1027</v>
      </c>
      <c r="B5" s="7" t="n">
        <v>250000000</v>
      </c>
    </row>
    <row r="6" spans="1:3">
      <c r="A6" s="4" t="s">
        <v>1028</v>
      </c>
      <c r="B6" s="7" t="n">
        <v>250000000</v>
      </c>
    </row>
    <row r="7" spans="1:3">
      <c r="A7" s="4" t="s">
        <v>1029</v>
      </c>
      <c r="B7" s="11" t="n">
        <v>3.5</v>
      </c>
    </row>
    <row r="8" spans="1:3">
      <c r="A8" s="4" t="s">
        <v>1030</v>
      </c>
      <c r="B8" s="6" t="n">
        <v>3</v>
      </c>
    </row>
    <row r="9" spans="1:3">
      <c r="A9" s="4" t="s">
        <v>1031</v>
      </c>
    </row>
    <row r="10" spans="1:3">
      <c r="A10" s="3" t="s">
        <v>1025</v>
      </c>
    </row>
    <row r="11" spans="1:3">
      <c r="A11" s="4" t="s">
        <v>1032</v>
      </c>
      <c r="C11" s="4" t="s">
        <v>1033</v>
      </c>
    </row>
    <row r="12" spans="1:3">
      <c r="A12" s="4" t="s">
        <v>1034</v>
      </c>
      <c r="C12" s="7" t="n">
        <v>0</v>
      </c>
    </row>
    <row r="13" spans="1:3">
      <c r="A13" s="4" t="s">
        <v>1035</v>
      </c>
    </row>
    <row r="14" spans="1:3">
      <c r="A14" s="3" t="s">
        <v>1025</v>
      </c>
    </row>
    <row r="15" spans="1:3">
      <c r="A15" s="4" t="s">
        <v>1027</v>
      </c>
      <c r="B15" s="7" t="n">
        <v>25000000</v>
      </c>
    </row>
    <row r="16" spans="1:3">
      <c r="A16" s="4" t="s">
        <v>1036</v>
      </c>
    </row>
    <row r="17" spans="1:3">
      <c r="A17" s="3" t="s">
        <v>1025</v>
      </c>
    </row>
    <row r="18" spans="1:3">
      <c r="A18" s="4" t="s">
        <v>1027</v>
      </c>
      <c r="B18" s="7" t="n">
        <v>10000000</v>
      </c>
    </row>
    <row r="19" spans="1:3">
      <c r="A19" s="4" t="s">
        <v>1037</v>
      </c>
    </row>
    <row r="20" spans="1:3">
      <c r="A20" s="3" t="s">
        <v>1025</v>
      </c>
    </row>
    <row r="21" spans="1:3">
      <c r="A21" s="4" t="s">
        <v>1038</v>
      </c>
      <c r="C21" s="4" t="s">
        <v>1039</v>
      </c>
    </row>
    <row r="22" spans="1:3">
      <c r="A22" s="4" t="s">
        <v>1040</v>
      </c>
    </row>
    <row r="23" spans="1:3">
      <c r="A23" s="3" t="s">
        <v>1025</v>
      </c>
    </row>
    <row r="24" spans="1:3">
      <c r="A24" s="4" t="s">
        <v>1041</v>
      </c>
      <c r="C24" s="4" t="s">
        <v>1042</v>
      </c>
    </row>
    <row r="25" spans="1:3">
      <c r="A25" s="4" t="s">
        <v>1043</v>
      </c>
    </row>
    <row r="26" spans="1:3">
      <c r="A26" s="3" t="s">
        <v>1025</v>
      </c>
    </row>
    <row r="27" spans="1:3">
      <c r="A27" s="4" t="s">
        <v>1038</v>
      </c>
      <c r="C27" s="4" t="s">
        <v>762</v>
      </c>
    </row>
    <row r="28" spans="1:3">
      <c r="A28" s="4" t="s">
        <v>1044</v>
      </c>
    </row>
    <row r="29" spans="1:3">
      <c r="A29" s="3" t="s">
        <v>1025</v>
      </c>
    </row>
    <row r="30" spans="1:3">
      <c r="A30" s="4" t="s">
        <v>1041</v>
      </c>
      <c r="C30" s="4" t="s">
        <v>1045</v>
      </c>
    </row>
    <row r="31" spans="1:3">
      <c r="A31" s="4" t="s">
        <v>1046</v>
      </c>
    </row>
    <row r="32" spans="1:3">
      <c r="A32" s="3" t="s">
        <v>1025</v>
      </c>
    </row>
    <row r="33" spans="1:3">
      <c r="A33" s="4" t="s">
        <v>1038</v>
      </c>
      <c r="C33" s="4" t="s">
        <v>104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8</v>
      </c>
      <c r="B1" s="2" t="s">
        <v>1</v>
      </c>
    </row>
    <row r="2" spans="1:3">
      <c r="B2" s="2" t="s">
        <v>2</v>
      </c>
      <c r="C2" s="2" t="s">
        <v>32</v>
      </c>
    </row>
    <row r="3" spans="1:3">
      <c r="A3" s="3" t="s">
        <v>260</v>
      </c>
    </row>
    <row r="4" spans="1:3">
      <c r="A4" s="4" t="s">
        <v>1049</v>
      </c>
      <c r="B4" s="4" t="s">
        <v>443</v>
      </c>
    </row>
    <row r="5" spans="1:3">
      <c r="A5" s="4" t="s">
        <v>1050</v>
      </c>
      <c r="B5" s="4" t="s">
        <v>1051</v>
      </c>
    </row>
    <row r="6" spans="1:3">
      <c r="A6" s="4" t="s">
        <v>1052</v>
      </c>
      <c r="B6" s="10" t="n">
        <v>2.3</v>
      </c>
      <c r="C6" s="10" t="n">
        <v>8.30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53</v>
      </c>
      <c r="B1" s="2" t="s">
        <v>2</v>
      </c>
      <c r="C1" s="2" t="s">
        <v>32</v>
      </c>
    </row>
    <row r="2" spans="1:3">
      <c r="A2" s="4" t="s">
        <v>1054</v>
      </c>
    </row>
    <row r="3" spans="1:3">
      <c r="A3" s="3" t="s">
        <v>1055</v>
      </c>
    </row>
    <row r="4" spans="1:3">
      <c r="A4" s="4" t="s">
        <v>654</v>
      </c>
      <c r="B4" s="7" t="n">
        <v>436</v>
      </c>
      <c r="C4" s="7" t="n">
        <v>435</v>
      </c>
    </row>
    <row r="5" spans="1:3">
      <c r="A5" s="4" t="s">
        <v>1056</v>
      </c>
    </row>
    <row r="6" spans="1:3">
      <c r="A6" s="3" t="s">
        <v>1057</v>
      </c>
    </row>
    <row r="7" spans="1:3">
      <c r="A7" s="4" t="s">
        <v>1058</v>
      </c>
      <c r="B7" s="6" t="n">
        <v>2895</v>
      </c>
      <c r="C7" s="6" t="n">
        <v>9364</v>
      </c>
    </row>
    <row r="8" spans="1:3">
      <c r="A8" s="4" t="s">
        <v>1059</v>
      </c>
    </row>
    <row r="9" spans="1:3">
      <c r="A9" s="3" t="s">
        <v>1055</v>
      </c>
    </row>
    <row r="10" spans="1:3">
      <c r="A10" s="4" t="s">
        <v>654</v>
      </c>
      <c r="B10" s="6" t="n">
        <v>627</v>
      </c>
      <c r="C10" s="6" t="n">
        <v>771</v>
      </c>
    </row>
    <row r="11" spans="1:3">
      <c r="A11" s="4" t="s">
        <v>1060</v>
      </c>
    </row>
    <row r="12" spans="1:3">
      <c r="A12" s="3" t="s">
        <v>1057</v>
      </c>
    </row>
    <row r="13" spans="1:3">
      <c r="A13" s="4" t="s">
        <v>1058</v>
      </c>
      <c r="B13" s="7" t="n">
        <v>783</v>
      </c>
      <c r="C13" s="7" t="n">
        <v>32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1</v>
      </c>
      <c r="B1" s="2" t="s">
        <v>1</v>
      </c>
    </row>
    <row r="2" spans="1:3">
      <c r="B2" s="2" t="s">
        <v>2</v>
      </c>
      <c r="C2" s="2" t="s">
        <v>32</v>
      </c>
    </row>
    <row r="3" spans="1:3">
      <c r="A3" s="4" t="s">
        <v>1062</v>
      </c>
    </row>
    <row r="4" spans="1:3">
      <c r="A4" s="3" t="s">
        <v>1063</v>
      </c>
    </row>
    <row r="5" spans="1:3">
      <c r="A5" s="4" t="s">
        <v>1064</v>
      </c>
      <c r="B5" s="7" t="n">
        <v>6090</v>
      </c>
      <c r="C5" s="7" t="n">
        <v>-11197</v>
      </c>
    </row>
    <row r="6" spans="1:3">
      <c r="A6" s="4" t="s">
        <v>1065</v>
      </c>
    </row>
    <row r="7" spans="1:3">
      <c r="A7" s="3" t="s">
        <v>1063</v>
      </c>
    </row>
    <row r="8" spans="1:3">
      <c r="A8" s="4" t="s">
        <v>1066</v>
      </c>
      <c r="B8" s="6" t="n">
        <v>-13027</v>
      </c>
      <c r="C8" s="6" t="n">
        <v>2123</v>
      </c>
    </row>
    <row r="9" spans="1:3">
      <c r="A9" s="4" t="s">
        <v>1067</v>
      </c>
    </row>
    <row r="10" spans="1:3">
      <c r="A10" s="3" t="s">
        <v>1063</v>
      </c>
    </row>
    <row r="11" spans="1:3">
      <c r="A11" s="4" t="s">
        <v>1068</v>
      </c>
      <c r="B11" s="7" t="n">
        <v>1669</v>
      </c>
      <c r="C11" s="7" t="n">
        <v>355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3"/>
  <sheetViews>
    <sheetView workbookViewId="0">
      <selection activeCell="A1" sqref="A1"/>
    </sheetView>
  </sheetViews>
  <sheetFormatPr baseColWidth="10" defaultRowHeight="15"/>
  <cols>
    <col customWidth="1" max="1" min="1" width="80"/>
    <col customWidth="1" max="2" min="2" width="11"/>
    <col customWidth="1" max="3" min="3" width="11"/>
    <col customWidth="1" max="4" min="4" width="12"/>
    <col customWidth="1" max="5" min="5" width="10"/>
    <col customWidth="1" max="6" min="6" width="11"/>
    <col customWidth="1" max="7" min="7" width="10"/>
    <col customWidth="1" max="8" min="8" width="12"/>
    <col customWidth="1" max="9" min="9" width="12"/>
    <col customWidth="1" max="10" min="10" width="11"/>
    <col customWidth="1" max="11" min="11" width="12"/>
    <col customWidth="1" max="12" min="12" width="9"/>
    <col customWidth="1" max="13" min="13" width="11"/>
  </cols>
  <sheetData>
    <row r="1" spans="1:13">
      <c r="A1" s="1" t="s">
        <v>1069</v>
      </c>
      <c r="B1" s="2" t="s">
        <v>1070</v>
      </c>
      <c r="C1" s="2" t="s">
        <v>1071</v>
      </c>
      <c r="D1" s="2" t="s">
        <v>1072</v>
      </c>
      <c r="E1" s="2" t="s">
        <v>1073</v>
      </c>
      <c r="F1" s="2" t="s">
        <v>1074</v>
      </c>
      <c r="G1" s="2" t="s">
        <v>1075</v>
      </c>
      <c r="H1" s="2" t="s">
        <v>1076</v>
      </c>
      <c r="I1" s="2" t="s">
        <v>1077</v>
      </c>
      <c r="J1" s="2" t="s">
        <v>1078</v>
      </c>
      <c r="K1" s="2" t="s">
        <v>1079</v>
      </c>
      <c r="L1" s="2" t="s">
        <v>1080</v>
      </c>
      <c r="M1" s="2" t="s">
        <v>1081</v>
      </c>
    </row>
    <row r="2" spans="1:13">
      <c r="A2" s="3" t="s">
        <v>260</v>
      </c>
    </row>
    <row r="3" spans="1:13">
      <c r="A3" s="4" t="s">
        <v>1082</v>
      </c>
      <c r="B3" s="14" t="n">
        <v>1433</v>
      </c>
      <c r="C3" s="15" t="n">
        <v>660475</v>
      </c>
      <c r="D3" s="16" t="n">
        <v>19000</v>
      </c>
      <c r="E3" s="17" t="n">
        <v>21510</v>
      </c>
      <c r="F3" s="18" t="n">
        <v>449015</v>
      </c>
      <c r="G3" s="18" t="n">
        <v>35000</v>
      </c>
      <c r="H3" s="19" t="n">
        <v>20400</v>
      </c>
      <c r="I3" s="20" t="n">
        <v>50813</v>
      </c>
      <c r="J3" s="21" t="n">
        <v>5700</v>
      </c>
      <c r="K3" s="22" t="n">
        <v>11629</v>
      </c>
      <c r="L3" s="23" t="n">
        <v>1500</v>
      </c>
      <c r="M3" s="24" t="n">
        <v>47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482</v>
      </c>
      <c r="J1" s="2" t="s">
        <v>1</v>
      </c>
    </row>
    <row r="2" spans="1:12">
      <c r="B2" s="2" t="s">
        <v>2</v>
      </c>
      <c r="C2" s="2" t="s">
        <v>836</v>
      </c>
      <c r="D2" s="2" t="s">
        <v>4</v>
      </c>
      <c r="E2" s="2" t="s">
        <v>768</v>
      </c>
      <c r="F2" s="2" t="s">
        <v>32</v>
      </c>
      <c r="G2" s="2" t="s">
        <v>965</v>
      </c>
      <c r="H2" s="2" t="s">
        <v>527</v>
      </c>
      <c r="I2" s="2" t="s">
        <v>769</v>
      </c>
      <c r="J2" s="2" t="s">
        <v>2</v>
      </c>
      <c r="K2" s="2" t="s">
        <v>32</v>
      </c>
      <c r="L2" s="2" t="s">
        <v>83</v>
      </c>
    </row>
    <row r="3" spans="1:12">
      <c r="A3" s="3" t="s">
        <v>1084</v>
      </c>
    </row>
    <row r="4" spans="1:12">
      <c r="A4" s="4" t="s">
        <v>109</v>
      </c>
      <c r="B4" s="7" t="n">
        <v>131274</v>
      </c>
      <c r="C4" s="7" t="n">
        <v>55925</v>
      </c>
      <c r="D4" s="7" t="n">
        <v>103275</v>
      </c>
      <c r="E4" s="7" t="n">
        <v>28887</v>
      </c>
      <c r="F4" s="7" t="n">
        <v>95228</v>
      </c>
      <c r="G4" s="7" t="n">
        <v>47532</v>
      </c>
      <c r="H4" s="7" t="n">
        <v>53024</v>
      </c>
      <c r="I4" s="7" t="n">
        <v>55939</v>
      </c>
      <c r="J4" s="7" t="n">
        <v>319361</v>
      </c>
      <c r="K4" s="7" t="n">
        <v>251723</v>
      </c>
      <c r="L4" s="7" t="n">
        <v>339523</v>
      </c>
    </row>
    <row r="5" spans="1:12">
      <c r="A5" s="3" t="s">
        <v>1085</v>
      </c>
    </row>
    <row r="6" spans="1:12">
      <c r="A6" s="4" t="s">
        <v>1086</v>
      </c>
      <c r="J6" s="6" t="n">
        <v>158874</v>
      </c>
      <c r="K6" s="6" t="n">
        <v>169879</v>
      </c>
      <c r="L6" s="6" t="n">
        <v>186672</v>
      </c>
    </row>
    <row r="7" spans="1:12">
      <c r="A7" s="3" t="s">
        <v>1087</v>
      </c>
    </row>
    <row r="8" spans="1:12">
      <c r="A8" s="4" t="s">
        <v>1088</v>
      </c>
      <c r="J8" s="6" t="n">
        <v>1488</v>
      </c>
      <c r="K8" s="6" t="n">
        <v>1391</v>
      </c>
      <c r="L8" s="6" t="n">
        <v>1573</v>
      </c>
    </row>
    <row r="9" spans="1:12">
      <c r="A9" s="4" t="s">
        <v>1089</v>
      </c>
      <c r="J9" s="6" t="n">
        <v>160362</v>
      </c>
      <c r="K9" s="6" t="n">
        <v>171270</v>
      </c>
      <c r="L9" s="6" t="n">
        <v>188245</v>
      </c>
    </row>
    <row r="10" spans="1:12">
      <c r="A10" s="4" t="s">
        <v>1090</v>
      </c>
      <c r="B10" s="8" t="n">
        <v>0.85</v>
      </c>
      <c r="C10" s="8" t="n">
        <v>0.35</v>
      </c>
      <c r="D10" s="8" t="n">
        <v>0.64</v>
      </c>
      <c r="E10" s="8" t="n">
        <v>0.18</v>
      </c>
      <c r="F10" s="8" t="n">
        <v>0.59</v>
      </c>
      <c r="G10" s="8" t="n">
        <v>0.29</v>
      </c>
      <c r="H10" s="8" t="n">
        <v>0.31</v>
      </c>
      <c r="I10" s="8" t="n">
        <v>0.3</v>
      </c>
      <c r="J10" s="8" t="n">
        <v>2.01</v>
      </c>
      <c r="K10" s="8" t="n">
        <v>1.48</v>
      </c>
      <c r="L10" s="8" t="n">
        <v>1.82</v>
      </c>
    </row>
    <row r="11" spans="1:12">
      <c r="A11" s="4" t="s">
        <v>1091</v>
      </c>
      <c r="B11" s="12" t="n">
        <v>0.84</v>
      </c>
      <c r="C11" s="8" t="n">
        <v>0.35</v>
      </c>
      <c r="D11" s="8" t="n">
        <v>0.64</v>
      </c>
      <c r="E11" s="8" t="n">
        <v>0.18</v>
      </c>
      <c r="F11" s="8" t="n">
        <v>0.58</v>
      </c>
      <c r="G11" s="8" t="n">
        <v>0.29</v>
      </c>
      <c r="H11" s="8" t="n">
        <v>0.31</v>
      </c>
      <c r="I11" s="8" t="n">
        <v>0.3</v>
      </c>
      <c r="J11" s="8" t="n">
        <v>1.99</v>
      </c>
      <c r="K11" s="8" t="n">
        <v>1.47</v>
      </c>
      <c r="L11" s="8" t="n">
        <v>1.8</v>
      </c>
    </row>
    <row r="12" spans="1:12">
      <c r="A12" s="4" t="s">
        <v>1092</v>
      </c>
      <c r="J12" s="6" t="n">
        <v>2151</v>
      </c>
      <c r="K12" s="6" t="n">
        <v>3026</v>
      </c>
      <c r="L12" s="6" t="n">
        <v>3647</v>
      </c>
    </row>
    <row r="13" spans="1:12">
      <c r="A13" s="4" t="s">
        <v>674</v>
      </c>
    </row>
    <row r="14" spans="1:12">
      <c r="A14" s="3" t="s">
        <v>1087</v>
      </c>
    </row>
    <row r="15" spans="1:12">
      <c r="A15" s="4" t="s">
        <v>1015</v>
      </c>
      <c r="B15" s="7" t="n">
        <v>90</v>
      </c>
      <c r="J15" s="7" t="n">
        <v>9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2</v>
      </c>
      <c r="D2" s="2" t="s">
        <v>83</v>
      </c>
    </row>
    <row r="3" spans="1:4">
      <c r="A3" s="3" t="s">
        <v>1094</v>
      </c>
    </row>
    <row r="4" spans="1:4">
      <c r="A4" s="4" t="s">
        <v>664</v>
      </c>
      <c r="B4" s="7" t="n">
        <v>-36790</v>
      </c>
    </row>
    <row r="5" spans="1:4">
      <c r="A5" s="4" t="s">
        <v>1095</v>
      </c>
      <c r="B5" s="6" t="n">
        <v>-4934</v>
      </c>
    </row>
    <row r="6" spans="1:4">
      <c r="A6" s="4" t="s">
        <v>1096</v>
      </c>
      <c r="B6" s="6" t="n">
        <v>13197</v>
      </c>
    </row>
    <row r="7" spans="1:4">
      <c r="A7" s="4" t="s">
        <v>128</v>
      </c>
      <c r="B7" s="6" t="n">
        <v>8263</v>
      </c>
      <c r="C7" s="7" t="n">
        <v>-41741</v>
      </c>
      <c r="D7" s="7" t="n">
        <v>12656</v>
      </c>
    </row>
    <row r="8" spans="1:4">
      <c r="A8" s="4" t="s">
        <v>669</v>
      </c>
      <c r="B8" s="6" t="n">
        <v>-28527</v>
      </c>
      <c r="C8" s="6" t="n">
        <v>-36790</v>
      </c>
    </row>
    <row r="9" spans="1:4">
      <c r="A9" s="4" t="s">
        <v>1097</v>
      </c>
    </row>
    <row r="10" spans="1:4">
      <c r="A10" s="3" t="s">
        <v>1094</v>
      </c>
    </row>
    <row r="11" spans="1:4">
      <c r="A11" s="4" t="s">
        <v>664</v>
      </c>
      <c r="B11" s="6" t="n">
        <v>-16346</v>
      </c>
    </row>
    <row r="12" spans="1:4">
      <c r="A12" s="4" t="s">
        <v>1095</v>
      </c>
      <c r="B12" s="6" t="n">
        <v>0</v>
      </c>
    </row>
    <row r="13" spans="1:4">
      <c r="A13" s="4" t="s">
        <v>1096</v>
      </c>
      <c r="B13" s="6" t="n">
        <v>0</v>
      </c>
    </row>
    <row r="14" spans="1:4">
      <c r="A14" s="4" t="s">
        <v>128</v>
      </c>
      <c r="B14" s="6" t="n">
        <v>0</v>
      </c>
    </row>
    <row r="15" spans="1:4">
      <c r="A15" s="4" t="s">
        <v>669</v>
      </c>
      <c r="B15" s="6" t="n">
        <v>-16346</v>
      </c>
      <c r="C15" s="6" t="n">
        <v>-16346</v>
      </c>
    </row>
    <row r="16" spans="1:4">
      <c r="A16" s="4" t="s">
        <v>1098</v>
      </c>
    </row>
    <row r="17" spans="1:4">
      <c r="A17" s="3" t="s">
        <v>1094</v>
      </c>
    </row>
    <row r="18" spans="1:4">
      <c r="A18" s="4" t="s">
        <v>664</v>
      </c>
      <c r="B18" s="6" t="n">
        <v>-990</v>
      </c>
    </row>
    <row r="19" spans="1:4">
      <c r="A19" s="4" t="s">
        <v>1095</v>
      </c>
      <c r="B19" s="6" t="n">
        <v>-2080</v>
      </c>
    </row>
    <row r="20" spans="1:4">
      <c r="A20" s="4" t="s">
        <v>1096</v>
      </c>
      <c r="B20" s="6" t="n">
        <v>170</v>
      </c>
    </row>
    <row r="21" spans="1:4">
      <c r="A21" s="4" t="s">
        <v>128</v>
      </c>
      <c r="B21" s="6" t="n">
        <v>-1910</v>
      </c>
    </row>
    <row r="22" spans="1:4">
      <c r="A22" s="4" t="s">
        <v>669</v>
      </c>
      <c r="B22" s="6" t="n">
        <v>-2900</v>
      </c>
      <c r="C22" s="6" t="n">
        <v>-990</v>
      </c>
    </row>
    <row r="23" spans="1:4">
      <c r="A23" s="4" t="s">
        <v>1099</v>
      </c>
    </row>
    <row r="24" spans="1:4">
      <c r="A24" s="3" t="s">
        <v>1094</v>
      </c>
    </row>
    <row r="25" spans="1:4">
      <c r="A25" s="4" t="s">
        <v>664</v>
      </c>
      <c r="B25" s="6" t="n">
        <v>-8345</v>
      </c>
    </row>
    <row r="26" spans="1:4">
      <c r="A26" s="4" t="s">
        <v>1095</v>
      </c>
      <c r="B26" s="6" t="n">
        <v>-6937</v>
      </c>
    </row>
    <row r="27" spans="1:4">
      <c r="A27" s="4" t="s">
        <v>1096</v>
      </c>
      <c r="B27" s="6" t="n">
        <v>13027</v>
      </c>
    </row>
    <row r="28" spans="1:4">
      <c r="A28" s="4" t="s">
        <v>128</v>
      </c>
      <c r="B28" s="6" t="n">
        <v>6090</v>
      </c>
    </row>
    <row r="29" spans="1:4">
      <c r="A29" s="4" t="s">
        <v>669</v>
      </c>
      <c r="B29" s="6" t="n">
        <v>-2255</v>
      </c>
      <c r="C29" s="6" t="n">
        <v>-8345</v>
      </c>
    </row>
    <row r="30" spans="1:4">
      <c r="A30" s="4" t="s">
        <v>1100</v>
      </c>
    </row>
    <row r="31" spans="1:4">
      <c r="A31" s="3" t="s">
        <v>1094</v>
      </c>
    </row>
    <row r="32" spans="1:4">
      <c r="A32" s="4" t="s">
        <v>664</v>
      </c>
      <c r="B32" s="6" t="n">
        <v>-11109</v>
      </c>
    </row>
    <row r="33" spans="1:4">
      <c r="A33" s="4" t="s">
        <v>1095</v>
      </c>
      <c r="B33" s="6" t="n">
        <v>4083</v>
      </c>
    </row>
    <row r="34" spans="1:4">
      <c r="A34" s="4" t="s">
        <v>1096</v>
      </c>
      <c r="B34" s="6" t="n">
        <v>0</v>
      </c>
    </row>
    <row r="35" spans="1:4">
      <c r="A35" s="4" t="s">
        <v>128</v>
      </c>
      <c r="B35" s="6" t="n">
        <v>4083</v>
      </c>
    </row>
    <row r="36" spans="1:4">
      <c r="A36" s="4" t="s">
        <v>669</v>
      </c>
      <c r="B36" s="7" t="n">
        <v>-7026</v>
      </c>
      <c r="C36" s="7" t="n">
        <v>-1110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1</v>
      </c>
      <c r="C1" s="2" t="s">
        <v>482</v>
      </c>
      <c r="K1" s="2" t="s">
        <v>1</v>
      </c>
    </row>
    <row r="2" spans="1:13">
      <c r="C2" s="2" t="s">
        <v>2</v>
      </c>
      <c r="D2" s="2" t="s">
        <v>836</v>
      </c>
      <c r="E2" s="2" t="s">
        <v>4</v>
      </c>
      <c r="F2" s="2" t="s">
        <v>768</v>
      </c>
      <c r="G2" s="2" t="s">
        <v>32</v>
      </c>
      <c r="H2" s="2" t="s">
        <v>965</v>
      </c>
      <c r="I2" s="2" t="s">
        <v>527</v>
      </c>
      <c r="J2" s="2" t="s">
        <v>769</v>
      </c>
      <c r="K2" s="2" t="s">
        <v>2</v>
      </c>
      <c r="L2" s="2" t="s">
        <v>32</v>
      </c>
      <c r="M2" s="2" t="s">
        <v>83</v>
      </c>
    </row>
    <row r="3" spans="1:13">
      <c r="A3" s="3" t="s">
        <v>1102</v>
      </c>
    </row>
    <row r="4" spans="1:13">
      <c r="A4" s="4" t="s">
        <v>106</v>
      </c>
      <c r="K4" s="7" t="n">
        <v>5730</v>
      </c>
      <c r="L4" s="7" t="n">
        <v>7694</v>
      </c>
      <c r="M4" s="7" t="n">
        <v>893</v>
      </c>
    </row>
    <row r="5" spans="1:13">
      <c r="A5" s="4" t="s">
        <v>1103</v>
      </c>
      <c r="K5" s="6" t="n">
        <v>-2311145</v>
      </c>
      <c r="L5" s="6" t="n">
        <v>-2220326</v>
      </c>
      <c r="M5" s="6" t="n">
        <v>-2034922</v>
      </c>
    </row>
    <row r="6" spans="1:13">
      <c r="A6" s="4" t="s">
        <v>109</v>
      </c>
      <c r="C6" s="7" t="n">
        <v>-131274</v>
      </c>
      <c r="D6" s="7" t="n">
        <v>-55925</v>
      </c>
      <c r="E6" s="7" t="n">
        <v>-103275</v>
      </c>
      <c r="F6" s="7" t="n">
        <v>-28887</v>
      </c>
      <c r="G6" s="7" t="n">
        <v>-95228</v>
      </c>
      <c r="H6" s="7" t="n">
        <v>-47532</v>
      </c>
      <c r="I6" s="7" t="n">
        <v>-53024</v>
      </c>
      <c r="J6" s="7" t="n">
        <v>-55939</v>
      </c>
      <c r="K6" s="6" t="n">
        <v>-319361</v>
      </c>
      <c r="L6" s="7" t="n">
        <v>-251723</v>
      </c>
      <c r="M6" s="7" t="n">
        <v>-339523</v>
      </c>
    </row>
    <row r="7" spans="1:13">
      <c r="A7" s="4" t="s">
        <v>1104</v>
      </c>
    </row>
    <row r="8" spans="1:13">
      <c r="A8" s="3" t="s">
        <v>1102</v>
      </c>
    </row>
    <row r="9" spans="1:13">
      <c r="A9" s="4" t="s">
        <v>109</v>
      </c>
      <c r="K9" s="6" t="n">
        <v>13197</v>
      </c>
    </row>
    <row r="10" spans="1:13">
      <c r="A10" s="4" t="s">
        <v>1105</v>
      </c>
    </row>
    <row r="11" spans="1:13">
      <c r="A11" s="3" t="s">
        <v>1102</v>
      </c>
    </row>
    <row r="12" spans="1:13">
      <c r="A12" s="4" t="s">
        <v>106</v>
      </c>
      <c r="K12" s="6" t="n">
        <v>170</v>
      </c>
    </row>
    <row r="13" spans="1:13">
      <c r="A13" s="4" t="s">
        <v>1106</v>
      </c>
    </row>
    <row r="14" spans="1:13">
      <c r="A14" s="3" t="s">
        <v>1102</v>
      </c>
    </row>
    <row r="15" spans="1:13">
      <c r="A15" s="4" t="s">
        <v>1103</v>
      </c>
      <c r="B15" s="4" t="s">
        <v>40</v>
      </c>
      <c r="K15" s="7" t="n">
        <v>13027</v>
      </c>
    </row>
    <row r="16" spans="1:13">
      <c r="A16" t="n"/>
    </row>
    <row r="17" spans="1:13">
      <c r="A17" s="4" t="s">
        <v>40</v>
      </c>
      <c r="B17" s="4" t="s">
        <v>1107</v>
      </c>
    </row>
  </sheetData>
  <mergeCells count="5">
    <mergeCell ref="A1:B2"/>
    <mergeCell ref="C1:J1"/>
    <mergeCell ref="K1:M1"/>
    <mergeCell ref="A16:L16"/>
    <mergeCell ref="B17:L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29"/>
    <col customWidth="1" max="5" min="5" width="22"/>
    <col customWidth="1" max="6" min="6" width="29"/>
    <col customWidth="1" max="7" min="7" width="21"/>
    <col customWidth="1" max="8" min="8" width="21"/>
  </cols>
  <sheetData>
    <row r="1" spans="1:8">
      <c r="A1" s="1" t="s">
        <v>1108</v>
      </c>
      <c r="C1" s="2" t="s">
        <v>1109</v>
      </c>
      <c r="D1" s="2" t="s">
        <v>1110</v>
      </c>
      <c r="E1" s="2" t="s">
        <v>1111</v>
      </c>
      <c r="F1" s="2" t="s">
        <v>1110</v>
      </c>
      <c r="G1" s="2" t="s">
        <v>1112</v>
      </c>
      <c r="H1" s="2" t="s">
        <v>428</v>
      </c>
    </row>
    <row r="2" spans="1:8">
      <c r="A2" s="3" t="s">
        <v>1113</v>
      </c>
    </row>
    <row r="3" spans="1:8">
      <c r="A3" s="4" t="s">
        <v>101</v>
      </c>
      <c r="B3" s="4" t="s">
        <v>40</v>
      </c>
      <c r="F3" s="7" t="n">
        <v>100411</v>
      </c>
      <c r="G3" s="7" t="n">
        <v>20424</v>
      </c>
      <c r="H3" s="7" t="n">
        <v>0</v>
      </c>
    </row>
    <row r="4" spans="1:8">
      <c r="A4" s="4" t="s">
        <v>1114</v>
      </c>
    </row>
    <row r="5" spans="1:8">
      <c r="A5" s="3" t="s">
        <v>1113</v>
      </c>
    </row>
    <row r="6" spans="1:8">
      <c r="A6" s="4" t="s">
        <v>1115</v>
      </c>
      <c r="D6" s="6" t="n">
        <v>350</v>
      </c>
    </row>
    <row r="7" spans="1:8">
      <c r="A7" s="4" t="s">
        <v>101</v>
      </c>
      <c r="F7" s="6" t="n">
        <v>29732</v>
      </c>
    </row>
    <row r="8" spans="1:8">
      <c r="A8" s="4" t="s">
        <v>858</v>
      </c>
    </row>
    <row r="9" spans="1:8">
      <c r="A9" s="3" t="s">
        <v>1113</v>
      </c>
    </row>
    <row r="10" spans="1:8">
      <c r="A10" s="4" t="s">
        <v>1115</v>
      </c>
      <c r="E10" s="6" t="n">
        <v>700</v>
      </c>
    </row>
    <row r="11" spans="1:8">
      <c r="A11" s="4" t="s">
        <v>101</v>
      </c>
      <c r="F11" s="7" t="n">
        <v>68900</v>
      </c>
    </row>
    <row r="12" spans="1:8">
      <c r="A12" s="4" t="s">
        <v>1116</v>
      </c>
    </row>
    <row r="13" spans="1:8">
      <c r="A13" s="3" t="s">
        <v>1113</v>
      </c>
    </row>
    <row r="14" spans="1:8">
      <c r="A14" s="4" t="s">
        <v>1115</v>
      </c>
      <c r="F14" s="6" t="n">
        <v>325</v>
      </c>
    </row>
    <row r="15" spans="1:8">
      <c r="A15" s="4" t="s">
        <v>1117</v>
      </c>
      <c r="D15" s="7" t="n">
        <v>22200</v>
      </c>
      <c r="F15" s="7" t="n">
        <v>22200</v>
      </c>
    </row>
    <row r="16" spans="1:8">
      <c r="A16" s="4" t="s">
        <v>1118</v>
      </c>
    </row>
    <row r="17" spans="1:8">
      <c r="A17" s="3" t="s">
        <v>1113</v>
      </c>
    </row>
    <row r="18" spans="1:8">
      <c r="A18" s="4" t="s">
        <v>101</v>
      </c>
      <c r="F18" s="6" t="n">
        <v>76629</v>
      </c>
    </row>
    <row r="19" spans="1:8">
      <c r="A19" s="4" t="s">
        <v>1119</v>
      </c>
    </row>
    <row r="20" spans="1:8">
      <c r="A20" s="3" t="s">
        <v>1113</v>
      </c>
    </row>
    <row r="21" spans="1:8">
      <c r="A21" s="4" t="s">
        <v>101</v>
      </c>
      <c r="F21" s="6" t="n">
        <v>29732</v>
      </c>
    </row>
    <row r="22" spans="1:8">
      <c r="A22" s="4" t="s">
        <v>1120</v>
      </c>
    </row>
    <row r="23" spans="1:8">
      <c r="A23" s="3" t="s">
        <v>1113</v>
      </c>
    </row>
    <row r="24" spans="1:8">
      <c r="A24" s="4" t="s">
        <v>101</v>
      </c>
      <c r="F24" s="6" t="n">
        <v>44837</v>
      </c>
    </row>
    <row r="25" spans="1:8">
      <c r="A25" s="4" t="s">
        <v>1121</v>
      </c>
    </row>
    <row r="26" spans="1:8">
      <c r="A26" s="3" t="s">
        <v>1113</v>
      </c>
    </row>
    <row r="27" spans="1:8">
      <c r="A27" s="4" t="s">
        <v>101</v>
      </c>
      <c r="F27" s="6" t="n">
        <v>2060</v>
      </c>
    </row>
    <row r="28" spans="1:8">
      <c r="A28" s="4" t="s">
        <v>1122</v>
      </c>
    </row>
    <row r="29" spans="1:8">
      <c r="A29" s="3" t="s">
        <v>1113</v>
      </c>
    </row>
    <row r="30" spans="1:8">
      <c r="A30" s="4" t="s">
        <v>1123</v>
      </c>
      <c r="D30" s="6" t="n">
        <v>55000</v>
      </c>
      <c r="F30" s="6" t="n">
        <v>55000</v>
      </c>
    </row>
    <row r="31" spans="1:8">
      <c r="A31" s="4" t="s">
        <v>1124</v>
      </c>
    </row>
    <row r="32" spans="1:8">
      <c r="A32" s="3" t="s">
        <v>1113</v>
      </c>
    </row>
    <row r="33" spans="1:8">
      <c r="A33" s="4" t="s">
        <v>1123</v>
      </c>
      <c r="D33" s="7" t="n">
        <v>60000</v>
      </c>
      <c r="F33" s="7" t="n">
        <v>60000</v>
      </c>
    </row>
    <row r="34" spans="1:8">
      <c r="A34" s="4" t="s">
        <v>1125</v>
      </c>
    </row>
    <row r="35" spans="1:8">
      <c r="A35" s="3" t="s">
        <v>1113</v>
      </c>
    </row>
    <row r="36" spans="1:8">
      <c r="A36" s="4" t="s">
        <v>1115</v>
      </c>
      <c r="C36" s="6" t="n">
        <v>700</v>
      </c>
    </row>
    <row r="37" spans="1:8">
      <c r="A37" t="n"/>
    </row>
    <row r="38" spans="1:8">
      <c r="A38" s="4" t="s">
        <v>40</v>
      </c>
      <c r="B38" s="4" t="s">
        <v>116</v>
      </c>
    </row>
  </sheetData>
  <mergeCells count="3">
    <mergeCell ref="A1:B1"/>
    <mergeCell ref="A37:G37"/>
    <mergeCell ref="B38:G3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26</v>
      </c>
      <c r="C1" s="2" t="s">
        <v>1</v>
      </c>
    </row>
    <row r="2" spans="1:5">
      <c r="C2" s="2" t="s">
        <v>2</v>
      </c>
      <c r="D2" s="2" t="s">
        <v>32</v>
      </c>
      <c r="E2" s="2" t="s">
        <v>83</v>
      </c>
    </row>
    <row r="3" spans="1:5">
      <c r="A3" s="3" t="s">
        <v>1113</v>
      </c>
    </row>
    <row r="4" spans="1:5">
      <c r="A4" s="4" t="s">
        <v>101</v>
      </c>
      <c r="B4" s="4" t="s">
        <v>40</v>
      </c>
      <c r="C4" s="7" t="n">
        <v>100411</v>
      </c>
      <c r="D4" s="7" t="n">
        <v>20424</v>
      </c>
      <c r="E4" s="7" t="n">
        <v>0</v>
      </c>
    </row>
    <row r="5" spans="1:5">
      <c r="A5" s="4" t="s">
        <v>1127</v>
      </c>
    </row>
    <row r="6" spans="1:5">
      <c r="A6" s="3" t="s">
        <v>1113</v>
      </c>
    </row>
    <row r="7" spans="1:5">
      <c r="A7" s="4" t="s">
        <v>101</v>
      </c>
      <c r="C7" s="6" t="n">
        <v>1724</v>
      </c>
      <c r="D7" s="6" t="n">
        <v>14092</v>
      </c>
    </row>
    <row r="8" spans="1:5">
      <c r="A8" s="4" t="s">
        <v>1128</v>
      </c>
    </row>
    <row r="9" spans="1:5">
      <c r="A9" s="3" t="s">
        <v>1113</v>
      </c>
    </row>
    <row r="10" spans="1:5">
      <c r="A10" s="4" t="s">
        <v>101</v>
      </c>
      <c r="C10" s="6" t="n">
        <v>67548</v>
      </c>
      <c r="D10" s="6" t="n">
        <v>0</v>
      </c>
    </row>
    <row r="11" spans="1:5">
      <c r="A11" s="4" t="s">
        <v>1129</v>
      </c>
    </row>
    <row r="12" spans="1:5">
      <c r="A12" s="3" t="s">
        <v>1113</v>
      </c>
    </row>
    <row r="13" spans="1:5">
      <c r="A13" s="4" t="s">
        <v>101</v>
      </c>
      <c r="C13" s="6" t="n">
        <v>27680</v>
      </c>
      <c r="D13" s="6" t="n">
        <v>0</v>
      </c>
    </row>
    <row r="14" spans="1:5">
      <c r="A14" s="4" t="s">
        <v>1130</v>
      </c>
    </row>
    <row r="15" spans="1:5">
      <c r="A15" s="3" t="s">
        <v>1113</v>
      </c>
    </row>
    <row r="16" spans="1:5">
      <c r="A16" s="4" t="s">
        <v>101</v>
      </c>
      <c r="C16" s="6" t="n">
        <v>50</v>
      </c>
      <c r="D16" s="6" t="n">
        <v>6332</v>
      </c>
    </row>
    <row r="17" spans="1:5">
      <c r="A17" s="4" t="s">
        <v>1131</v>
      </c>
    </row>
    <row r="18" spans="1:5">
      <c r="A18" s="3" t="s">
        <v>1113</v>
      </c>
    </row>
    <row r="19" spans="1:5">
      <c r="A19" s="4" t="s">
        <v>101</v>
      </c>
      <c r="C19" s="6" t="n">
        <v>1357</v>
      </c>
      <c r="D19" s="6" t="n">
        <v>0</v>
      </c>
    </row>
    <row r="20" spans="1:5">
      <c r="A20" s="4" t="s">
        <v>1132</v>
      </c>
    </row>
    <row r="21" spans="1:5">
      <c r="A21" s="3" t="s">
        <v>1113</v>
      </c>
    </row>
    <row r="22" spans="1:5">
      <c r="A22" s="4" t="s">
        <v>101</v>
      </c>
      <c r="C22" s="7" t="n">
        <v>2052</v>
      </c>
      <c r="D22" s="7" t="n">
        <v>0</v>
      </c>
    </row>
    <row r="23" spans="1:5">
      <c r="A23" t="n"/>
    </row>
    <row r="24" spans="1:5">
      <c r="A24" s="4" t="s">
        <v>40</v>
      </c>
      <c r="B24" s="4" t="s">
        <v>116</v>
      </c>
    </row>
  </sheetData>
  <mergeCells count="4">
    <mergeCell ref="A1:B2"/>
    <mergeCell ref="C1:E1"/>
    <mergeCell ref="A23:D23"/>
    <mergeCell ref="B24:D2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33</v>
      </c>
      <c r="C1" s="2" t="s">
        <v>1</v>
      </c>
    </row>
    <row r="2" spans="1:5">
      <c r="C2" s="2" t="s">
        <v>2</v>
      </c>
      <c r="D2" s="2" t="s">
        <v>32</v>
      </c>
      <c r="E2" s="2" t="s">
        <v>83</v>
      </c>
    </row>
    <row r="3" spans="1:5">
      <c r="A3" s="3" t="s">
        <v>1134</v>
      </c>
    </row>
    <row r="4" spans="1:5">
      <c r="A4" s="4" t="s">
        <v>1135</v>
      </c>
      <c r="C4" s="7" t="n">
        <v>2780</v>
      </c>
    </row>
    <row r="5" spans="1:5">
      <c r="A5" s="4" t="s">
        <v>1136</v>
      </c>
      <c r="B5" s="4" t="s">
        <v>40</v>
      </c>
      <c r="C5" s="6" t="n">
        <v>100411</v>
      </c>
      <c r="D5" s="7" t="n">
        <v>20424</v>
      </c>
      <c r="E5" s="7" t="n">
        <v>0</v>
      </c>
    </row>
    <row r="6" spans="1:5">
      <c r="A6" s="4" t="s">
        <v>1137</v>
      </c>
      <c r="C6" s="6" t="n">
        <v>-60827</v>
      </c>
    </row>
    <row r="7" spans="1:5">
      <c r="A7" s="4" t="s">
        <v>1138</v>
      </c>
      <c r="C7" s="6" t="n">
        <v>-286</v>
      </c>
    </row>
    <row r="8" spans="1:5">
      <c r="A8" s="4" t="s">
        <v>1139</v>
      </c>
      <c r="C8" s="6" t="n">
        <v>40396</v>
      </c>
      <c r="D8" s="6" t="n">
        <v>2780</v>
      </c>
    </row>
    <row r="9" spans="1:5">
      <c r="A9" s="4" t="s">
        <v>1116</v>
      </c>
    </row>
    <row r="10" spans="1:5">
      <c r="A10" s="3" t="s">
        <v>1134</v>
      </c>
    </row>
    <row r="11" spans="1:5">
      <c r="A11" s="4" t="s">
        <v>1135</v>
      </c>
      <c r="C11" s="6" t="n">
        <v>2780</v>
      </c>
    </row>
    <row r="12" spans="1:5">
      <c r="A12" s="4" t="s">
        <v>1137</v>
      </c>
      <c r="C12" s="6" t="n">
        <v>-3433</v>
      </c>
    </row>
    <row r="13" spans="1:5">
      <c r="A13" s="4" t="s">
        <v>1138</v>
      </c>
      <c r="C13" s="6" t="n">
        <v>-286</v>
      </c>
    </row>
    <row r="14" spans="1:5">
      <c r="A14" s="4" t="s">
        <v>1139</v>
      </c>
      <c r="C14" s="6" t="n">
        <v>1121</v>
      </c>
      <c r="D14" s="6" t="n">
        <v>2780</v>
      </c>
    </row>
    <row r="15" spans="1:5">
      <c r="A15" s="4" t="s">
        <v>858</v>
      </c>
    </row>
    <row r="16" spans="1:5">
      <c r="A16" s="3" t="s">
        <v>1134</v>
      </c>
    </row>
    <row r="17" spans="1:5">
      <c r="A17" s="4" t="s">
        <v>1135</v>
      </c>
      <c r="C17" s="6" t="n">
        <v>0</v>
      </c>
    </row>
    <row r="18" spans="1:5">
      <c r="A18" s="4" t="s">
        <v>1136</v>
      </c>
      <c r="C18" s="6" t="n">
        <v>68900</v>
      </c>
    </row>
    <row r="19" spans="1:5">
      <c r="A19" s="4" t="s">
        <v>1137</v>
      </c>
      <c r="C19" s="6" t="n">
        <v>-44243</v>
      </c>
    </row>
    <row r="20" spans="1:5">
      <c r="A20" s="4" t="s">
        <v>1138</v>
      </c>
      <c r="C20" s="6" t="n">
        <v>0</v>
      </c>
    </row>
    <row r="21" spans="1:5">
      <c r="A21" s="4" t="s">
        <v>1139</v>
      </c>
      <c r="C21" s="6" t="n">
        <v>22694</v>
      </c>
      <c r="D21" s="6" t="n">
        <v>0</v>
      </c>
    </row>
    <row r="22" spans="1:5">
      <c r="A22" s="4" t="s">
        <v>1114</v>
      </c>
    </row>
    <row r="23" spans="1:5">
      <c r="A23" s="3" t="s">
        <v>1134</v>
      </c>
    </row>
    <row r="24" spans="1:5">
      <c r="A24" s="4" t="s">
        <v>1135</v>
      </c>
      <c r="C24" s="6" t="n">
        <v>0</v>
      </c>
    </row>
    <row r="25" spans="1:5">
      <c r="A25" s="4" t="s">
        <v>1136</v>
      </c>
      <c r="C25" s="6" t="n">
        <v>29732</v>
      </c>
    </row>
    <row r="26" spans="1:5">
      <c r="A26" s="4" t="s">
        <v>1137</v>
      </c>
      <c r="C26" s="6" t="n">
        <v>-13151</v>
      </c>
    </row>
    <row r="27" spans="1:5">
      <c r="A27" s="4" t="s">
        <v>1138</v>
      </c>
      <c r="C27" s="6" t="n">
        <v>0</v>
      </c>
    </row>
    <row r="28" spans="1:5">
      <c r="A28" s="4" t="s">
        <v>1139</v>
      </c>
      <c r="C28" s="6" t="n">
        <v>16581</v>
      </c>
      <c r="D28" s="7" t="n">
        <v>0</v>
      </c>
    </row>
    <row r="29" spans="1:5">
      <c r="A29" s="4" t="s">
        <v>1118</v>
      </c>
    </row>
    <row r="30" spans="1:5">
      <c r="A30" s="3" t="s">
        <v>1134</v>
      </c>
    </row>
    <row r="31" spans="1:5">
      <c r="A31" s="4" t="s">
        <v>1136</v>
      </c>
      <c r="C31" s="6" t="n">
        <v>76629</v>
      </c>
    </row>
    <row r="32" spans="1:5">
      <c r="A32" s="4" t="s">
        <v>1139</v>
      </c>
      <c r="C32" s="6" t="n">
        <v>40400</v>
      </c>
    </row>
    <row r="33" spans="1:5">
      <c r="A33" s="4" t="s">
        <v>1121</v>
      </c>
    </row>
    <row r="34" spans="1:5">
      <c r="A34" s="3" t="s">
        <v>1134</v>
      </c>
    </row>
    <row r="35" spans="1:5">
      <c r="A35" s="4" t="s">
        <v>1136</v>
      </c>
      <c r="C35" s="6" t="n">
        <v>2060</v>
      </c>
    </row>
    <row r="36" spans="1:5">
      <c r="A36" s="4" t="s">
        <v>1120</v>
      </c>
    </row>
    <row r="37" spans="1:5">
      <c r="A37" s="3" t="s">
        <v>1134</v>
      </c>
    </row>
    <row r="38" spans="1:5">
      <c r="A38" s="4" t="s">
        <v>1136</v>
      </c>
      <c r="C38" s="6" t="n">
        <v>44837</v>
      </c>
    </row>
    <row r="39" spans="1:5">
      <c r="A39" s="4" t="s">
        <v>1119</v>
      </c>
    </row>
    <row r="40" spans="1:5">
      <c r="A40" s="3" t="s">
        <v>1134</v>
      </c>
    </row>
    <row r="41" spans="1:5">
      <c r="A41" s="4" t="s">
        <v>1136</v>
      </c>
      <c r="C41" s="6" t="n">
        <v>29732</v>
      </c>
    </row>
    <row r="42" spans="1:5">
      <c r="A42" s="4" t="s">
        <v>859</v>
      </c>
    </row>
    <row r="43" spans="1:5">
      <c r="A43" s="3" t="s">
        <v>1134</v>
      </c>
    </row>
    <row r="44" spans="1:5">
      <c r="A44" s="4" t="s">
        <v>1136</v>
      </c>
      <c r="C44" s="6" t="n">
        <v>22100</v>
      </c>
    </row>
    <row r="45" spans="1:5">
      <c r="A45" s="4" t="s">
        <v>1140</v>
      </c>
    </row>
    <row r="46" spans="1:5">
      <c r="A46" s="3" t="s">
        <v>1134</v>
      </c>
    </row>
    <row r="47" spans="1:5">
      <c r="A47" s="4" t="s">
        <v>1136</v>
      </c>
      <c r="C47" s="6" t="n">
        <v>0</v>
      </c>
    </row>
    <row r="48" spans="1:5">
      <c r="A48" s="4" t="s">
        <v>860</v>
      </c>
    </row>
    <row r="49" spans="1:5">
      <c r="A49" s="3" t="s">
        <v>1134</v>
      </c>
    </row>
    <row r="50" spans="1:5">
      <c r="A50" s="4" t="s">
        <v>1136</v>
      </c>
      <c r="C50" s="6" t="n">
        <v>22100</v>
      </c>
    </row>
    <row r="51" spans="1:5">
      <c r="A51" s="4" t="s">
        <v>1141</v>
      </c>
    </row>
    <row r="52" spans="1:5">
      <c r="A52" s="3" t="s">
        <v>1134</v>
      </c>
    </row>
    <row r="53" spans="1:5">
      <c r="A53" s="4" t="s">
        <v>1136</v>
      </c>
      <c r="C53" s="7" t="n">
        <v>0</v>
      </c>
    </row>
    <row r="54" spans="1:5">
      <c r="A54" t="n"/>
    </row>
    <row r="55" spans="1:5">
      <c r="A55" s="4" t="s">
        <v>40</v>
      </c>
      <c r="B55" s="4" t="s">
        <v>116</v>
      </c>
    </row>
  </sheetData>
  <mergeCells count="4">
    <mergeCell ref="A1:B2"/>
    <mergeCell ref="C1:E1"/>
    <mergeCell ref="A54:D54"/>
    <mergeCell ref="B55:D55"/>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2</v>
      </c>
      <c r="B1" s="2" t="s">
        <v>482</v>
      </c>
      <c r="J1" s="2" t="s">
        <v>1</v>
      </c>
    </row>
    <row r="2" spans="1:12">
      <c r="B2" s="2" t="s">
        <v>2</v>
      </c>
      <c r="C2" s="2" t="s">
        <v>836</v>
      </c>
      <c r="D2" s="2" t="s">
        <v>4</v>
      </c>
      <c r="E2" s="2" t="s">
        <v>768</v>
      </c>
      <c r="F2" s="2" t="s">
        <v>32</v>
      </c>
      <c r="G2" s="2" t="s">
        <v>965</v>
      </c>
      <c r="H2" s="2" t="s">
        <v>527</v>
      </c>
      <c r="I2" s="2" t="s">
        <v>769</v>
      </c>
      <c r="J2" s="2" t="s">
        <v>2</v>
      </c>
      <c r="K2" s="2" t="s">
        <v>32</v>
      </c>
      <c r="L2" s="2" t="s">
        <v>83</v>
      </c>
    </row>
    <row r="3" spans="1:12">
      <c r="A3" s="3" t="s">
        <v>278</v>
      </c>
    </row>
    <row r="4" spans="1:12">
      <c r="A4" s="4" t="s">
        <v>967</v>
      </c>
      <c r="B4" s="7" t="n">
        <v>904763</v>
      </c>
      <c r="C4" s="7" t="n">
        <v>813270</v>
      </c>
      <c r="D4" s="7" t="n">
        <v>796759</v>
      </c>
      <c r="E4" s="7" t="n">
        <v>760802</v>
      </c>
      <c r="F4" s="7" t="n">
        <v>851483</v>
      </c>
      <c r="G4" s="7" t="n">
        <v>758994</v>
      </c>
      <c r="H4" s="7" t="n">
        <v>781560</v>
      </c>
      <c r="I4" s="7" t="n">
        <v>750819</v>
      </c>
      <c r="J4" s="7" t="n">
        <v>3275594</v>
      </c>
      <c r="K4" s="7" t="n">
        <v>3142856</v>
      </c>
      <c r="L4" s="7" t="n">
        <v>2918434</v>
      </c>
    </row>
    <row r="5" spans="1:12">
      <c r="A5" s="4" t="s">
        <v>95</v>
      </c>
      <c r="B5" s="6" t="n">
        <v>702010</v>
      </c>
      <c r="C5" s="6" t="n">
        <v>667016</v>
      </c>
      <c r="D5" s="6" t="n">
        <v>664008</v>
      </c>
      <c r="E5" s="6" t="n">
        <v>628196</v>
      </c>
      <c r="F5" s="6" t="n">
        <v>676831</v>
      </c>
      <c r="G5" s="6" t="n">
        <v>623009</v>
      </c>
      <c r="H5" s="6" t="n">
        <v>606304</v>
      </c>
      <c r="I5" s="6" t="n">
        <v>616493</v>
      </c>
      <c r="J5" s="6" t="n">
        <v>2661230</v>
      </c>
      <c r="K5" s="6" t="n">
        <v>2522637</v>
      </c>
      <c r="L5" s="6" t="n">
        <v>2415639</v>
      </c>
    </row>
    <row r="6" spans="1:12">
      <c r="A6" s="4" t="s">
        <v>103</v>
      </c>
      <c r="B6" s="6" t="n">
        <v>112406</v>
      </c>
      <c r="C6" s="6" t="n">
        <v>63798</v>
      </c>
      <c r="D6" s="6" t="n">
        <v>122149</v>
      </c>
      <c r="E6" s="6" t="n">
        <v>51732</v>
      </c>
      <c r="F6" s="6" t="n">
        <v>117408</v>
      </c>
      <c r="G6" s="6" t="n">
        <v>58597</v>
      </c>
      <c r="H6" s="6" t="n">
        <v>54419</v>
      </c>
      <c r="I6" s="6" t="n">
        <v>71887</v>
      </c>
      <c r="J6" s="6" t="n">
        <v>350085</v>
      </c>
      <c r="K6" s="6" t="n">
        <v>302311</v>
      </c>
      <c r="L6" s="6" t="n">
        <v>380717</v>
      </c>
    </row>
    <row r="7" spans="1:12">
      <c r="A7" s="4" t="s">
        <v>109</v>
      </c>
      <c r="B7" s="7" t="n">
        <v>131274</v>
      </c>
      <c r="C7" s="7" t="n">
        <v>55925</v>
      </c>
      <c r="D7" s="7" t="n">
        <v>103275</v>
      </c>
      <c r="E7" s="7" t="n">
        <v>28887</v>
      </c>
      <c r="F7" s="7" t="n">
        <v>95228</v>
      </c>
      <c r="G7" s="7" t="n">
        <v>47532</v>
      </c>
      <c r="H7" s="7" t="n">
        <v>53024</v>
      </c>
      <c r="I7" s="7" t="n">
        <v>55939</v>
      </c>
      <c r="J7" s="7" t="n">
        <v>319361</v>
      </c>
      <c r="K7" s="7" t="n">
        <v>251723</v>
      </c>
      <c r="L7" s="7" t="n">
        <v>339523</v>
      </c>
    </row>
    <row r="8" spans="1:12">
      <c r="A8" s="4" t="s">
        <v>111</v>
      </c>
      <c r="B8" s="8" t="n">
        <v>0.85</v>
      </c>
      <c r="C8" s="8" t="n">
        <v>0.35</v>
      </c>
      <c r="D8" s="8" t="n">
        <v>0.64</v>
      </c>
      <c r="E8" s="8" t="n">
        <v>0.18</v>
      </c>
      <c r="F8" s="8" t="n">
        <v>0.59</v>
      </c>
      <c r="G8" s="8" t="n">
        <v>0.29</v>
      </c>
      <c r="H8" s="8" t="n">
        <v>0.31</v>
      </c>
      <c r="I8" s="8" t="n">
        <v>0.3</v>
      </c>
      <c r="J8" s="8" t="n">
        <v>2.01</v>
      </c>
      <c r="K8" s="8" t="n">
        <v>1.48</v>
      </c>
      <c r="L8" s="8" t="n">
        <v>1.82</v>
      </c>
    </row>
    <row r="9" spans="1:12">
      <c r="A9" s="4" t="s">
        <v>112</v>
      </c>
      <c r="B9" s="8" t="n">
        <v>0.84</v>
      </c>
      <c r="C9" s="8" t="n">
        <v>0.35</v>
      </c>
      <c r="D9" s="8" t="n">
        <v>0.64</v>
      </c>
      <c r="E9" s="8" t="n">
        <v>0.18</v>
      </c>
      <c r="F9" s="8" t="n">
        <v>0.58</v>
      </c>
      <c r="G9" s="8" t="n">
        <v>0.29</v>
      </c>
      <c r="H9" s="8" t="n">
        <v>0.31</v>
      </c>
      <c r="I9" s="8" t="n">
        <v>0.3</v>
      </c>
      <c r="J9" s="8" t="n">
        <v>1.99</v>
      </c>
      <c r="K9" s="8" t="n">
        <v>1.47</v>
      </c>
      <c r="L9" s="8" t="n">
        <v>1.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4"/>
    <col customWidth="1" max="6" min="6" width="14"/>
    <col customWidth="1" max="7" min="7" width="4"/>
  </cols>
  <sheetData>
    <row r="1" spans="1:7">
      <c r="A1" s="1" t="s">
        <v>1143</v>
      </c>
      <c r="C1" s="2" t="s">
        <v>1</v>
      </c>
    </row>
    <row r="2" spans="1:7">
      <c r="C2" s="2" t="s">
        <v>2</v>
      </c>
      <c r="D2" s="2" t="s">
        <v>32</v>
      </c>
      <c r="F2" s="2" t="s">
        <v>83</v>
      </c>
    </row>
    <row r="3" spans="1:7">
      <c r="A3" s="3" t="s">
        <v>1144</v>
      </c>
    </row>
    <row r="4" spans="1:7">
      <c r="A4" s="4" t="s">
        <v>1145</v>
      </c>
      <c r="C4" s="7" t="n">
        <v>2200</v>
      </c>
    </row>
    <row r="5" spans="1:7">
      <c r="A5" s="4" t="s">
        <v>1146</v>
      </c>
      <c r="C5" s="6" t="n">
        <v>1400</v>
      </c>
      <c r="D5" s="7" t="n">
        <v>2200</v>
      </c>
    </row>
    <row r="6" spans="1:7">
      <c r="A6" s="4" t="s">
        <v>430</v>
      </c>
    </row>
    <row r="7" spans="1:7">
      <c r="A7" s="3" t="s">
        <v>1144</v>
      </c>
    </row>
    <row r="8" spans="1:7">
      <c r="A8" s="4" t="s">
        <v>1145</v>
      </c>
      <c r="C8" s="6" t="n">
        <v>3791</v>
      </c>
      <c r="D8" s="6" t="n">
        <v>3292</v>
      </c>
      <c r="F8" s="7" t="n">
        <v>3883</v>
      </c>
    </row>
    <row r="9" spans="1:7">
      <c r="A9" s="4" t="s">
        <v>1147</v>
      </c>
      <c r="C9" s="6" t="n">
        <v>5664</v>
      </c>
      <c r="D9" s="6" t="n">
        <v>2861</v>
      </c>
      <c r="F9" s="6" t="n">
        <v>1046</v>
      </c>
    </row>
    <row r="10" spans="1:7">
      <c r="A10" s="4" t="s">
        <v>1148</v>
      </c>
      <c r="B10" s="4" t="s">
        <v>40</v>
      </c>
      <c r="C10" s="6" t="n">
        <v>0</v>
      </c>
      <c r="D10" s="6" t="n">
        <v>76</v>
      </c>
      <c r="F10" s="6" t="n">
        <v>0</v>
      </c>
    </row>
    <row r="11" spans="1:7">
      <c r="A11" s="4" t="s">
        <v>1149</v>
      </c>
      <c r="B11" s="4" t="s">
        <v>489</v>
      </c>
      <c r="C11" s="6" t="n">
        <v>3174</v>
      </c>
      <c r="D11" s="6" t="n">
        <v>2438</v>
      </c>
      <c r="F11" s="6" t="n">
        <v>1637</v>
      </c>
    </row>
    <row r="12" spans="1:7">
      <c r="A12" s="4" t="s">
        <v>1146</v>
      </c>
      <c r="C12" s="6" t="n">
        <v>6281</v>
      </c>
      <c r="D12" s="6" t="n">
        <v>3791</v>
      </c>
      <c r="F12" s="6" t="n">
        <v>3292</v>
      </c>
    </row>
    <row r="13" spans="1:7">
      <c r="A13" s="4" t="s">
        <v>1150</v>
      </c>
    </row>
    <row r="14" spans="1:7">
      <c r="A14" s="3" t="s">
        <v>1144</v>
      </c>
    </row>
    <row r="15" spans="1:7">
      <c r="A15" s="4" t="s">
        <v>1145</v>
      </c>
      <c r="C15" s="6" t="n">
        <v>2185</v>
      </c>
      <c r="D15" s="6" t="n">
        <v>2062</v>
      </c>
      <c r="F15" s="6" t="n">
        <v>2564</v>
      </c>
    </row>
    <row r="16" spans="1:7">
      <c r="A16" s="4" t="s">
        <v>1147</v>
      </c>
      <c r="C16" s="6" t="n">
        <v>0</v>
      </c>
      <c r="D16" s="6" t="n">
        <v>0</v>
      </c>
      <c r="F16" s="6" t="n">
        <v>0</v>
      </c>
    </row>
    <row r="17" spans="1:7">
      <c r="A17" s="4" t="s">
        <v>1148</v>
      </c>
      <c r="B17" s="4" t="s">
        <v>490</v>
      </c>
      <c r="C17" s="6" t="n">
        <v>3276</v>
      </c>
      <c r="D17" s="6" t="n">
        <v>5049</v>
      </c>
      <c r="F17" s="6" t="n">
        <v>4473</v>
      </c>
    </row>
    <row r="18" spans="1:7">
      <c r="A18" s="4" t="s">
        <v>1149</v>
      </c>
      <c r="B18" s="4" t="s">
        <v>492</v>
      </c>
      <c r="C18" s="6" t="n">
        <v>4023</v>
      </c>
      <c r="D18" s="6" t="n">
        <v>4926</v>
      </c>
      <c r="F18" s="6" t="n">
        <v>4975</v>
      </c>
    </row>
    <row r="19" spans="1:7">
      <c r="A19" s="4" t="s">
        <v>1146</v>
      </c>
      <c r="C19" s="6" t="n">
        <v>1438</v>
      </c>
      <c r="D19" s="6" t="n">
        <v>2185</v>
      </c>
      <c r="F19" s="6" t="n">
        <v>2062</v>
      </c>
    </row>
    <row r="20" spans="1:7">
      <c r="A20" s="4" t="s">
        <v>1151</v>
      </c>
    </row>
    <row r="21" spans="1:7">
      <c r="A21" s="3" t="s">
        <v>1144</v>
      </c>
    </row>
    <row r="22" spans="1:7">
      <c r="A22" s="4" t="s">
        <v>1145</v>
      </c>
      <c r="C22" s="6" t="n">
        <v>15167</v>
      </c>
      <c r="D22" s="6" t="n">
        <v>26465</v>
      </c>
      <c r="F22" s="6" t="n">
        <v>18185</v>
      </c>
    </row>
    <row r="23" spans="1:7">
      <c r="A23" s="4" t="s">
        <v>1147</v>
      </c>
      <c r="C23" s="6" t="n">
        <v>0</v>
      </c>
      <c r="D23" s="6" t="n">
        <v>0</v>
      </c>
      <c r="F23" s="6" t="n">
        <v>0</v>
      </c>
    </row>
    <row r="24" spans="1:7">
      <c r="A24" s="4" t="s">
        <v>1148</v>
      </c>
      <c r="C24" s="6" t="n">
        <v>1506</v>
      </c>
      <c r="D24" s="6" t="n">
        <v>-11298</v>
      </c>
      <c r="E24" s="4" t="s">
        <v>1152</v>
      </c>
      <c r="F24" s="6" t="n">
        <v>8280</v>
      </c>
      <c r="G24" s="4" t="s">
        <v>1152</v>
      </c>
    </row>
    <row r="25" spans="1:7">
      <c r="A25" s="4" t="s">
        <v>1149</v>
      </c>
      <c r="C25" s="6" t="n">
        <v>0</v>
      </c>
      <c r="D25" s="6" t="n">
        <v>0</v>
      </c>
      <c r="F25" s="6" t="n">
        <v>0</v>
      </c>
    </row>
    <row r="26" spans="1:7">
      <c r="A26" s="4" t="s">
        <v>1146</v>
      </c>
      <c r="C26" s="7" t="n">
        <v>16673</v>
      </c>
      <c r="D26" s="7" t="n">
        <v>15167</v>
      </c>
      <c r="F26" s="7" t="n">
        <v>26465</v>
      </c>
    </row>
    <row r="27" spans="1:7">
      <c r="A27" t="n"/>
    </row>
    <row r="28" spans="1:7">
      <c r="A28" s="4" t="s">
        <v>40</v>
      </c>
      <c r="B28" s="4" t="s">
        <v>1153</v>
      </c>
    </row>
    <row r="29" spans="1:7">
      <c r="A29" s="4" t="s">
        <v>489</v>
      </c>
      <c r="B29" s="4" t="s">
        <v>1154</v>
      </c>
    </row>
    <row r="30" spans="1:7">
      <c r="A30" s="4" t="s">
        <v>490</v>
      </c>
      <c r="B30" s="4" t="s">
        <v>1155</v>
      </c>
    </row>
    <row r="31" spans="1:7">
      <c r="A31" s="4" t="s">
        <v>492</v>
      </c>
      <c r="B31" s="4" t="s">
        <v>1156</v>
      </c>
    </row>
    <row r="32" spans="1:7">
      <c r="A32" s="4" t="s">
        <v>1152</v>
      </c>
      <c r="B32" s="4" t="s">
        <v>1157</v>
      </c>
    </row>
  </sheetData>
  <mergeCells count="10">
    <mergeCell ref="A1:B2"/>
    <mergeCell ref="C1:G1"/>
    <mergeCell ref="D2:E2"/>
    <mergeCell ref="F2:G2"/>
    <mergeCell ref="A27:F27"/>
    <mergeCell ref="B28:F28"/>
    <mergeCell ref="B29:F29"/>
    <mergeCell ref="B30:F30"/>
    <mergeCell ref="B31:F31"/>
    <mergeCell ref="B32:F3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 of Compr</vt:lpstr>
      <vt:lpstr>Consolidated Statements of Equi</vt:lpstr>
      <vt:lpstr>Consolidated Statements of Cash</vt:lpstr>
      <vt:lpstr>Organization</vt:lpstr>
      <vt:lpstr>Significant Accounting Policies</vt:lpstr>
      <vt:lpstr>Acquisitions</vt:lpstr>
      <vt:lpstr>Investments</vt:lpstr>
      <vt:lpstr>Fair Value Measurements</vt:lpstr>
      <vt:lpstr>Accrued Expenses and Other Curr</vt:lpstr>
      <vt:lpstr>Employee Stock-Based Compensati</vt:lpstr>
      <vt:lpstr>Capital Stock</vt:lpstr>
      <vt:lpstr>Commitments And Contingencies</vt:lpstr>
      <vt:lpstr>Income Taxes</vt:lpstr>
      <vt:lpstr>Segment Information</vt:lpstr>
      <vt:lpstr>Convertible Senior Notes</vt:lpstr>
      <vt:lpstr>Credit Facility</vt:lpstr>
      <vt:lpstr>Derivative Financial Instrument</vt:lpstr>
      <vt:lpstr>Earnings Per Share</vt:lpstr>
      <vt:lpstr>Comprehensive Income</vt:lpstr>
      <vt:lpstr>Restructuring</vt:lpstr>
      <vt:lpstr>Recent Accounting Pronouncement</vt:lpstr>
      <vt:lpstr>Quarterly Financial Information</vt:lpstr>
      <vt:lpstr>Valuation and Qualifying Accoun</vt:lpstr>
      <vt:lpstr>Significant Accounting Polici28</vt:lpstr>
      <vt:lpstr>Significant Accounting Polici29</vt:lpstr>
      <vt:lpstr>Acquisitions (Tables)</vt:lpstr>
      <vt:lpstr>Investments (Tables)</vt:lpstr>
      <vt:lpstr>Fair Value Measurements (Tables</vt:lpstr>
      <vt:lpstr>Accrued Expenses and Other Cu33</vt:lpstr>
      <vt:lpstr>Employee Stock-Based Compensa34</vt:lpstr>
      <vt:lpstr>Commitments and Contingencies (</vt:lpstr>
      <vt:lpstr>Income Taxes (Tables)</vt:lpstr>
      <vt:lpstr>Segment Information (Tables)</vt:lpstr>
      <vt:lpstr>Convertible Senior Notes (Table</vt:lpstr>
      <vt:lpstr>Derivative Financial Instrume39</vt:lpstr>
      <vt:lpstr>Earnings Per Share (Tables)</vt:lpstr>
      <vt:lpstr>Comprehensive Income (Tables)</vt:lpstr>
      <vt:lpstr>Restructuring (Tables)</vt:lpstr>
      <vt:lpstr>Quarterly Financial Informati43</vt:lpstr>
      <vt:lpstr>Significant Accounting Polici44</vt:lpstr>
      <vt:lpstr>Significant Accounting Polici45</vt:lpstr>
      <vt:lpstr>Significant Accounting Polici46</vt:lpstr>
      <vt:lpstr>Significant Accounting Polici47</vt:lpstr>
      <vt:lpstr>Significant Accounting Polici48</vt:lpstr>
      <vt:lpstr>Acquisitions (Narrative) (Detai</vt:lpstr>
      <vt:lpstr>Acquisitions (Allocation of Tot</vt:lpstr>
      <vt:lpstr>Acquisitions (Identifiable Inta</vt:lpstr>
      <vt:lpstr>Acquisitions Acquisitions (Pro </vt:lpstr>
      <vt:lpstr>Investments (Narrative) (Detail</vt:lpstr>
      <vt:lpstr>Investments (Schedule Of Availa</vt:lpstr>
      <vt:lpstr>Fair Value Measurements (Assets</vt:lpstr>
      <vt:lpstr>Fair Value Measurements (Asse56</vt:lpstr>
      <vt:lpstr>Fair Value Measurements (Additi</vt:lpstr>
      <vt:lpstr>Accrued Expenses and Other Cu58</vt:lpstr>
      <vt:lpstr>Employee Stock-Based Compensa59</vt:lpstr>
      <vt:lpstr>Employee Stock-Based Compensa60</vt:lpstr>
      <vt:lpstr>Employee Stock-Based Compensa61</vt:lpstr>
      <vt:lpstr>Employee Stock-Based Compensa62</vt:lpstr>
      <vt:lpstr>Employee Stock-Based Compensa63</vt:lpstr>
      <vt:lpstr>Capital Stock (Narrative) (Deta</vt:lpstr>
      <vt:lpstr>Commitments and Contingencies65</vt:lpstr>
      <vt:lpstr>Commitments and Contingencies66</vt:lpstr>
      <vt:lpstr>Income Taxes (Narrative) (Detai</vt:lpstr>
      <vt:lpstr>Income Taxes (United States and</vt:lpstr>
      <vt:lpstr>Income Taxes (Components of the</vt:lpstr>
      <vt:lpstr>Income Taxes (Deferred Tax Asse</vt:lpstr>
      <vt:lpstr>Income Taxes (Components of Def</vt:lpstr>
      <vt:lpstr>Income Taxes (Reconciliation of</vt:lpstr>
      <vt:lpstr>Income Taxes (Reconciliation 73</vt:lpstr>
      <vt:lpstr>Segment Information (Narrative)</vt:lpstr>
      <vt:lpstr>Segment Information (Net Revenu</vt:lpstr>
      <vt:lpstr>Segment Information (Identifiab</vt:lpstr>
      <vt:lpstr>Segment Information (Revenues B</vt:lpstr>
      <vt:lpstr>Segment Information (Revenues78</vt:lpstr>
      <vt:lpstr>Convertible Senior Notes (Detai</vt:lpstr>
      <vt:lpstr>Convertible Senior Notes - Sche</vt:lpstr>
      <vt:lpstr>Convertible Senior Notes - Addi</vt:lpstr>
      <vt:lpstr>Credit Facility (Details)</vt:lpstr>
      <vt:lpstr>Derivative Financial Instrume83</vt:lpstr>
      <vt:lpstr>Derivative Financial Instrume84</vt:lpstr>
      <vt:lpstr>Derivative Financial Instrume85</vt:lpstr>
      <vt:lpstr>Derivative Financial Instrume86</vt:lpstr>
      <vt:lpstr>Earnings Per Share (Net Income </vt:lpstr>
      <vt:lpstr>Comprehensive Income (Changes i</vt:lpstr>
      <vt:lpstr>Comprehensive Income (Reclassif</vt:lpstr>
      <vt:lpstr>Restructuring - (Restructuring </vt:lpstr>
      <vt:lpstr>Restructuring - (Restructurin91</vt:lpstr>
      <vt:lpstr>Restructuring - (Activity in Re</vt:lpstr>
      <vt:lpstr>Quarterly Financial Informati93</vt:lpstr>
      <vt:lpstr>Valuation and Qualifying Acco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14:14Z</dcterms:created>
  <dcterms:modified xmlns:dcterms="http://purl.org/dc/terms/" xmlns:xsi="http://www.w3.org/2001/XMLSchema-instance" xsi:type="dcterms:W3CDTF">2016-02-18T14:14:14Z</dcterms:modified>
  <dc:title xmlns:dc="http://purl.org/dc/elements/1.1/">Untitled</dc:title>
  <dc:description xmlns:dc="http://purl.org/dc/elements/1.1/"/>
  <dc:subject xmlns:dc="http://purl.org/dc/elements/1.1/"/>
  <cp:keywords/>
  <cp:category/>
</cp:coreProperties>
</file>